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Accounting Policies" sheetId="9" state="visible" r:id="rId9"/>
    <sheet xmlns:r="http://schemas.openxmlformats.org/officeDocument/2006/relationships" name="Acquisitions" sheetId="10" state="visible" r:id="rId10"/>
    <sheet xmlns:r="http://schemas.openxmlformats.org/officeDocument/2006/relationships" name="Restricted Cash"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Operating Leases" sheetId="18" state="visible" r:id="rId18"/>
    <sheet xmlns:r="http://schemas.openxmlformats.org/officeDocument/2006/relationships" name="Retirement and Welfare Plans" sheetId="19" state="visible" r:id="rId19"/>
    <sheet xmlns:r="http://schemas.openxmlformats.org/officeDocument/2006/relationships" name="Product Warranties" sheetId="20" state="visible" r:id="rId20"/>
    <sheet xmlns:r="http://schemas.openxmlformats.org/officeDocument/2006/relationships" name="Contingencies and Commitments"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Fair Value Measurements" sheetId="27" state="visible" r:id="rId27"/>
    <sheet xmlns:r="http://schemas.openxmlformats.org/officeDocument/2006/relationships" name="SCHEDULE II VALUATION AND QUALI" sheetId="28" state="visible" r:id="rId28"/>
    <sheet xmlns:r="http://schemas.openxmlformats.org/officeDocument/2006/relationships" name="Accounting Policies (Policies)" sheetId="29" state="visible" r:id="rId29"/>
    <sheet xmlns:r="http://schemas.openxmlformats.org/officeDocument/2006/relationships" name="Acquisitions (Tables)"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34" sheetId="34" state="visible" r:id="rId34"/>
    <sheet xmlns:r="http://schemas.openxmlformats.org/officeDocument/2006/relationships" name="Investments (Tables)" sheetId="35" state="visible" r:id="rId35"/>
    <sheet xmlns:r="http://schemas.openxmlformats.org/officeDocument/2006/relationships" name="Accrued Expenses and Other Cu36" sheetId="36" state="visible" r:id="rId36"/>
    <sheet xmlns:r="http://schemas.openxmlformats.org/officeDocument/2006/relationships" name="Debt (Tables)" sheetId="37" state="visible" r:id="rId37"/>
    <sheet xmlns:r="http://schemas.openxmlformats.org/officeDocument/2006/relationships" name="Operating Leases (Tables)" sheetId="38" state="visible" r:id="rId38"/>
    <sheet xmlns:r="http://schemas.openxmlformats.org/officeDocument/2006/relationships" name="Retirement and Welfare Plans (T" sheetId="39" state="visible" r:id="rId39"/>
    <sheet xmlns:r="http://schemas.openxmlformats.org/officeDocument/2006/relationships" name="Product Warranties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Segment Information (Tables)" sheetId="43" state="visible" r:id="rId43"/>
    <sheet xmlns:r="http://schemas.openxmlformats.org/officeDocument/2006/relationships" name="Income Tax (Tables)" sheetId="44" state="visible" r:id="rId44"/>
    <sheet xmlns:r="http://schemas.openxmlformats.org/officeDocument/2006/relationships" name="Earnings per Share (Tables)" sheetId="45" state="visible" r:id="rId45"/>
    <sheet xmlns:r="http://schemas.openxmlformats.org/officeDocument/2006/relationships" name="Fair Value Measurements (Tables" sheetId="46" state="visible" r:id="rId46"/>
    <sheet xmlns:r="http://schemas.openxmlformats.org/officeDocument/2006/relationships" name="Accounting Policies - Fiscal Ye" sheetId="47" state="visible" r:id="rId47"/>
    <sheet xmlns:r="http://schemas.openxmlformats.org/officeDocument/2006/relationships" name="Accounting Policies - Variable " sheetId="48" state="visible" r:id="rId48"/>
    <sheet xmlns:r="http://schemas.openxmlformats.org/officeDocument/2006/relationships" name="Accounting Policies - Inventori" sheetId="49" state="visible" r:id="rId49"/>
    <sheet xmlns:r="http://schemas.openxmlformats.org/officeDocument/2006/relationships" name="Accounting Policies - Property," sheetId="50" state="visible" r:id="rId50"/>
    <sheet xmlns:r="http://schemas.openxmlformats.org/officeDocument/2006/relationships" name="Accounting Policies - Goodwill " sheetId="51" state="visible" r:id="rId51"/>
    <sheet xmlns:r="http://schemas.openxmlformats.org/officeDocument/2006/relationships" name="Accounting Policies - Amortizab" sheetId="52" state="visible" r:id="rId52"/>
    <sheet xmlns:r="http://schemas.openxmlformats.org/officeDocument/2006/relationships" name="Accounting Policies - Allowance" sheetId="53" state="visible" r:id="rId53"/>
    <sheet xmlns:r="http://schemas.openxmlformats.org/officeDocument/2006/relationships" name="Accounting Policies - Other Var" sheetId="54" state="visible" r:id="rId54"/>
    <sheet xmlns:r="http://schemas.openxmlformats.org/officeDocument/2006/relationships" name="Accounting Policies - Recent Ac" sheetId="55" state="visible" r:id="rId55"/>
    <sheet xmlns:r="http://schemas.openxmlformats.org/officeDocument/2006/relationships" name="Acquisitions - Fiscal Year Acqu" sheetId="56" state="visible" r:id="rId56"/>
    <sheet xmlns:r="http://schemas.openxmlformats.org/officeDocument/2006/relationships" name="Acquisitions - Purchase Price A" sheetId="57" state="visible" r:id="rId57"/>
    <sheet xmlns:r="http://schemas.openxmlformats.org/officeDocument/2006/relationships" name="Restricted Cash (Details)" sheetId="58" state="visible" r:id="rId58"/>
    <sheet xmlns:r="http://schemas.openxmlformats.org/officeDocument/2006/relationships" name="Inventories (Details)" sheetId="59" state="visible" r:id="rId59"/>
    <sheet xmlns:r="http://schemas.openxmlformats.org/officeDocument/2006/relationships" name="Property, Plant and Equipment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Investments - Other Investments" sheetId="63" state="visible" r:id="rId63"/>
    <sheet xmlns:r="http://schemas.openxmlformats.org/officeDocument/2006/relationships" name="Investments - Components (Detai" sheetId="64" state="visible" r:id="rId64"/>
    <sheet xmlns:r="http://schemas.openxmlformats.org/officeDocument/2006/relationships" name="Investments - Unrealized Gains " sheetId="65" state="visible" r:id="rId65"/>
    <sheet xmlns:r="http://schemas.openxmlformats.org/officeDocument/2006/relationships" name="Investments - Sales and Maturit" sheetId="66" state="visible" r:id="rId66"/>
    <sheet xmlns:r="http://schemas.openxmlformats.org/officeDocument/2006/relationships" name="Accrued Expenses and Other Cu67" sheetId="67" state="visible" r:id="rId67"/>
    <sheet xmlns:r="http://schemas.openxmlformats.org/officeDocument/2006/relationships" name="Debt (Details)" sheetId="68" state="visible" r:id="rId68"/>
    <sheet xmlns:r="http://schemas.openxmlformats.org/officeDocument/2006/relationships" name="Operating Leases (Details)" sheetId="69" state="visible" r:id="rId69"/>
    <sheet xmlns:r="http://schemas.openxmlformats.org/officeDocument/2006/relationships" name="Retirement and Welfare Plans - " sheetId="70" state="visible" r:id="rId70"/>
    <sheet xmlns:r="http://schemas.openxmlformats.org/officeDocument/2006/relationships" name="Retirement and Welfare Plans 71" sheetId="71" state="visible" r:id="rId71"/>
    <sheet xmlns:r="http://schemas.openxmlformats.org/officeDocument/2006/relationships" name="Retirement and Welfare Plans 72" sheetId="72" state="visible" r:id="rId72"/>
    <sheet xmlns:r="http://schemas.openxmlformats.org/officeDocument/2006/relationships" name="Retirement and Welfare Plans 73" sheetId="73" state="visible" r:id="rId73"/>
    <sheet xmlns:r="http://schemas.openxmlformats.org/officeDocument/2006/relationships" name="Retirement and Welfare Plans 74" sheetId="74" state="visible" r:id="rId74"/>
    <sheet xmlns:r="http://schemas.openxmlformats.org/officeDocument/2006/relationships" name="Retirement and Welfare Plans 75" sheetId="75" state="visible" r:id="rId75"/>
    <sheet xmlns:r="http://schemas.openxmlformats.org/officeDocument/2006/relationships" name="Retirement and Welfare Plans 76" sheetId="76" state="visible" r:id="rId76"/>
    <sheet xmlns:r="http://schemas.openxmlformats.org/officeDocument/2006/relationships" name="Retirement and Welfare Plans 77" sheetId="77" state="visible" r:id="rId77"/>
    <sheet xmlns:r="http://schemas.openxmlformats.org/officeDocument/2006/relationships" name="Product Warranties (Details)" sheetId="78" state="visible" r:id="rId78"/>
    <sheet xmlns:r="http://schemas.openxmlformats.org/officeDocument/2006/relationships" name="Contingencies and Commitments (" sheetId="79" state="visible" r:id="rId79"/>
    <sheet xmlns:r="http://schemas.openxmlformats.org/officeDocument/2006/relationships" name="Stock-Based Compensation - Plan" sheetId="80" state="visible" r:id="rId80"/>
    <sheet xmlns:r="http://schemas.openxmlformats.org/officeDocument/2006/relationships" name="Stock-Based Compensation - Stoc" sheetId="81" state="visible" r:id="rId81"/>
    <sheet xmlns:r="http://schemas.openxmlformats.org/officeDocument/2006/relationships" name="Stock-Based Compensation - SARs"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Stock Based Compensation - Prev" sheetId="85" state="visible" r:id="rId85"/>
    <sheet xmlns:r="http://schemas.openxmlformats.org/officeDocument/2006/relationships" name="Accumulated Other Comprehensi86" sheetId="86" state="visible" r:id="rId86"/>
    <sheet xmlns:r="http://schemas.openxmlformats.org/officeDocument/2006/relationships" name="Segment Information - Reportabl" sheetId="87" state="visible" r:id="rId87"/>
    <sheet xmlns:r="http://schemas.openxmlformats.org/officeDocument/2006/relationships" name="Segment Information - Income St" sheetId="88" state="visible" r:id="rId88"/>
    <sheet xmlns:r="http://schemas.openxmlformats.org/officeDocument/2006/relationships" name="Segment Information - Geographi" sheetId="89" state="visible" r:id="rId89"/>
    <sheet xmlns:r="http://schemas.openxmlformats.org/officeDocument/2006/relationships" name="Income Taxes (Details)"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Earnings per Share - Reconcilia" sheetId="93" state="visible" r:id="rId93"/>
    <sheet xmlns:r="http://schemas.openxmlformats.org/officeDocument/2006/relationships" name="Earnings per Share - Antidiluti" sheetId="94" state="visible" r:id="rId94"/>
    <sheet xmlns:r="http://schemas.openxmlformats.org/officeDocument/2006/relationships" name="Fair Value Measurements - Hiera" sheetId="95" state="visible" r:id="rId95"/>
    <sheet xmlns:r="http://schemas.openxmlformats.org/officeDocument/2006/relationships" name="Fair Value Measurements - Level" sheetId="96" state="visible" r:id="rId96"/>
    <sheet xmlns:r="http://schemas.openxmlformats.org/officeDocument/2006/relationships" name="Fair Value Measurements - Lev97" sheetId="97" state="visible" r:id="rId97"/>
    <sheet xmlns:r="http://schemas.openxmlformats.org/officeDocument/2006/relationships" name="Fair Value Measurements - Net A" sheetId="98" state="visible" r:id="rId98"/>
    <sheet xmlns:r="http://schemas.openxmlformats.org/officeDocument/2006/relationships" name="SCHEDULE II VALUATION AND QUA99" sheetId="99" state="visible" r:id="rId99"/>
  </sheets>
  <definedNames/>
  <calcPr calcId="124519" fullCalcOnLoad="1"/>
</workbook>
</file>

<file path=xl/sharedStrings.xml><?xml version="1.0" encoding="utf-8"?>
<sst xmlns="http://schemas.openxmlformats.org/spreadsheetml/2006/main" uniqueCount="987">
  <si>
    <t>Document and Entity Information - USD ($) $ in Millions</t>
  </si>
  <si>
    <t>12 Months Ended</t>
  </si>
  <si>
    <t>Apr. 28, 2018</t>
  </si>
  <si>
    <t>Jun. 12, 2018</t>
  </si>
  <si>
    <t>Oct. 28, 2017</t>
  </si>
  <si>
    <t>Document and Entity Information</t>
  </si>
  <si>
    <t>Entity Registrant Name</t>
  </si>
  <si>
    <t>LA-Z-BOY INC</t>
  </si>
  <si>
    <t>Entity Central Index Key</t>
  </si>
  <si>
    <t>Current Fiscal Year End Date</t>
  </si>
  <si>
    <t>--04-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Apr. 28,
		2018</t>
  </si>
  <si>
    <t>CONSOLIDATED STATEMENT OF INCOME - USD ($) shares in Thousands, $ in Thousands</t>
  </si>
  <si>
    <t>Apr. 29, 2017</t>
  </si>
  <si>
    <t>Apr. 30, 2016</t>
  </si>
  <si>
    <t>CONSOLIDATED STATEMENT OF INCOME</t>
  </si>
  <si>
    <t>Sales</t>
  </si>
  <si>
    <t>Cost of sales</t>
  </si>
  <si>
    <t>Gross profit</t>
  </si>
  <si>
    <t>Selling, general and administrative expense</t>
  </si>
  <si>
    <t>Operating income</t>
  </si>
  <si>
    <t>Interest expense</t>
  </si>
  <si>
    <t>Interest income</t>
  </si>
  <si>
    <t>Other income (expense), net</t>
  </si>
  <si>
    <t>Income before income taxes</t>
  </si>
  <si>
    <t>Income tax expense</t>
  </si>
  <si>
    <t>Net income</t>
  </si>
  <si>
    <t>Net income attributable to noncontrolling interests</t>
  </si>
  <si>
    <t>Net income attributable to La-Z-Boy Incorporated</t>
  </si>
  <si>
    <t>Basic weighted average common shares (in shares)</t>
  </si>
  <si>
    <t>Basic net income attributable to La-Z-Boy Incorporated per share (in dollars per share)</t>
  </si>
  <si>
    <t>Diluted weighted average common shares (in shares)</t>
  </si>
  <si>
    <t>Diluted net income attributable to La-Z-Boy Incorporated per share (in dollars per share)</t>
  </si>
  <si>
    <t>Dividends declared per share (in dollars per share)</t>
  </si>
  <si>
    <t>CONSOLIDATED STATEMENT OF COMPREHENSIVE INCOME - USD ($) $ in Thousands</t>
  </si>
  <si>
    <t>CONSOLIDATED STATEMENT OF COMPREHENSIVE INCOME</t>
  </si>
  <si>
    <t>Other comprehensive income (loss)</t>
  </si>
  <si>
    <t>Currency translation adjustment</t>
  </si>
  <si>
    <t>Change in fair value of cash flow hedges, net of tax</t>
  </si>
  <si>
    <t>Net unrealized gains (losses) on marketable securities, net of tax</t>
  </si>
  <si>
    <t>Net pension amortization and actuarial gain, net of tax</t>
  </si>
  <si>
    <t>Total other comprehensive income (loss)</t>
  </si>
  <si>
    <t>Total comprehensive income before noncontrolling interests</t>
  </si>
  <si>
    <t>Comprehensive income attributable to noncontrolling interests</t>
  </si>
  <si>
    <t>Comprehensive income attributable to La-Z-Boy Incorporated</t>
  </si>
  <si>
    <t>CONSOLIDATED BALANCE SHEET - USD ($) $ in Thousands</t>
  </si>
  <si>
    <t>Current assets</t>
  </si>
  <si>
    <t>Cash and equivalents</t>
  </si>
  <si>
    <t>Restricted cash</t>
  </si>
  <si>
    <t>Receivables, net of allowance of $1,956 at 4/28/18 and $2,563 at 4/29/17</t>
  </si>
  <si>
    <t>Inventories, net</t>
  </si>
  <si>
    <t>Other current assets</t>
  </si>
  <si>
    <t>Total current assets</t>
  </si>
  <si>
    <t>Property, plant and equipment, net</t>
  </si>
  <si>
    <t>Goodwill</t>
  </si>
  <si>
    <t>Other intangible assets, net</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xml:space="preserve"> </t>
  </si>
  <si>
    <t>Shareholders' equity</t>
  </si>
  <si>
    <t>Preferred shares - 5,000 authorized; none issued</t>
  </si>
  <si>
    <t>Common shares, $1 par value - 150,000 authorized; 46,788 outstanding at 4/28/18 and 48,472 outstanding at 4/29/17</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Parenthetical) - USD ($) shares in Thousands, $ in Thousands</t>
  </si>
  <si>
    <t>Receivables, allowance (in dollars)</t>
  </si>
  <si>
    <t>Preferred shares, authorized (in shares)</t>
  </si>
  <si>
    <t>Preferred shares, issued (in shares)</t>
  </si>
  <si>
    <t>Common shares, par value (in dollars per share)</t>
  </si>
  <si>
    <t>Common shares, authorized (in shares)</t>
  </si>
  <si>
    <t>Common shares, outstanding (in shares)</t>
  </si>
  <si>
    <t>CONSOLIDATED STATEMENT OF CASH FLOWS - USD ($) $ in Thousands</t>
  </si>
  <si>
    <t>Cash flows from operating activities</t>
  </si>
  <si>
    <t>Adjustments to reconcile net income to cash provided by operating activities</t>
  </si>
  <si>
    <t>(Gain) loss on disposal of assets</t>
  </si>
  <si>
    <t>Gain on conversion of investment</t>
  </si>
  <si>
    <t>Gain on sale of investments</t>
  </si>
  <si>
    <t>Change in deferred taxes</t>
  </si>
  <si>
    <t>Change in provision for doubtful accounts</t>
  </si>
  <si>
    <t>Depreciation and amortization</t>
  </si>
  <si>
    <t>Stock-based compensation expense</t>
  </si>
  <si>
    <t>Pension plan contributions</t>
  </si>
  <si>
    <t>Change in receivables</t>
  </si>
  <si>
    <t>Change in inventories</t>
  </si>
  <si>
    <t>Change in other assets</t>
  </si>
  <si>
    <t>Change in accounts payable</t>
  </si>
  <si>
    <t>Change in other liabilities</t>
  </si>
  <si>
    <t>Net cash provided by operating activities</t>
  </si>
  <si>
    <t>Cash flows from investing activities</t>
  </si>
  <si>
    <t>Proceeds from disposals of assets</t>
  </si>
  <si>
    <t>Proceeds from property insurance</t>
  </si>
  <si>
    <t>Capital expenditures</t>
  </si>
  <si>
    <t>Purchases of investments</t>
  </si>
  <si>
    <t>Proceeds from sales of investments</t>
  </si>
  <si>
    <t>Acquisitions, net of cash acquired</t>
  </si>
  <si>
    <t>Net cash used for investing activities</t>
  </si>
  <si>
    <t>Cash flows from financing activities</t>
  </si>
  <si>
    <t>Payments on debt</t>
  </si>
  <si>
    <t>Payments for debt issuance costs</t>
  </si>
  <si>
    <t>Stock issued for stock and employee benefit plans, net of shares withheld for taxes</t>
  </si>
  <si>
    <t>Excess tax benefit on stock option exercises</t>
  </si>
  <si>
    <t>Purchases of common stock</t>
  </si>
  <si>
    <t>Dividends paid</t>
  </si>
  <si>
    <t>Net cash used for financing activities</t>
  </si>
  <si>
    <t>Effect of exchange rate changes on cash and equivalents</t>
  </si>
  <si>
    <t>Change in cash, cash equivalents and restricted cash</t>
  </si>
  <si>
    <t>Cash, cash equivalents and restricted cash at beginning of period</t>
  </si>
  <si>
    <t>Cash, cash equivalents and restricted cash at end of period</t>
  </si>
  <si>
    <t>Supplemental disclosure of non-cash investing activities</t>
  </si>
  <si>
    <t>Capital expenditures included in accounts payable</t>
  </si>
  <si>
    <t>CONSOLIDATED STATEMENT OF CHANGES IN EQUITY - USD ($) $ in Thousands</t>
  </si>
  <si>
    <t>Common Shares</t>
  </si>
  <si>
    <t>Capital in Excess of Par Value</t>
  </si>
  <si>
    <t>Retained Earnings</t>
  </si>
  <si>
    <t>Accumulated Other Comprehensive Income (Loss)</t>
  </si>
  <si>
    <t>Non-Controlling Interests</t>
  </si>
  <si>
    <t>Total</t>
  </si>
  <si>
    <t>Balance at Apr. 25, 2015</t>
  </si>
  <si>
    <t>Increase (Decrease) in Stockholders' Equity</t>
  </si>
  <si>
    <t>Stock issued for stock and employee benefit plans, net of cancellations and withholding tax</t>
  </si>
  <si>
    <t>Purchases of 1,659 shares, 1,363 shares and 1,995 shares of common stock for the year ended April 30, 2016, April 29, 2017 and April 28, 2018, respectively</t>
  </si>
  <si>
    <t>Stock option and restricted stock expense</t>
  </si>
  <si>
    <t>Tax benefit from exercise of options</t>
  </si>
  <si>
    <t>Balance at Apr. 30, 2016</t>
  </si>
  <si>
    <t>Balance at Apr. 29, 2017</t>
  </si>
  <si>
    <t>Balance at Apr. 28, 2018</t>
  </si>
  <si>
    <t>CONSOLIDATED STATEMENT OF CHANGES IN EQUITY (Parenthetical) - shares shares in Thousands</t>
  </si>
  <si>
    <t>Shares purchased</t>
  </si>
  <si>
    <t>Accounting Policies</t>
  </si>
  <si>
    <t>Note 1: Accounting Policies
The following is a summary of significant accounting policies followed in the preparation of La-Z-Boy Incorporated and its subsidiaries’ (individually and collectively, “we,” “our,” or the “Company”) consolidated financial statements. It is important to note that our fiscal year 2018 and fiscal year 2017 included 52 weeks, whereas fiscal year 2016 included 53 weeks. The additional week in fiscal year 2016 was included in our fourth quarter.
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8, 2018,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
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assets and liabilities), sales, and expenses at the date of the financial statements. Actual results could differ from those estimates.
Cash and Equivalents
For purposes of the consolidated balance sheet and statement of cash flows, we consider all highly liquid debt instruments purchased with initial maturities of three months or less to be cash equivalents.
Restricted Cash
We have cash on deposit with a bank as collateral for certain letters of credit.
Inventories
Inventories are stated at the lower of cost or market. Cost is determined using the last-in, first-out (“LIFO”) basis for approximately 64% and 63% of our inventories at April 28, 2018, and April 29, 2017, respectively.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
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related to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
Disposal and Impairment of Long-Lived Assets
Retirement or dispositions of long-lived assets are recorded based on carrying value and proceeds received. Any resulting gains or losses are recorded as a component of selling, general and administrative expenses.
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and other corporate assets.
Indefinite-Lived Intangible Assets and Goodwill
We test indefinite-lived intangibles and goodwill for impairment on an annual basis in the fourth quarter of our fiscal year, or more frequently if events or changes in circumstances indicate that the asset might be impaired. Indefinite-lived intangible assets include our American Drew trade name, and the reacquired right to own and operate La-Z-Boy Furniture Galleries ® stores we have acquired.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trade name and reacquired rights based upon the relief from royalty method.
Our goodwill relates to the acquisition of La-Z-Boy Furniture Galleries ® stores and the acquisition of the La-Z-Boy wholesale business in the United Kingdom and Ireland. The reporting unit for goodwill arising from retail store acquisitions is our Retail operating segment. We have three geographic regions which are considered components of our Retail operating segment. These three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is that business. The estimated fair value for the reporting unit is determined based upon discounted cash flows. In situations where the fair value is less than the carrying value, indicating a potential impairment, a second comparison is performed using a calculation of implied fair value of goodwill to measure any such impairment.
Amortizable Intangible Assets
We test amortizable intangible assets for impairment on an annual basis in the fourth quarter of our fiscal year, or more frequently if events or changes in circumstances indicate that the assets might be impaired. We have amortizable intangible assets related to the acquisition of the La-Z-Boy wholesale business in the United Kingdom and Ireland, which primarily include acquired customer relationships. These intangible assets will be amortized between one and 15 years on a straight-line basis. We established the fair value of these amortizable intangible assets based on the multi-period excess earnings method, a variant of the income approach, and also using the relief from royalty method.
Investments
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We evaluate our available-for-sale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Life Insurance
Life insurance policies are recorded at the amount that could be realized under the insurance contract as of the date of our consolidated balance sheet. These assets are classified as other long-term assets on our consolidated balance sheet. The change in cash surrender or contract value is recorded as income or expense during each period.
Customer Deposits
We collect a deposit on a portion of the total merchandise price at the time a customer order is placed in one of our company-owned Retail stores, and on la-z-boy.com. We record this as a customer deposit, which is included in our accrued expenses and other current liabilities on our consolidated balance sheet. The balance of the order is paid in full prior to delivery of the product.
Revenue Recognition and Related Allowances for Credit Losses
Substantially all of our shipping agreements with third-party carriers transfer the risk of loss to our customers upon shipment. Accordingly, our shipments using third-party carriers are generally recognized as revenue when product is shipped. In all cases, for product shipped on our company-owned trucks, we recognize revenue when the product is delivered. This revenue includes amounts we billed to customers for shipping. At the time we recognize revenue, we make provisions for estimated product returns and warranties, as well as other incentives that we may offer to customers. We also recognize revenue for amounts we receive from our customers in connection with our shared advertising cost arrangement. We import certain products from foreign ports, some of which are shipped directly to our domestic customers. In this case, revenue is not recognized until title is assumed by our customer, which is normally after the goods pass through U.S. Customs.
Incentives offered to customers include cash discounts and other sales incentive programs. Estimated cash discounts and other sales incentives are recorded as a reduction of revenues when the revenue is recognized.
Trade accounts receivable arise from the sale of products on trade credit terms. On a quarterly basis, our management team reviews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or the new sales is reasonably assured.
Our allowances for credit losses reflect our best estimate of probable losses inherent in the trade accounts receivable balance. We determine the allowance based on known troubled accounts, historic experience, and other currently available evidence. We had no gross notes receivable amounts outstanding and no corresponding allowance for credit losses on notes receivable at April 28, 2018, or at April 29, 2017.
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During fiscal 2017 and fiscal 2016, we recorded a benefit related to legal settlements as part of cost of sales. Gross margin benefited 0.2 percentage points and 0.3 percentage points for fiscal 2017 and fiscal 2016, respectively, as a result of legal settlements.
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
Other Income (Expense), Net
Other income (expense), net, is made up primarily of foreign currency exchange net gain/(loss), gain/(loss) on the sale of investments, and all components of pension costs other than service costs.
Research and Development Costs
Research and development costs are charged to expense in the periods incurred. Expenditures for research and development costs were $7.9 million, $8.0 million, and $6.3 million for the fiscal years ended April 28, 2018, April 29, 2017, and April 30, 2016, respectively, and are included as a component of SG&amp;A.
Advertising Expenses
Production costs of commercials, programming and costs of other advertising, promotion and marketing programs are charged to expense in the period in which the commercial or advertisement is first aired or released. Gross advertising expenses were $88.3 million, $82.1 million, and $70.8 million for the fiscal years ended April 28, 2018, April 29, 2017, and April 30, 2016, respectively.
A portion of our advertising program is a national advertising campaign. This campaign is a shared advertising program with our dealers’ La-Z-Boy Furniture Galleries ® stores, which reimburse us for about 30% of the cost of the program (excluding company-owned stores). Because of this shared cost arrangement, the advertising expense is reported as a component of SG&amp;A, while the dealers’ reimbursement portion is reported as a component of sales.
Operating Leases
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
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income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In connection with our Mexico subsidiary we have entered into foreign currency forward contracts, designated as cash flow hedges, to hedge certain forecasted expenses.
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
Commitments and Contingencies
We establish an accrued liability for legal matters when those matters present loss contingencies that are both probable and estimable. As a litigation matter develops and in conjunction with any outside counsel handling the matter, we evaluate on an ongoing basis whether such matter presents a loss contingency that is probable and estimable. When a loss contingency is not both probable and estimable, we do not establish an accrued liability. If, at the time of evaluation, the loss contingency related to a litigation matter is not both probable and estimable, the matter will continue to be monitored for further developments that would make such loss contingency both probable and estimable. Once the loss contingency related to a litigation matter is deemed to be both probable and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
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
Recent Accounting Pronouncements
Accounting pronouncements adopted in fiscal 2018
In March 2016, the Financial Accounting Standards Board (“FASB”) issued a new accounting standard focused on simplifying the accounting for share-based payments, including accounting for income taxes, estimating forfeitures, and classifying certain share-based transactions in the consolidated statement of cash flows. We adopted this standard in the first quarter of fiscal 2018. Our adoption of this standard did not have a material impact on our consolidated financial statements. We did not record a cumulative-effect adjustment as we had no unrecognized excess tax benefits as of the end of fiscal 2017. We elected to continue estimating forfeiture rates on our share-based awards. We adjusted the consolidated statement of cash flows for fiscal 2017 and fiscal 2016 to conform to the current fiscal year presentation by reclassifying $1.8 million and $2.1 million, respectively, of cash paid related to shares swapped for taxes from a financing activity to an operating activity.
In August 2016, the FASB issued a new accounting standard that provides guidance on the classification of eight cash receipts and cash payments issues on the statement of cash flows. The intent of this standard was to help reduce diversity in practice regarding cash flow presentation. We early adopted this standard in fiscal 2018. Adoption of this standard did not have a material impact on our consolidated statement of cash flows and although the guidance requires retrospective treatment, we did not have any cash receipts or payments during the prior year that needed to be reclassified.
In November 2016, the FASB issued a new accounting standard that requires the statement of cash flows to explain the change during the period in the total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early adopted this standard in fiscal 2018 with retrospective application. For fiscal 2017, this change resulted in a $9.0 million increase in cash, cash equivalents and restricted cash at both the beginning and end of the period on our consolidated statement of cash flows. In addition, removing the change in restricted cash from the consolidated statement of cash flows resulted in a decrease of less than $0.1 million in our net cash used for investing activities for fiscal 2017. For fiscal 2016, this change resulted in a $9.6 million increase in cash, cash equivalents and restricted cash at the beginning of the period and a $9.0 million increase in cash, cash equivalents and restricted cash at the end of the period on our consolidated statement of cash flows. In addition, removing the change in restricted cash from the consolidated statement of cash flows resulted in an increase of $0.7 million in our net cash used for investing activities for fiscal 2016.
In March 2017, the FASB issued a new accounting standard that changed the presentation of pension costs in our consolidated statement of income. We elected to early adopt this standard in fiscal 2018, and it requires retrospective application. All components of pension costs other than service costs will now be presented in other income (expense), net rather than operating income in our consolidated statement of income. Adoption of this standard did not have a material impact on our consolidated statement of income for any periods presented. For fiscal 2017 and fiscal 2016, we reclassified pension costs of $2.8 million and $2.9 million, respectively, from operating income to other income (expense), net to conform to the current-year presentation.
Accounting pronouncements not yet adopted
In May 2014, the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standard by one year, thus making the new accounting standard effective beginning with our fiscal 2019. We will apply the modified retrospective approach when we implement the new standard in fiscal 2019. We have reviewed substantially all of our contracts and other revenue streams and determined that while the application of the new standard will not have a material change in the amount of or timing for recognizing revenue, we anticipate that it will have a significant impact on our financial statement disclosures related to disaggregated revenue, customer deposits and contract assets and liabilities, as well as the presentation of contract assets and liabilities on our consolidated balance sheet.
In January 2016, the FASB issued a new accounting standard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We currently hold equity investments that we measure at fair value at the end of each reporting period, and we recognize changes in fair value through other comprehensive income (loss) as unrealized gains (losses). We are required to adopt this standard for our fiscal 2019 financial statements. Based on the fair value of our net unrealized gain as of April 28, 2018, adopting this standard would be immaterial to our consolidated financial statements. When we adopt this standard, we will reclassify our current net unrealized gains from accumulated other comprehensive income to retained earnings and record a cumulative-effect adjustment which, based on current fair value, will be immaterial to our consolidated financial statements. See Note 7 for additional information on our current investments.
In February 2016, the FASB issued a new accounting standard requiring all operating leases that a lessee enters into to be recorded on its balance sheet. Under this standard, the lessee is required to record an asset for the right to use the underlying asset for the lease term and a corresponding liability for the contractual lease payments. This standard will be effective beginning with our fiscal 2020. We are currently reviewing our leases and gathering the necessary information to adopt this standard when it becomes effective. We anticipate that adoption of this standard will have a material impact on our consolidated balance sheet as we have a significant number of operating leases. See Note 10 for additional information on our current operating leases.
In June 2016, the FASB issued a new accounting standard that amends current guidance on other-than-temporary impairments of available-for-sale debt securities. This amended standard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2021 and apply it through a cumulative-effect adjustment to retained earnings. We are still assessing the impact this standard will have on our consolidated financial statements and related disclosures.
In October 2016, the FASB issued a new accounting standard that requires entities to recognize the income tax consequences of an intra-entity transfer of assets other than inventory when the transfer occurs. This standard will be applicable beginning with our fiscal 2019. Our current assessment is that this standard will have no impact on our current practices because intra-entity transfers, as the standard defines them, are unlikely to occur.
In January 2017, the FASB issued a new accounting standard clarifying the definition of a business with the objective of adding guidance to entities evaluating whether a transaction should be accounted for as an acquisition. This standard will be applicable for our fiscal 2019. Our current assessment is that this standard will not affect our accounting for past or future acquisitions.
In January 2017, the FASB issued a new accounting standard simplifying the subsequent measurement of goodwill by eliminating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This standard permits early adoption with the requirement to adopt by our fiscal 2021.We plan to early adopt this standard in fiscal 2019. We do not believe that adoption of this standard will have a material impact on our consolidated financial statements or disclosures.
In August 2017, the FASB issued a new accounting standard designed to improve and simplify the financial reporting of hedging relationships to better portray the economic results of an entity’s risk management activities in its financial statements. This standard is intended to better align the recognition and presentation of the effects of hedging instruments with the hedged item in the financial statements, and requires additional disclosures on hedging instruments. This standard will be effective for our fiscal 2020. Based on our current hedging activity, we do not expect this standard to have a material impact on our consolidated financial statements or disclosures.
In February 2018, the FASB issued a new accounting standard that allows entities to reclass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the historical tax rate. This standard may be early adopted in any interim period and should be applied either in the period of adoption or retrospectively to each period that was affected by the change in the federal corporate tax rate under the Tax Act. This standard will be effective for our fiscal 2020. We are still assessing the impact this standard will have on our consolidated financial statements and related disclosures.</t>
  </si>
  <si>
    <t>Acquisitions</t>
  </si>
  <si>
    <t>Note 2: Acquisitions
Upholstery segment acquisitions
In fiscal 2017, we acquired the La-Z-Boy wholesale business in the United Kingdom and Ireland. Per the terms of the purchase agreement, payment for the business was due 90 business days following the date of acquisition, and accordingly, we recorded a purchase price liability of $16.9 million, which included $1.0 million of contingent consideration at April 29, 2017, related to this acquisition, based on exchange rates at that date. The $15.9 million payment for the business was made in the first quarter of fiscal 2018.
At April 29, 2017, based on exchange rates at that date, we had $4.1 million of intangible assets ($3.6 million of which related to acquired customer relationships) recorded, which will be amortized between one and 15 years on a straight-line basis, and $12.2 million of goodwill, which primarily relates to the expected synergies resulting from the integration of the acquired wholesale business with our domestic wholesale business and the anticipated future benefits of these synergies. The intangible assets, excluding the acquired customer relationships will be amortized and deducted for income tax purposes between one and two years. We recorded the acquisition in our Upholstery segment.
Retail segment acquisitions
During fiscal 2018, we acquired the assets of an independent operator of one La-Z-Boy Furniture Galleries ® store in Grand Rapids, Michigan for $0.6 million of cash.
During fiscal 2017, we acquired the assets of four independent operators of 14 La-Z-Boy Furniture Galleries ® stores in Nevada, Canada, Pennsylvania, New York and New Jersey for $38.7 million, including $0.2 million of contingent consideration, $35.9 million of cash and $2.6 million of forgiveness of accounts receivable owed by these dealers.
During fiscal 2016, we acquired the assets of four independent operators of 11 La-Z-Boy Furniture Galleries ® stores in Colorado, Wisconsin, North and South Carolina, and Ohio for $26.3 million, composed of $23.3 million of cash and $3.0 million of forgiveness of certain of these dealers’ accounts receivable and prepaid expenses.
In both the fiscal 2017 and fiscal 2016 acquisitions above, we agreed to forgive the dealers’ accounts and notes receivable as part of the negotiation of the purchase price with the dealers.
Prior to our retail acquisitions, we licensed the exclusive right to own and operate La-Z-Boy Furniture Galleries ® stores (and to use the associated trademarks and trade name) in those markets to the dealers whose assets we acquired, and we reacquired these rights when we purchased the dealers’ other assets. The reacquired rights are indefinite-lived because our Retailer Agreements are perpetual agreements that have no specific expiration date and no renewal options. A Retailer Agreement remains in effect as long as the independent retailer is not in default under the terms of the agreement. The effective settlement of these arrangements resulted in no settlement gain or loss as the contractual terms were at market. We recorded an indefinite-lived intangible asset of $0.3 million, $5.9 million, and $3.1 million in fiscal 2018, fiscal 2017, and fiscal 2016, respectively, related to these reacquired rights. We also recognized $24.9 million and $22.0 million of goodwill in fiscal 2017 and fiscal 2016, respectively, which primarily relates to the expected synergies resulting from the integration of the acquired stores and the anticipated future benefits of these synergies. All of the indefinite-lived intangible assets and goodwill assets for stores acquired in the United States will be amortized and deducted for federal income tax purposes over 15 years. A portion of the indefinite-lived intangible assets and goodwill assets for stores acquired in Canada will be amortized and deducted for income tax purposes on a declining balance until fully amortized.
We based the purchase price allocations on fair values at the dates of acquisition, and summarize them in the following table:
(Amounts in thousands)
Fiscal 2018
Fiscal 2017
Current assets
$
$
Goodwill and other intangible assets
Property, plant and equipment
—
Total assets acquired
Current liabilities acquired
)
)
Purchase price liability
—
)
Contingent consideration liability
—
)
Total liabilities
)
)
Total purchase price
$
$
All acquired stores were included in our Retail segment results upon acquisition. None of the above acquisitions were material to our financial position or our results of operations, and, therefore, pro-forma financial information is not presented.</t>
  </si>
  <si>
    <t>Restricted Cash</t>
  </si>
  <si>
    <t>Note 3: Restricted Cash
We have cash on deposit with a bank as collateral for certain letters of credit. All of our letters of credit have maturity dates within the next twelve months, but we expect to renew some of these letters of credit when they mature.
(Unaudited, amounts in thousands)
4/28/2018
4/29/2017
Cash and cash equivalents
$
$
Restricted cash
Total cash, cash equivalents and restricted cash
$
$</t>
  </si>
  <si>
    <t>Inventories</t>
  </si>
  <si>
    <t>Note 4: Inventories
(Amounts in thousands)
4/28/2018
4/29/2017
Raw materials
$
$
Work in process
Finished goods
FIFO inventories
Excess of FIFO over LIFO
)
)
Total inventories
$
$</t>
  </si>
  <si>
    <t>Property, Plant and Equipment</t>
  </si>
  <si>
    <t>Note 5: Property, Plant and Equipment
(Amounts in thousands)
Estimated
4/28/2018
4/29/2017
Buildings and building fixtures
3 - 40 years
$
$
Machinery and equipment
3 - 15 years
Information systems and software
3 - 10 years
Land
—
Land improvements
3 - 30 years
Transportation equipment
3 - 10 years
Furniture and fixtures
3 - 15 years
Construction in progress
Accumulated depreciation
)
)
Net property, plant and equipment
$
$
Depreciation expense for the fiscal years ended April 28, 2018, April 29, 2017, and April 30, 2016, was $27.5 million, $25.4 million, and $23.3 million, respectively.</t>
  </si>
  <si>
    <t>Goodwill and Other Intangible Assets</t>
  </si>
  <si>
    <t>Note 6: Goodwill and Other Intangible Assets
Our goodwill, reacquired rights, and other intangible assets on our consolidated balance sheet relate to our acquisitions of La-Z-Boy Furniture Galleries ® stores and our acquisition of the La-Z-Boy wholesale business in the United Kingdom and Ireland. Details about our recent acquisitions can be found in Note 2. Our other intangible assets also include the American Drew trade name.
Our Upholstery reportable segment includes reporting units for La-Z-Boy, our England subsidiary, and our international wholesale business in the United Kingdom and Ireland, our Casegoods segment includes one reporting unit and our Retail segment includes one reporting unit. See Note 1 for additional information on our reporting units for goodwill. We test goodwill annually for impairment, using a qualitative approach for some items of goodwill if possible, and use a quantitative two-step approach for the rest. The key assumptions used in the two-step assessment of our goodwill at April 28, 2018, were a discount rate of 8.9%, a tax rate of 24.5% and a terminal growth rate of 2.0%. The relative fair value of our reporting units significantly exceeds the carrying value of our goodwill as of April 28, 2018. As of April 28, 2018, $62.3 million of our goodwill relates to our Retail segment, and we recorded the remainder in our Upholstery reportable segment as part of our international wholesale business in the United Kingdom and Ireland. We did not have any goodwill impairment in fiscal 2018, fiscal 2017, or fiscal 2016.
The following is a roll-forward of goodwill for the fiscal years ended April 28, 2018, and April 29, 2017:
(Amounts in thousands)
Goodwill
Balance at April 30, 2016
$
Acquisitions
Translation adjustment
Balance at April 29, 2017
Acquisitions
—
Translation adjustment
Balance at April 28, 2018
$
The following is a roll-forward of our other intangible assets for the fiscal years ended April 28, 2018, and April 29, 2017:
(Amounts in thousands)
Trade
Indefinite-
Amortizable
Other
Total Other
Balance at April 30, 2016
$
$
$
—
$
—
$
Acquisitions
—
Impairment charges
)
—
—
—
)
Amortization
—
—
)
)
)
Translation adjustment
—
)
Balance at April 29, 2017
Acquisitions
—
—
—
Impairment charges
—
—
—
—
—
Amortization
—
—
)
)
)
Translation adjustment
—
Balance at April 28, 2018
$
$
$
—
$
$</t>
  </si>
  <si>
    <t>Investments</t>
  </si>
  <si>
    <t>Note 7: Investments
We have current and long-term investments intended to enhance returns on our cash as well as to fund future obligations of our non-qualified defined benefit retirement plan, our executive deferred compensation plan, and our performance compensation retirement plan. We also hold other investments consisting of cost-basis preferred shares of two privately-held companies. Our short-term investments are included in other current assets and our long-term investments are included in other long-term assets on our consolidated balance sheet. The following summarizes our investments at April 28, 2018, and April 29, 2017:
(Amounts in thousands)
4/28/2018
4/29/2017
Short-term investments:
Available-for-sale investments
$
$
Trading securities
Held-to-maturity investments
Total short-term investments
Long-term investments:
Available-for-sale investments
Cost basis investments
Total long-term investments
Total investments
$
$
Investments to enhance returns on cash
$
$
Investments to fund compensation/retirement plans
$
$
Other investments
$
$
The following is a summary of the unrealized gains, unrealized losses, and fair value by investment type at April 28, 2018, and April 29, 2017:
Fiscal 2018
(Amounts in thousands)
Gross
Gross
Fair Value
Equity securities
$
$
)
$
Fixed income
)
Mutual funds
—
—
Other
—
Total securities
$
$
)
$
Fiscal 2017
(Amounts in thousands)
Gross
Gross
Fair Value
Equity securities
$
$
)
$
Fixed income
)
Mutual funds
—
—
Other
)
Total securities
$
$
)
$
The following table summarizes sales of available-for-sale securities (for the fiscal years ended):
(52 weeks)
(52 weeks)
(53 weeks)
(Amounts in thousands)
4/28/2018
4/29/2017
4/30/2016
Proceeds from sales
$
$
$
Gross realized gains
Gross realized losses
)
)
)
At April 28, 2018, the fair value of fixed income available-for-sale securities by contractual maturity was $12.9 million within one year, $21.0 million within two to five years, $1.4 million within six to ten years and $1.0 million thereafter.</t>
  </si>
  <si>
    <t>Accrued Expenses and Other Current Liabilities</t>
  </si>
  <si>
    <t>Note 8: Accrued Expenses and Other Current Liabilities
(Amounts in thousands)
4/28/2018
4/29/2017
Payroll and other compensation
$
$
Accrued product warranty, current portion
Customer deposits
Other current liabilities
Accrued expenses and other current liabilities
$
$
The decrease in other current liabilities of $27.9 million is primarily due to the $15.9 million payment for the acquisition of the La-Z-Boy wholesale business in the United Kingdom and Ireland (see Note 2). Per the terms of the purchase agreement, payment for the business was due 90 business days following the date of acquisition, and accordingly, the payment was made in the first quarter of fiscal 2018. In addition, other current liabilities decreased $8.4 million due to payment of a legal settlement (see Note 13 for additional information).</t>
  </si>
  <si>
    <t>Debt</t>
  </si>
  <si>
    <t>Note 9: Debt
(Amounts in thousands)
4/28/2018
4/29/2017
Capital leases
$
$
Less: current portion
)
)
Long-term debt
$
$
We maintain a revolving credit facility secured primarily by all of our accounts receivable, inventory, and cash deposit and securities accounts. Availability under the agreement fluctuates according to a borrowing base calculated on eligible accounts receivable and inventory. We amended this agreement on December 19, 2017, extending its maturity date to December 19, 2022. The credit agreement includes affirmative and negative covenants that apply under certain circumstances, including a fixed-charge coverage ratio requirement that applies when excess availability under the line is less than certain thresholds. At April 28, 2018, and at April 29, 2017, we were not subject to the fixed-charge coverage ratio requirement, had no borrowings outstanding under the agreement, and had excess availability of $148.1 million of the $150.0 million credit commitment.
Capital leases consist primarily of long-term commitments for the purchase of information technology equipment and have maturities ranging from fiscal 2019 to fiscal 2021. Interest rates range from 2.6% to 7.6%.
Maturities of long-term capital leases, subsequent to April 28, 2018, are $0.2 million in fiscal 2020 and less than $0.1 million in fiscal 2021.
Cash paid for interest during fiscal years 2018, 2017 and 2016 was $0.4 million, $0.5 million, and $0.5 million, respectively.</t>
  </si>
  <si>
    <t>Operating Leases</t>
  </si>
  <si>
    <t>Note 10: Operating Leases
We have operating leases for numerous retail facilities, one manufacturing facility, executive and sales offices, warehouses and showrooms, as well as for transportation equipment, information technology, and other equipment. The operating leases expire at various dates through fiscal 2033. We have certain retail facilities which we sublease to outside parties. The total rent liability included in other long-term liabilities as of April 28, 2018, and April 29, 2017, was $13.2 million and $14.0 million, respectively.
The future minimum rentals for all non-cancelable operating leases and future rental income from subleases are as follows (for the fiscal years):
(Amounts in thousands)
Future
Future
2019
$
$
2020
2021
2022
2023
2024 and beyond
Total
$
$
Rental expense and rental income for operating leases were as follows (for the fiscal years ended):
(Amounts in thousands)
(52 weeks)
(52 weeks)
(53 weeks)
Rental expense
$
$
$
Rental income
Both our rental expense and rental income are included in selling, general, and administrative expense and cost of sales in our consolidated statement of income.</t>
  </si>
  <si>
    <t>Retirement and Welfare Plans</t>
  </si>
  <si>
    <t>Note 11: Retirement and Welfare Plans
Voluntary 401(k) retirement plans are offered to eligible employees within certain U.S. operating units. For most operating units, we make matching contributions based on specific formulas. We also make supplemental contributions to this plan for eligible employees based on achievement of operating performance targets.
A performance compensation retirement plan (“PCRP”) is maintained for eligible highly compensated employees. The company contributions to this plan are based on achievement of performance targets. As of April 28, 2018, and April 29, 2017, we had $0.2 million and $0.1 million, respectively, of obligations for this plan included in other current liabilities and $9.5 million and $8.3 million, respectively, included in other long-term liabilities.
We also maintain an executive deferred compensation plan for eligible highly compensated employees. An element of this plan allows contributions for eligible highly compensated employees. As of April 28, 2018, and April 29, 2017, we had $23.2 million and $20.3 million, respectively, of obligations for this plan included in other long-term liabilities. We had life insurance contracts related to this plan and the PCRP at April 28, 2018, and at April 29, 2017, with cash surrender values of $31.6 million and $27.8 million, respectively, which are included in other long-term assets. Mutual funds related to this plan are considered trading securities and are included in other current assets. This plan had $0.1 million in mutual funds at April 28, 2018, and less than $0.1 million in mutual funds at April 29, 2017.
We maintain a non-qualified defined benefit retirement plan for certain former salaried employees. Included in other long-term liabilities were plan obligations of $15.5 million and $16.7 million at April 28, 2018, and April 29, 2017, respectively, which represented the unfunded projected benefit obligation of this plan. During fiscal 2018 and fiscal 2017, the total cost recognized for this plan was $0.8 million and $0.9 million, respectively, which primarily related to interest cost. The actuarial loss recognized in accumulated other comprehensive loss was $0.2 million and the benefit payments during the year were $1.1 million for both fiscal 2018 and fiscal 2017. Benefit payments are scheduled to be approximately $1.1 million annually for the next ten years. The discount rate used to determine the obligations under this plan as of the end of fiscal 2018 and fiscal 2017 was 4.1% and 3.9%, respectively. This plan is not funded and is excluded from the obligation charts and disclosures that follow. We hold available-for-sale marketable securities to fund future obligations of this plan in a Rabbi trust (see Notes 7 and 19 for additional information on these investments). We are not required to fund the non-qualified defined benefit retirement plan in fiscal 2019; however, we have the discretion to make contributions to the Rabbi trust.
We also maintain a defined benefit pension plan for eligible factory hourly employees at our La-Z-Boy operating unit. This plan is closed to new participants, but active participants continue to earn service credit. The measurement dates for the pension plan assets and benefit obligations were April 28, 2018, and April 29, 2017, in fiscal 2018 and fiscal 2017, respectively.
The changes in plan assets and benefit obligations were recognized in accumulated other comprehensive loss as follows (pre-tax) (for the fiscal years ended):
(Amounts in thousands)
4/28/2018
4/29/2017
Beginning of year net actuarial loss
$
$
Net current year actuarial (gain) loss
)
Amortization of actuarial loss
)
)
End of year net actuarial loss
$
$
In fiscal 2019, we expect to amortize $2.6 million of unrecognized actuarial losses as a component of pension expense.
The combined net periodic pension cost and retirement costs for retirement plans were as follows (for the fiscal years ended):
(52 weeks)
(52 weeks)
(53 weeks)
(Amounts in thousands)
4/28/2018
4/29/2017
4/30/2016
Service cost
$
$
$
Interest cost
Expected return on plan assets
)
)
)
Net amortization and deferral
Net periodic pension cost (hourly plan)
401(k)*
PCRP*
Other*
Total retirement costs (excluding non-qualified defined benefit retirement plan)
$
$
$
*Not determined by an actuary
The funded status of the defined benefit pension plan for eligible factory hourly employees was as follows:
(Amounts in thousands)
4/28/2018
4/29/2017
Change in benefit obligation
Benefit obligation at beginning of year
$
$
Service cost
Interest cost
Actuarial (gain) loss
)
Benefits paid
)
)
Administrative expenses
)
)
Benefit obligation at end of year
Change in plan assets
Fair value of plan assets at beginning of year
Actual return on plan assets
Employer contributions
Benefits paid
)
)
Administrative expenses
)
)
Fair value of plan assets at end of year
Funded status
$
)
$
)
Amounts included on the consolidated balance sheet related to the defined benefit pension plan for eligible factory hourly employees consist of:
(Amounts in thousands)
4/28/2018
4/29/2017
Other long-term liabilities
$
)
$
)
The actuarial assumptions for the defined benefit pension plan for eligible factory hourly employees were as follows (for the fiscal years ended):
4/28/2018
4/29/2017
4/30/2016
Discount rate used to determine benefit obligations
%
%
%
Discount rate used to determine net benefit cost
%
%
%
Long-term rate of return
%
%
%
Consistent with prior years, the discount rate is calculated by matching a pool of high quality bond payments to the plan’s expected future benefit payments as determined by our actuary. The long-term rate of return was determined based on the average rate of earnings expected on the funds invested or to be invested to provide the benefits of these plans. This included considering the trust’s asset allocation, investment strategy, and the expected returns likely to be earned over the life of the plans. This is based on our goal of earning the highest rate of return while maintaining acceptable levels of risk. We strive to have assets within the plan that are diversified so that unexpected or adverse results from one asset class will not have a significant negative impact on the entire portfolio.
Our investment objective is to minimize the volatility of the value of our pension assets relative to pension liabilities and to ensure assets are sufficient to pay plan benefits by matching the characteristics of our assets relative to our liabilities. At the end of fiscal 2018, over 85% of the plan’s assets were invested in fixed rate investments with a duration that approximates the duration of its liabilities, and the remainder of the assets was invested in equity investments.
The investment strategy and policy for the pension plan reflects a balance of risk-reducing and return-seeking considerations. The objective of minimizing the volatility of assets relative to liabilities is addressed primarily through asset-liability matching and asset diversification. The fixed income target asset allocation matches the bond-like and long-dated nature of the pension liabilities. Assets are broadly diversified within all asset classes to achieve adequate risk-adjusted returns while reducing the sensitivity of the pension plan funding status to market interest rates and equity return volatility, and maintaining liquidity sufficient to meet our defined benefit pension plan obligations.
Investments are reviewed at least quarterly and rebalanced as needed. The overall expected long-term rate of return is determined by using long-term historical returns for equity and debt securities in proportion to their weight in the investment portfolio.
The following table presents the fair value of the assets in our defined benefit pension plan for eligible factory hourly employees at April 28, 2018, and April 29, 2017. The various levels of the fair value hierarchy are described in Note 19.
Fiscal 2018
(Amounts in thousands)
Level 1 (a)
Level 2 (a)
Level 3
Cash and equivalents
$
$
$
—
Equity funds
—
Debt funds
—
—
Total
$
$
$
—
(a) There were no transfers between Level 1 and Level 2 during fiscal 2018.
Fiscal 2017
(Amounts in thousands)
Level 1 (b)
Level 2 (b)
Level 3
Cash and equivalents
$
$
$
—
Equity funds
—
Debt funds
—
—
Total
$
$
$
—
(b) There were no transfers between Level 1 and Level 2 during fiscal 2017.
Level 1 retirement plan assets include U.S. currency held by a designated trustee and equity funds of common and preferred securities issued by U.S. and non-U.S. corporations. These equity funds are traded actively on exchanges and price quotes for these shares are readily available.
Cash and equivalents of commingled funds generally valued using observable market data are categorized as Level 2 assets. Equity funds categorized as Level 2 include foreign issued equities that are valued using a bid evaluation. Debt funds categorized as Level 2 consist of corporate fixed income securities issued by U.S. and non-U.S. corporations and fixed income securities issued directly by the U.S. Treasury or by government-sponsored enterprises which are valued using a bid evaluation process with bid data provided by independent pricing sources using observable market data.
We hold common trust funds composed of shares or units in open ended funds with active issuances and redemptions. The value of these funds is determined based on the net asset value of the funds, the underlying assets of which are publicly traded on exchanges. In accordance with recently issued accounting standards, we no longer include these investments in our asset leveling using the fair value hierarchy. The fair value of the investments measured using net asset value at April 28, 2018 and April 29, 2017 was $9.3 million and $9.6 million, respectively.
Our funding policy is to contribute to our defined benefit pension plan amounts sufficient to meet the minimum funding requirement as defined by employee benefit and tax laws, plus additional amounts which we determine to be appropriate. During both fiscal 2018 and fiscal 2017, we voluntarily contributed $2.0 million and $2.3 million, respectively, to our defined benefit pension plan. We currently expect to voluntarily contribute approximately $7 million to our defined benefit pension plan during fiscal 2019.
The expected benefit payments by our defined benefit pension plan for eligible factory hourly employees for each of the next five fiscal years and for periods thereafter are presented in the following table:
(Amounts in thousands)
Benefit
2019
$
2020
2021
2022
2023
2024 to 2028
$</t>
  </si>
  <si>
    <t>Product Warranties</t>
  </si>
  <si>
    <t>Note 12: Product Warranties
We accrue an estimated liability for product warranties when we recognize revenue on the sale of warranted products. We estimate future warranty claims based on our claims experience and any additional anticipated future costs on previously sold products. We incorporate repair costs into our liability estimates, including materials, labor and overhead amounts necessary to perform repairs, and any costs associated with delivering repaired product to our customers. Over 95% of our warranty liability relates to our Upholstery segment as we generally warrant our products against defects for one year on fabric and leather, from one to ten years on cushions and padding, and provide a limited lifetime warranty on certain mechanisms and frames. Our warranties cover labor costs relating to our parts for one year. Our warranty period begins when the consumer receives our product. We use considerable judgment in making our estimates, and we record differences between our actual and estimated costs when the differences are known.
A reconciliation of the changes in our product warranty liability is as follows:
(Amounts in thousands)
4/28/2018
4/29/2017
Balance as of the beginning of the year
$
$
Accruals during the year
Settlements during the year
)
)
Balance as of the end of the year
$
$
As of April 28, 2018, and April 29, 2017, we included $12.7 million and $13.2 million, respectively, of our product warranty liability in accrued expenses and other current liabilities on our consolidated balance sheet, and included the remainder in other long-term liabilities. We recorded accruals during the periods presented primarily to reflect charges that relate to warranties issued during the respective periods. Our accrual adjustments reflect a change in the prior estimates of our product warranty liability.</t>
  </si>
  <si>
    <t>Contingencies and Commitments</t>
  </si>
  <si>
    <t>Note 13: Contingencies and Commitments
We have been named as a defendant in various lawsuits arising in the ordinary course of business and as a potentially responsible party at certain environmental clean-up sites, the effect of which are not considered significant. Based on a review of all currently known facts and our experience with previous legal and environmental matters, we have recorded expense in respect of probable and reasonably estimable losses arising from legal matters, and we currently do not believe it is probable that we will have any additional loss for legal or environmental matters that would be material to our consolidated financial statements.
In view of the inherent difficulty of predicting the outcome of litigation, particularly where the claimants seek very large or indeterminate damages or where the matters present novel legal theories, we generally cannot predict the eventual outcome, timing, or related loss, if any, of pending matters.
We were a party to a civil lawsuit over a contract that the other party claimed required us to make payments in respect of certain power units. Following a verdict in the lawsuit during fiscal 2016, we recognized expense of $5.5 million in our consolidated statement of income. Subsequent to that verdict, we accrued $3.9 million of expense for royalties and interest related to this matter in our consolidated statement of income, for sales of certain power units from February 2016 through October 2017.
During the third quarter of fiscal 2018, we entered into a settlement agreement and release that settled the legal dispute. Under the terms of the settlement agreement, the parties settled the legal dispute with no admission of liability, wrongdoing or responsibility by any of the parties, released each other from all future and past claims under the contract at issue in the lawsuit, including resolving all associated future royalty obligations, and agreed to dismiss all claims with prejudice, and we agreed to pay the other party $13.5 million. With the announced settlement, we recognized an additional charge of $4.1 million in the third quarter of fiscal 2018. We paid the settlement in the third quarter of fiscal 2018 and recorded the majority of the $13.5 million charge in our consolidated statement of income, in selling, general and administrative expense.</t>
  </si>
  <si>
    <t>Stock-Based Compensation</t>
  </si>
  <si>
    <t>Note 14: Stock-Based Compensation
In fiscal 2018, our shareholders approved the La-Z-Boy Incorporated 2017 Omnibus Incentive Plan which provides for the grant of stock options, stock appreciation rights, restricted stock, stock units (including deferred stock units), unrestricted stock, dividend equivalent rights, and short-term cash incentive awards. Under this plan, as amended, the aggregate number of common shares that may be issued through awards of any form is 5.9 million shares.
Awards granted in fiscal 2018 were made under our La-Z-Boy Incorporated 2010 Omnibus Incentive Plan. As of the end of fiscal 2018, no grants may be issued under this plan or any of our previous plans.
The table below summarizes the total stock-based compensation expense recognized for all outstanding grants in our consolidated statement of income (for the fiscal years ended):
(Amounts in thousands)
(52 weeks)
(52 weeks)
(53 weeks)
Equity-based awards expense
$
$
$
Liability-based awards expense
Total stock-based compensation expense
$
$
$
Stock Options. The La-Z-Boy Incorporated 2010 Omnibus Incentive Plan authorized grants to certain employees and directors to purchase common shares at a specified price, which may not be less than 100% of the current market price of the stock at the date of grant. We granted 573,591 stock options to employees during the first quarter of fiscal 2018, and we also have stock options outstanding from previous grants. We recognize compensation expense for stock options over the vesting period equal to the fair value on the date our compensation committee approved the awards. The vesting period for our stock options ranges from one to four years, with accelerated vesting upon retirement. We expense options granted to retirement-eligible employees immediately. Granted options outstanding under the former long-term equity award plan remain in effect and have a term of ten years.
Stock option expense recognized in selling, general and administrative expense for fiscal 2018, fiscal 2017, and fiscal 2016 was $4.2 million, $3.4 million, and $3.2 million, respectively. We received $4.4 million, $3.6 million, and $0.4 million in cash during fiscal 2018, fiscal 2017, and fiscal 2016, respectively, for exercises of stock options.
Plan activity for stock options under the above plans was as follows:
Number of
Weighted
Weighted
Aggregate
Outstanding at April 29, 2017
$
$
Granted
Canceled
)
Exercised
)
$
Outstanding at April 28, 2018
$
$
Exercisable at April 28, 2018
$
$
The aggregate intrinsic value of options exercised was $4.9 million and $0.6 million in fiscal 2017 and fiscal 2016, respectively. As of April 28, 2018, our total unrecognized compensation cost related to non-vested stock option awards was $1.9 million, which we expect to recognize over a weighted-average remaining vesting term of all unvested awards of 1.5 years. During the year ended April 28, 2018, 0.4 million shares vested.
We estimate the fair value of the employee stock options at the date of grant using the Black-Scholes option-pricing model, which requires management to make certain assumptions. We estimate expected volatility based on the historical volatility of our common shares. We base the average expected life on the contractual term of the stock option and expected employee exercise trends. We base the risk-free rate on U.S. Treasury issues with a term equal to the expected life assumed at the date of the grant. The fair value of stock options granted during fiscal 2018, fiscal 2017, and fiscal 2016 were calculated using the following assumptions:
Fiscal 2018
Fiscal 2017
Fiscal 2016
Risk-free interest rate
%
%
%
Dividend rate
%
%
%
Expected life in years
Stock price volatility
%
%
%
Fair value per share
$
$
$
Stock Appreciation Rights. Under the La-Z-Boy Incorporated 2010 Omnibus Incentive Plan, the Compensation Committee of the board of directors was authorized to award stock appreciation rights to certain employees. We did not grant any SARs to employees during fiscal 2018, but we have SARs outstanding from previous grants. SARs will be paid in cash upon exercise and, accordingly, we account for SARs as liability-based awards that we re-measure to reflect the fair value at the end of each reporting period. These awards vest at 25% per year, beginning one year from the grant date for a term of four years, with accelerated vesting upon retirement. We expense SARs granted to retirement-eligible employees immediately. We estimate the fair value of SARs at the end of each reporting period using the Black-Scholes option-pricing model, which requires management to make certain assumptions. We base the average expected life on the contractual term of the SARs and expected employee exercise trends (which is consistent with the expected life of our option awards). We base the risk-free rate on U.S. Treasury issues with a term equal to the expected life assumed at the end of the reporting period. We recognized compensation expense of $0.3 million, $0.7 million, and $0.1 million related to SARs in selling, general and administrative expense for the years ended April 28, 2018, April 29, 2017, and April 30, 2016, respectively.
We have no remaining unrecognized compensation cost at April 28, 2018, relating to SAR awards as they are all fully vested, but we will continue to re-measure these awards to reflect the fair value at the end of each reporting period until all awards are exercised or forfeited.
In fiscal 2013, we granted SARs as described in our Annual Report on Form 10-K for the fiscal year ended April 27, 2013. These awards have exceeded their expected life and are re-measured based on their intrinsic value, which is the market value of our common stock on the last day of the reporting period less the exercise price, until the earlier of the exercise date or the contractual term date. At April 28, 2018, the intrinsic value per share of these awards was $17.33.
In fiscal 2014, we granted SARs as described in our Annual Report on Form 10-K for the fiscal year ended April 26, 2014. At April 28, 2018, we measured the fair value of these SARs using the following assumptions:
Fiscal 2014
Risk-free interest rate
%
Dividend rate
%
Expected life in years
Stock price volatility
%
Fair value per share
$
Restricted Stock. Under the La-Z-Boy Incorporated 2010 Omnibus Incentive Plan, the Compensation Committee of the board of directors was authorized to award restricted common shares to certain employees. We awarded 107,662 shares of restricted stock to employees during fiscal 2018. We issue restricted stock at no cost to the employees, and the shares are held in an escrow account until the vesting period ends. If a recipient’s employment ends during the escrow period (other than through death or disability), the shares are returned at no cost to the company. We account for restricted stock awards as equity-based awards because upon vesting, they will be settled in common shares. The weighted average fair value of the restricted stock that was awarded in fiscal 2018 was $27.45 per share, the market value of our common shares on the date of grant. We recognize compensation expense for restricted stock over the vesting period equal to the fair value on the date our compensation committee approved the awards. Restricted stock awards vest at 25% per year, beginning one year from the grant date for a term of four years. We recorded expense related to the restricted stock in selling, general and administrative expense of $2.2 million, $1.7 million, and $1.1 million during fiscal 2018, fiscal 2017, and fiscal 2016, respectively. Our unrecognized compensation cost at April 28, 2018, related to restricted shares was $4.4 million and is expected to be recognized over a weighted-average remaining contractual term of all unvested awards of 2.5 years.
The following table summarizes information about non-vested share awards as of and for the year ended April 28, 2018:
Shares
Weighted Average
Non-vested shares at April 29, 2017
$
Granted
Vested
)
Canceled
)
Non-vested shares at April 28, 2018
$
Restricted stock awards granted to directors are offered at no cost to the directors and vest when a director leaves the board. During fiscal 2018, fiscal 2017, and fiscal 2016 we granted less than 0.1 million of restricted stock each year to our non-employee directors. We account for these restricted stock awards as equity-based awards as they will be settled in shares of our common stock upon vesting. We measure and recognize compensation expense for these awards based on the market price of our common shares on the date of grant, which was $23.85, $27.10, and $27.74 for the awards granted in fiscal 2018, fiscal 2017, and fiscal 2016, respectively. Our expense relating to the non-employee directors restricted stock which we recorded in selling, general and administrative expense was $0.7 million in fiscal 2018 and $0.6 million in both fiscal 2017 and fiscal 2016.
Restricted Stock Units. Under the La-Z-Boy Incorporated 2010 Omnibus Incentive Plan, the Compensation Committee of the board of directors was authorized to award restricted stock units to certain employees and our non-employee directors.
We did not grant any restricted stock units to employees during fiscal 2018, and we have no restricted stock units outstanding from previous grants since the final vesting of outstanding restricted stock units occurred in the first quarter of fiscal 2018. We account for these units as liability-based awards because upon vesting, these awards will be paid in cash. We measure and recognize initial compensation expense based on the market value (intrinsic value) of our common stock on the grant date and amortize the expense over the vesting period. We re-measure and adjust the liability based on the market value (intrinsic value) of our common shares on the last day of the reporting period until paid with a corresponding adjustment to reflect the cumulative amount of compensation expense. Restricted stock units vest at 25% per year, beginning one year from the grant date for a term of four years. We recognized compensation expense related to restricted stock units previously granted to employees of $0.9 million, $0.8 million, and $1.4 million in selling, general and administrative expense for the years ended April 28, 2018, April 29, 2017, and April 30, 2016, respectively. We have no remaining unrecognized compensation cost at April 28, 2018, relating to restricted stock unit awards, as they are fully vested.
The following table summarizes information about non-vested stock units as of and for the year ended April 28, 2018:
Units
Weighted Average
Non-vested units at April 29, 2017
$
Vested
)
Non-vested units at April 28, 2018
—
$
—
Performance Awards. Under the La-Z-Boy Incorporated 2010 Omnibus Incentive Plan, the Compensation Committee of the board of directors was authorized to award common shares and stock units to certain employees based on the attainment of certain financial goals over a given performance period. The awards are offered at no cost to the employees. In the event of an employee’s termination during the vesting period, the potential right to earn shares/units under this program is generally forfeited.
Payout of these grants depends on our financial performance (80%) and a market-based condition based on the total return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
The number of awards that will vest, as well as unearned and canceled awards, depend on the achievement of certain financial and shareholder-return goals over the three-year performance periods, and will be settled in shares if service conditions are met, requiring employees to remain employed with the company through the end of the three-year-performance periods. The following table summarizes the performance-based shares outstanding at the maximum award amounts based upon the respective performance share agreements:
Shares
Weighted Average
Outstanding shares at April 29, 2017
$
Granted
Vested
)
Unearned or cancelled
)
Outstanding shares at April 28, 2018
$
We account for performance-based shares as equity-based awards because upon vesting, they will be settled in common shares.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18, fiscal 2017, and fiscal 2016 that vest based on attaining performance goals was $25.93, $24.79, and $25.73, respectively, the market value of our common shares on the date we granted the awards less the dividends we expect to pay before the shares vest. For shares that vest based on market conditions, we use a Monte Carlo valuation model to estimate each share’s fair value as of the date of grant, and, similar to the way in which we expense awards of stock options, we expense compensation cost over the vesting period regardless of the value that award recipients ultimately receive. Based on the Monte Carlo model, the fair value as of the grant date of the fiscal 2018, fiscal 2017, and fiscal 2016 grants of shares that vest based on market conditions was $36.24, $33.32, and $34.40, respectively. Our unrecognized compensation cost at April 28, 2018, related to performance-based shares was $2.9 million based on the current estimates of the number of awards that will vest, and is expected to be recognized over a weighted-average remaining contractual term of all unvested awards of 1.4 years.
Equity-based compensation expenses related to performance-based shares recognized in our consolidated statement of income were as follows (for the fiscal years ended):
(52 weeks)
(52 weeks)
(53 weeks)
(Amounts in thousands)
4/28/2018
4/29/2017
4/30/2016
Fiscal 2014 grant
$
—
$
—
$
Fiscal 2015 grant
—
Fiscal 2016 grant
Fiscal 2017 grant
—
Fiscal 2018 grant
—
—
Total expense
$
$
$
We account for performance-based units as liability-based awards because upon vesting, they will be paid in cash. For units that vest based on our results relative to performance goals, we expense as compensation cost over the performance period the fair value of each unit, taking into account the probability that the performance goals will be attained. We have not granted performance-based units since fiscal 2014. These awards vested at the end of fiscal 2016 and were completely expensed by that time. In fiscal 2016, we recognized no expense related to performance-based units because the cost of the units was offset by declines in their fair value.
Previously Granted Deferred Stock Units. We account for awards under our deferred stock unit plan for non-employee directors as liability-based awards because upon exercise these awards will be paid in cash. We measure and recognize compensation expense based on the market price of our common stock on the grant date. We remeasure and adjust the liability based on the market value (intrinsic value) of our common shares on the last day of the reporting period until paid with a corresponding adjustment to reflect the cumulative amount of compensation expense. For purposes of dividends and for measuring the liability, each deferred stock unit is the equivalent of one common share. As of April 28, 2018, we had 0.1 million deferred stock units outstanding. We recorded (income)/expense relating to deferred stock units in selling, general and administrative of $0.1 million, $0.2 million, and $(0.2) million during fiscal 2018, fiscal 2017, and fiscal 2016, respectively. Our liability related to these awards was $2.0 million and $1.9 million at April 28, 2018, and April 29, 2017, respectively, and is included as a component of other long-term liabilities on our consolidated balance sheet.</t>
  </si>
  <si>
    <t>Accumulated Other Comprehensive Loss</t>
  </si>
  <si>
    <t>Note 15: Accumulated Other Comprehensive Loss
The activity in accumulated other comprehensive loss for the fiscal years ended April 28, 2018, April 29, 2017, and April 30, 2016, were as follows:
(Amounts in thousands)
Translation
Change in
Unrealized
Net Pension
Accumulated
Balance at April 25, 2015
$
$
)
$
$
)
$
)
Changes before reclassifications
)
)
)
)
)
Amounts reclassified to net income
—
)
Tax effect
—
)
)
)
Other comprehensive income (loss) attributable to La-Z-Boy Incorporated
)
)
)
Balance at April 30, 2016
)
)
)
)
Changes before reclassifications
)
)
)
)
Amounts reclassified to net income
—
)
Tax effect
—
)
)
)
)
Other comprehensive income (loss) attributable to La-Z-Boy Incorporated
)
Balance at April 29, 2017
)
)
)
Changes before reclassifications
Amounts reclassified to net income
—
)
)
Tax effect
—
)
)
Other comprehensive income (loss) attributable to La-Z-Boy Incorporated
)
Balance at April 28, 2018
$
$
$
$
)
$
)
We reclassified the unrealized gain/(loss) on marketable securities from accumulated other comprehensive loss to net income through other income in our consolidated statement of income, reclassified the change in fair value of cash flow hedges to net income through cost of sales, and reclassified the net pension amortization to net income through selling, general and administrative expense.
The components of non-controlling interest at April 28, 2018, April 29, 2017, and April 30, 2016 were as follows:
(Amounts in thousands)
4/28/2018
4/29/2017
4/30/2016
Balance as of the beginning of the year
$
$
$
Net income
Other comprehensive income (loss)
)
Balance as of the end of the year
$
$
$</t>
  </si>
  <si>
    <t>Segment Information</t>
  </si>
  <si>
    <t>Note 16: Segment Information
Our reportable operating segments are the Upholstery segment, the Casegoods segment and the Retail segment.
Upholstery Segment . Our Upholstery reportable segment is our largest business segment and consists primarily of two operating segments: La-Z-Boy, our largest operating segment, and the operating segment for our England subsidiary. The Upholstery segment also includes our international wholesale businesses. These operating segments are aggregated into one reportable segment because they are economically similar and because they meet the other aggregation criteria for determining reportable segments. Our Upholstery segment manufactures and imports upholstered furniture such as recliners and motion furniture, sofas, loveseats, chairs, sectionals, modulars, ottomans and sleeper sofas. The Upholstery segment sells directly to La-Z-Boy Furniture Galleries ® stores, operators of La-Z-Boy Comfort Studio ® locations and England Custom Comfort Center locations, major dealers, and a wide cross-section of other independent retailers.
Casegoods Segment . Our Casegoods segment consists of one operating segment, and sells furniture under three brands: American Drew, Hammary, and Kincaid. The Casegoods segment is an importer, marketer, and distributor of casegoods (wood) furniture such as bedroom sets, dining room sets, entertainment centers and occasional pieces, and also manufactures some coordinated upholstered furniture. The Casegoods segment sells directly to major dealers, as well as La-Z-Boy Furniture Galleries ® stores, and a wide cross-section of other independent retailers.
Retail Segment . Our Retail segment consists of one operating segment, and includes our 146 company-owned La-Z-Boy Furniture Galleries ® stores. During fiscal 2018, fiscal 2017, and fiscal 2016, we acquired La-Z-Boy Furniture Galleries ® stores in various markets. All of these acquired stores were previously independently owned and operated (see Note 2 for more detail related to these acquisitions). The Retail segment primarily sells upholstered furniture, in addition to some casegoods and other accessories, to end consumers through these stores.
The accounting policies of the operating segments are the same as those described in Note 1. We account for intersegment revenue transactions between our segments consistent with independent third-party transactions, that is, at current market prices. As a result, the manufacturing profit related to sales to our Retail segment is included within the appropriate Upholstery or Casegoods segment. Operating income realized on intersegment revenue transactions is therefore generally consistent with the operating income realized on our revenue from independent third-party transactions. Segment operating income is based on profit or loss from operations before interest expense, interest income, other income (expense) and income taxes. Identifiable assets are cash and equivalents, notes and accounts receivable, net inventories, net property, plant and equipment, goodwill and other intangible assets. Our unallocated assets include deferred income taxes, corporate assets (including a portion of cash and equivalents), and various other assets. Sales are attributed to countries on the basis of the customer’s location.
Fiscal Year Ended
(Amounts in thousands)
(52 weeks)
(52 weeks)
(53 weeks)
Sales
Upholstery segment:
Sales to external customers
$
$
$
Intersegment sales
Upholstery segment sales
Casegoods segment:
Sales to external customers
Intersegment sales
Casegoods segment sales
Retail segment sales
Corporate and Other:
Sales to external customers
Intersegment sales
Corporate and Other sales
Eliminations
)
)
)
Consolidated sales
$
$
$
Operating Income (Loss)
Upholstery segment
$
$
$
Casegoods segment
Retail segment
Corporate and Other
)
)
)
Consolidated operating income
Interest expense
Interest income
Other income (expense), net
)
)
)
Income before income taxes
$
$
$
Depreciation and Amortization
Upholstery segment
$
$
$
Casegoods segment
Retail segment
Corporate and Other
Consolidated depreciation and amortization
$
$
$
Capital Expenditures
Upholstery segment
$
$
$
Casegoods segment
Retail segment
Corporate and Other
Consolidated capital expenditures
$
$
$
(Amounts in thousands)
(52 weeks)
(52 weeks)
(53 weeks)
Assets
Upholstery segment
$
$
$
Casegoods segment
Retail segment
Unallocated assets
Consolidated assets
$
$
$
Long-Lived Assets by Geographic Location
Domestic
$
$
$
International
Consolidated long-lived assets
$
$
$
Sales by Country
United States
%
%
%
Canada
%
%
%
Other
%
%
%
Total
%
%
%</t>
  </si>
  <si>
    <t>Income Taxes</t>
  </si>
  <si>
    <t>Note 17: Income Taxes
On December 22, 2017, the Tax Cuts and Jobs Act (the “Tax Act”) was enacted into law. Most of its provisions are effective for tax years beginning on or after January 1, 2018. Because we are a fiscal year U.S. taxpayer, the majority of the provisions, such as elimination of the domestic manufacturing deduction, new taxes on certain foreign-sourced income, and new limitations on certain business deductions, will begin applying to us for our fiscal 2019. For fiscal 2018, the most significant impacts include a lower U.S. federal corporate income tax rate applied to our fiscal 2018 U.S. tax activity, a revaluing of net U.S. deferred taxes, and a new transition tax on the deemed repatriation of certain foreign earnings. As the Company is a fiscal year taxpayer, the lower corporate income tax rate is phased in, resulting in a blended federal rate of 30.4% for fiscal 2018, compared with the previous 35% rate. The federal tax rate will be reduced to 21% in subsequent fiscal years.
Income before income taxes consists of the following (for the fiscal years ended):
(Amounts in thousands)
(52 weeks)
(52 weeks)
(53 weeks)
United States
$
$
$
Foreign
Total
$
$
$
Income tax expense (benefit) consists of the following components (for the fiscal years ended):
(Amounts in thousands)
(52 weeks)
(52 weeks)
(53 weeks)
Federal:
– current
$
$
$
– deferred
State:
– current
– deferred
)
Foreign:
– current
– deferred
)
)
Total income tax expense
$
$
$
Our effective tax rate differs from the U.S. federal income tax rate for the following reasons:
Fiscal Year Ended
(% of income before income taxes)
4/28/2018
4/29/2017
4/30/2016
Statutory tax rate
%
%
%
Increase (reduction) in income taxes resulting from:
Re-measurement of deferred taxes for changes in statutory U.S. tax rate
—
—
State income taxes, net of federal benefit
U.S. manufacturing benefit
)
)
)
Change in valuation allowance
)
)
)
U.S. research tax credits
)
—
—
Miscellaneous items
)
)
)
Effective tax rate
%
%
%
In December of 2017, the Securities and Exchange Commission staff issued guidance which provides that companies that have not completed their accounting for the effects of the Tax Act but can determine a reasonable estimate of those effects should include a provisional amount based on their reasonable estimate in their financial statements. The guidance also allows companies to adjust the provisional amounts during a one year measurement period which is similar to the measurement period used when accounting for business combinations. As of April 28, 2018, we have not completed our accounting for all of the tax effects associated with the enactment of the Tax Act. However, we made reasonable estimates, based on our current interpretation of the Tax Act, to record provisional adjustments during fiscal 2018. We may alter our estimates as we continue to accumulate and process data to finalize the underlying calculations and review further guidance that we expect regulators to issue. We are also analyzing other provisions of the Tax Act to determine if they will impact our effective tax rate in the future. We will continue to refine our adjustments through the permissible measurement period, which is not to extend beyond one year of the enactment date.
While our accounting for the Tax Act is not complete, we have made reasonable estimates for certain provisions and we have recorded a net tax expense of $10.2 million related to its enactment. This net charge includes a deferred tax charge of $10.0 million primarily from revaluing our net U.S. deferred tax assets to reflect the new U.S. corporate tax rate. We believe this calculation is complete except for changes in estimates that can result from finalizing the filing of our 2018 fiscal year U.S. income tax return, which are not anticipated to be material, and changes that may be a direct impact of other provisional amounts recorded due to the enactment of the Tax Act. The net charge also includes a provisional tax charge of $0.2 million related to the one-time transition tax. In general, the one-time transition tax imposed by the Tax Act results in the taxation of our accumulated foreign earnings and profits (“E&amp;P”) at a 15.5% rate on liquid assets and 8% on the remaining unremitted foreign E&amp;P, both net of foreign tax credits. At this time, we have not yet gathered, prepared and analyzed the necessary information with respect to the 2018 fiscal year in sufficient detail to complete the complex calculations necessary to finalize the amount of our transition tax. We also anticipate that further guidance may become available in this and other areas. We believe that our preliminary calculations provide a reasonable estimate of the transition tax and related foreign tax credit and, as such, have included those amounts in our year-end income tax provision. As the analysis of accumulated foreign E&amp;P and related foreign taxes paid are completed on an entity by entity basis and we finalize the amount held in cash or other specified assets, we will update our provisional estimate of the transition tax and related foreign tax credit.
For our foreign operating units, we permanently reinvest the earnings and consequently do not record a deferred tax liability relative to the undistributed earnings. We have reinvested approximately $45.1 million of the earnings. After enactment of the Tax Act, the potential deferred tax attributable to these earnings would be approximately $2.6 million, primarily related to foreign withholding taxes and state income taxes.
The primary components of our deferred tax assets and (liabilities) were as follows:
(Amounts in thousands)
4/28/2018
4/29/2017
Assets
Deferred and other compensation
$
$
State income tax — net operating losses, credits and other
Warranty
Rent
Workers’ compensation
Employee benefits
Pension
—
Other
—
Valuation allowance
)
)
Total deferred tax assets
Liabilities
Property, plant and equipment
)
)
Inventory
)
)
Goodwill and other intangibles
)
)
Pension
)
—
Other
)
—
Net deferred tax assets
$
$
The deferred tax assets associated with loss carry forwards and the related expiration dates are as follows:
(Amounts in thousands)
Amount
Expiration
Various U.S. state net operating losses
$
Fiscal 2019 – 2036
Foreign capital losses
Indefinite
We evaluate our deferred taxes to determine if a valuation allowance is required. Accounting standards require that we assess whether a valuation allowance should be established based on the consideration of all available evidence using a “more likely than not” standard with significant weight being given to evidence that can be objectively verified.
The evaluation of the amount of net deferred tax assets expected to be realized necessarily involves forecasting the amount of taxable income that will be generated in future years. We have forecasted future results using estimates management believes to be reasonable. We based these estimates on objective evidence such as expected trends resulting from certain leading economic indicators. Based upon our net deferred tax asset position at April 28, 2018, we estimate that about $72 million of future taxable income would need to be generated to fully recover our net deferred tax assets. The realization of deferred income tax assets is dependent on future events. Actual results inevitably will vary from management’s forecasts. Such variances could result in adjustments to the valuation allowance on deferred tax assets in future periods, and such adjustments could be material to the financial statements.
During fiscal 2018, we recorded a $0.6 million decrease in our valuation allowance for deferred tax assets that are now considered more likely than not to be realized. This determination was primarily the result of our assessment of our cumulative pre-tax income in certain jurisdictions. A summary of the valuation allowance by jurisdiction is as follows:
Jurisdiction (Amounts in thousands)
4/29/2017
Change
4/28/2018
U.S. state
$
$
)
$
Foreign
—
Total
$
$
)
$
The remaining valuation allowance of $1.2 million primarily related to certain U.S. state and foreign deferred tax assets. The U.S. state deferred taxes are primarily related to state net operating losses.
As of April 28, 2018, we had a gross unrecognized tax benefit of $1.0 million related to uncertain tax positions in various jurisdictions. A reconciliation of the beginning and ending balance of these unrecognized tax benefits is as follows:
(Amounts in thousands)
(52 weeks)
(52 weeks)
(53 weeks)
Balance at the beginning of the period
$
$
$
Additions:
Positions taken during the current year
Positions taken during the prior year
—
—
Reductions:
Positions taken during the prior year
—
)
)
Decreases related to settlements with taxing authorities
—
)
—
Reductions resulting from the lapse of the statute of limitations
)
)
)
Balance at the end of the period
$
$
$
We recognize interest and penalties associated with uncertain tax positions in income tax expense. We had approximately $0.3 and $0.2 million accrued for interest and penalties as of April 28, 2018, and April 29, 2017, respectively.
If recognized, $0.9 million of the total $1.0 million of unrecognized tax benefits would decrease our effective tax rate. We do not expect that the net liability for uncertain income tax positions will significantly change within the next 12 months. The remaining balance will be settled or released as tax audits are effectively settled, statutes of limitation expire or other new information becomes available.
Our U.S. federal income tax returns for fiscal years 2015 and subsequent are still subject to audit. Our U.S. federal income tax return for fiscal year 2016 is currently under audit. In addition, we conduct business in various states. The major states in which we conduct business are subject to audit for fiscal years 2014 and subsequent. Our foreign operations are subject to audit for fiscal years 2008 and subsequent.
Cash paid for taxes (net of refunds received) during the fiscal years ended April 28, 2018, April 29, 2017, and April 30, 2016, were $37.1 million, $33.7 million, and $34.5 million, respectively.</t>
  </si>
  <si>
    <t>Earnings per Share</t>
  </si>
  <si>
    <t>Note 18: Earnings per Share
Certain share-based compensation awards that entitle their holders to receive non-forfeitable dividends prior to vesting are considered participating securities. We grant restricted stock awards that contain non-forfeitable rights to dividends on unvested shares, and we are required to include these participating securities in calculating our basic earnings per common share, using the two-class method.
The following is a reconciliation of the numerators and denominators we used in our computations of basic and diluted earnings per share:
Fiscal Year Ended
(Amounts in thousands)
(52 weeks)
(52 weeks)
(53 weeks)
Numerator (basic and diluted):
Net income attributable to La-Z-Boy Incorporated
$
$
$
Income allocated to participating securities
)
)
)
Net income available to common shareholders
$
$
$
Denominator:
Basic weighted average common shares outstanding
Add:
Contingent common shares
Stock option dilution
Diluted weighted average common shares outstanding
The above values for contingent common shares reflect the dilutive effect of common shares that we would have issued to employees under the terms of performance-based share awards if the relevant performance period for the award had been the reporting period.
We had outstanding options to purchase 0.4 million shares for the year ended April 30, 2016, with a weighted average exercise price of $26.69. We excluded the effect of these options from our diluted share calculation since, for each period presented, the weighted average exercise price of the options was higher than the average market price, and including the options’ effect would have been anti-dilutive. We did not exclude any outstanding options from the diluted share calculation for the fiscal years ended April 28, 2018, and April 29, 2017.</t>
  </si>
  <si>
    <t>Fair Value Measurements</t>
  </si>
  <si>
    <t>Note 19: 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trade names, goodwill, and other long-lived assets at fair value when there is an indicator of impairment, and we record them at fair value only when we recognize an impairment loss.
The following table presents the fair value hierarchy for those assets we measured at fair value on a recurring basis at April 28, 2018, and April 29, 2017:
Fiscal 2018
Fair Value Measurements
(Amounts in thousands)
Level 1 (a)
Level 2 (a)
Level 3(b)
Assets
Available-for-sale investments
$
$
$
—
Trading securities
—
—
Held-to-maturity investments
—
—
Cost basis investment
—
—
Total assets
$
$
$
Liabilities
Contingent consideration liability
$
—
$
—
$
(a)
There were no transfers between Level 1 and Level 2 during fiscal 2018.
(b)
There were no transfers into or out of Level 3 during fiscal 2018.
Fiscal 2017
Fair Value Measurements
(Amounts in thousands)
Level 1 (c)
Level 2 (c)
Level 3(d)
Assets
Available-for-sale investments
$
$
$
Trading securities
—
—
Held-to-maturity investments
—
—
Cost basis investment
—
—
Total assets
$
$
$
Liabilities
Contingent consideration liability
$
—
$
—
$
(c) There were no transfers between Level 1 and Level 2 during fiscal 2017.
(d) There were no transfers into or out of Level 3 during fiscal 2017.
At April 28, 2018, and April 29, 2017, we held available-for-sale marketable securities intended to enhance returns on our cash and to fund future obligations of our non-qualified defined benefit retirement plan, as well as trading securities to fund future obligations of our executive deferred compensation plan and our performance compensation retirement plan. We also held other fixed income and cost basis investments.
The fair value measurements for our Level 1 and Level 2 securities are based on quoted prices in active markets, as well as through broker quotes and independent valuation providers, multiplied by the number of shares owned exclusive of any transaction costs. At April 28, 2018, our Level 3 investments included preferred shares of two privately-held companies, and a warrant to purchase common shares of one of these privately-held companies. We initially valued our Level 3 investments at their cost basis as of the date of purchase, because the cost basis was the best estimate of their fair value on the date of acquisition. During fiscal 2017, we recorded a $0.7 million unrealized gain in other comprehensive income related to a change in the fair value of the available-for-sale convertible debt security, using the present value of probability-weighted future cash flows to measure the security’s fair value. The quantitative unobservable inputs used when measuring the available-for-sale convertible debt security to fair value were a discount rate of 30%, along with an assumed conversion price per share provided by a third-party valuation firm and management’s assessment of the likelihood of different scenarios occurring, including the debt security maturing in the normal course or converting to preferred shares. During fiscal 2018, the available-for-sale convertible debt security converted to $3.0 million of cost-basis preferred shares of a privately-held company, and we recorded a gain of $2.2 million in other income (expense), net in our consolidated statement of income related to the conversion. We also invested another $2.5 million in the same privately-held company during fiscal 2018. The new cost basis of the preferred shares acquired in this transaction is $5.5 million. We calculated the gain we recorded upon conversion of the available-for-sale convertible debt security into preferred shares of a privately-held company by using the fair value of the preferred shares realized upon conversion, less the original cost basis of the available-for-sale convertible debt security. The fair value of the preferred shares was based on a pre-money valuation of the privately-held company, as calculated by a third party as of the conversion date. Our Level 3 liability is a contingent consideration liability, and we estimate the fair value of this liability based on the present value of the probability-weighted future cash flows, which are unobservable inputs that are not supported by market activity. During fiscal 2018, we reversed a portion of the contingent consideration liability, and recorded the benefit as a component of selling, general, and administrative expense in our consolidated statement of income, because we determined it was not probable that a portion of the contingent consideration would be earned.
The following table is a reconciliation of our Level 3 assets and liabilities recorded at fair value using significant unobservable inputs:
(Amounts in thousands)
Level 3
Assets
Balance at April 29, 2017
$
Purchases
Realized gain
Unrealized gain reclassified to net income
)
Balance at April 28, 2018
$
Liabilities
Balance at April 29, 2017
$
Fair value adjustment
)
Translation adjustment
Balance at April 28, 2018
$
Our asset leveling presented above does not include certain available-for-sale investments that are measured at fair value using net asset value per share under the practical expedient methodology. These investments are still included in the total fair value column of the table in our investment footnote (see Note 7). The fair value of the investments measured using net asset value at April 28, 2018, and April 29, 2017, was $6.7 million and $7.1 million, respectively.</t>
  </si>
  <si>
    <t>SCHEDULE II VALUATION AND QUALIFYING ACCOUNTS</t>
  </si>
  <si>
    <t>LA-Z-BOY INCORPORATED
SCHEDULE II VALUATION AND QUALIFYING ACCOUNTS
(Amounts in thousands)
Additions
Description
Balance at
Charged/
Charged/
Deductions
Balance
Allowance for doubtful accounts, deducted from accounts receivable:
April 28, 2018
$
$
(a)
$
—
$
)(b)
$
April 29, 2017
)(a)
—
)(b)
April 30, 2016
)(a)
—
)(b)
Allowance for deferred tax assets:
April 28, 2018
$
$
—
$
)(c)
$
)(d)
$
April 29, 2017
—
)(c)
)(d)
April 30, 2016
—
)(c)
)(d)
(a)
Additions charged (credited) to costs and expenses includes the impact of foreign currency exchange gains (losses).
(b)
Deductions represented uncollectible accounts written off less recoveries of accounts receivable written off in prior years.
(c)
Represents impact of adjusting gross deferred tax assets and the impact of the statutory U.S. tax rate change.
(d)
Valuation allowance release.</t>
  </si>
  <si>
    <t>Accounting Policies (Policies)</t>
  </si>
  <si>
    <t>Principles of Consolidation</t>
  </si>
  <si>
    <t>Principles of Consolidation
The accompanying consolidated financial statements include the consolidated accounts of La-Z-Boy Incorporated and our majority-owned subsidiaries. The portion of less than wholly-owned subsidiaries is included as non-controlling interest. All intercompany transactions have been eliminated, including any related profit on intercompany sales.
At April 28, 2018, we owned preferred shares of two privately-held companies, and a warrant to purchase common shares of one of the companies, both of which are variable interest entities. We have not consolidated their results in our financial statements because we do not have the power to direct those activities that most significantly impact their economic performance and, therefore, are not the primary beneficiary.</t>
  </si>
  <si>
    <t>Use of Estimates</t>
  </si>
  <si>
    <t>Use of Estimates
The consolidated financial statements are prepared in conformity with accounting principles generally accepted in the United States of America. These principles require management to make estimates and assumptions that affect the reported amounts or disclosures of assets, liabilities (including contingent assets and liabilities), sales, and expenses at the date of the financial statements. Actual results could differ from those estimates.</t>
  </si>
  <si>
    <t>Cash and Equivalents</t>
  </si>
  <si>
    <t>Cash and Equivalents
For purposes of the consolidated balance sheet and statement of cash flows, we consider all highly liquid debt instruments purchased with initial maturities of three months or less to be cash equivalents.</t>
  </si>
  <si>
    <t>Restricted Cash
We have cash on deposit with a bank as collateral for certain letters of credit.</t>
  </si>
  <si>
    <t>Inventories
Inventories are stated at the lower of cost or market. Cost is determined using the last-in, first-out (“LIFO”) basis for approximately 64% and 63% of our inventories at April 28, 2018, and April 29, 2017, respectively. Cost is determined for all other inventories on a first-in, first-out (“FIFO”) basis. The LIFO method of accounting is used for our La-Z-Boy U.S. wholesale business inventory and the imported finished goods inventory owned by our Casegoods Segment, while the FIFO method is used for the remainder of our inventory.</t>
  </si>
  <si>
    <t>Property, Plant and Equipment
Items capitalized, including significant betterments to existing facilities, are recorded at cost. Capitalized computer software costs include internal and external costs incurred during the software’s development stage. Internal costs relate primarily to employee activities related to coding and testing the software under development. Computer software costs are depreciated over three to ten years. All maintenance and repair costs are expensed when incurred. Depreciation is computed principally using straight-line methods over the estimated useful lives of the assets.</t>
  </si>
  <si>
    <t>Disposal and Impairment of Long-Lived Assets</t>
  </si>
  <si>
    <t>Disposal and Impairment of Long-Lived Assets
Retirement or dispositions of long-lived assets are recorded based on carrying value and proceeds received. Any resulting gains or losses are recorded as a component of selling, general and administrative expenses.
We review the carrying value of our long-lived assets for impairment annually or whenever events or changes in circumstances indicate that their carrying amounts may not be recoverable. Our assessment of recoverability is based on our best estimates using either quoted market prices or an analysis of the undiscounted projected future cash flows by asset groups in order to determine if there is any indicator of impairment requiring us to further assess the fair value of our long-lived assets. Our asset groups consist of our operating segments in our Upholstery reportable segment, our Casegoods segment, each of our retail stores, and other corporate assets.</t>
  </si>
  <si>
    <t>Indefinite-Lived Intangible Assets and Goodwill</t>
  </si>
  <si>
    <t>Indefinite-Lived Intangible Assets and Goodwill
We test indefinite-lived intangibles and goodwill for impairment on an annual basis in the fourth quarter of our fiscal year, or more frequently if events or changes in circumstances indicate that the asset might be impaired. Indefinite-lived intangible assets include our American Drew trade name, and the reacquired right to own and operate La-Z-Boy Furniture Galleries ® stores we have acquired. The reacquired right to own and operate La-Z-Boy Furniture Galleries ® stores are indefinite-lived because our Retailer Agreements are perpetual agreements that have no specific expiration date and no renewal options. A Retailer Agreement remains in effect as long as the independent retailer is not in default under the terms of the agreement. We establish the fair value of our trade name and reacquired rights based upon the relief from royalty method.
Our goodwill relates to the acquisition of La-Z-Boy Furniture Galleries ® stores and the acquisition of the La-Z-Boy wholesale business in the United Kingdom and Ireland. The reporting unit for goodwill arising from retail store acquisitions is our Retail operating segment. We have three geographic regions which are considered components of our Retail operating segment. These three geographic regions are aggregated into one reporting unit for goodwill because they are economically similar, they operate in a consistent manner across the regions, and each store supports and benefits from common research and development projects. Additionally, the goodwill is recoverable from each of the geographic regions working in concert because we can change the composition of the regions to strategically rebalance management and distribution capacity as needed. The reporting unit for goodwill arising from the acquisition of the La-Z-Boy wholesale business in the United Kingdom and Ireland is that business. The estimated fair value for the reporting unit is determined based upon discounted cash flows. In situations where the fair value is less than the carrying value, indicating a potential impairment, a second comparison is performed using a calculation of implied fair value of goodwill to measure any such impairment.</t>
  </si>
  <si>
    <t>Amortizable Intangible Assets</t>
  </si>
  <si>
    <t>Amortizable Intangible Assets
We test amortizable intangible assets for impairment on an annual basis in the fourth quarter of our fiscal year, or more frequently if events or changes in circumstances indicate that the assets might be impaired. We have amortizable intangible assets related to the acquisition of the La-Z-Boy wholesale business in the United Kingdom and Ireland, which primarily include acquired customer relationships. These intangible assets will be amortized between one and 15 years on a straight-line basis. We established the fair value of these amortizable intangible assets based on the multi-period excess earnings method, a variant of the income approach, and also using the relief from royalty method.</t>
  </si>
  <si>
    <t>Investments
Available-for-sale securities are recorded at fair value with the net unrealized gains and losses (that are deemed to be temporary) reported as a component of other comprehensive income/(loss). Realized gains and losses and charges for other-than-temporary impairments are included in determining net income, with related purchase costs based on the first-in, first-out method. We evaluate our available-for-sale investments for possible other-than-temporary impairments by reviewing factors such as the extent to which, and length of time, an investment’s fair value has been below our cost basis, the issuer’s financial condition, and our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t>
  </si>
  <si>
    <t>Life Insurance</t>
  </si>
  <si>
    <t>Life Insurance
Life insurance policies are recorded at the amount that could be realized under the insurance contract as of the date of our consolidated balance sheet. These assets are classified as other long-term assets on our consolidated balance sheet. The change in cash surrender or contract value is recorded as income or expense during each period.</t>
  </si>
  <si>
    <t>Customer Deposits</t>
  </si>
  <si>
    <t>Customer Deposits
We collect a deposit on a portion of the total merchandise price at the time a customer order is placed in one of our company-owned Retail stores, and on la-z-boy.com. We record this as a customer deposit, which is included in our accrued expenses and other current liabilities on our consolidated balance sheet. The balance of the order is paid in full prior to delivery of the product.</t>
  </si>
  <si>
    <t>Revenue Recognition</t>
  </si>
  <si>
    <t>Revenue Recognition
Substantially all of our shipping agreements with third-party carriers transfer the risk of loss to our customers upon shipment. Accordingly, our shipments using third-party carriers are generally recognized as revenue when product is shipped. In all cases, for product shipped on our company-owned trucks, we recognize revenue when the product is delivered. This revenue includes amounts we billed to customers for shipping. At the time we recognize revenue, we make provisions for estimated product returns and warranties, as well as other incentives that we may offer to customers. We also recognize revenue for amounts we receive from our customers in connection with our shared advertising cost arrangement. We import certain products from foreign ports, some of which are shipped directly to our domestic customers. In this case, revenue is not recognized until title is assumed by our customer, which is normally after the goods pass through U.S. Customs.
Incentives offered to customers include cash discounts and other sales incentive programs. Estimated cash discounts and other sales incentives are recorded as a reduction of revenues when the revenue is recognized.</t>
  </si>
  <si>
    <t>Related Allowances for Credit Losses</t>
  </si>
  <si>
    <t>Related Allowances for Credit Losses
Trade accounts receivable arise from the sale of products on trade credit terms. On a quarterly basis, our management team reviews all significant accounts as to their past due balances, as well as collectability of the outstanding trade accounts receivable for possible write off. It is our policy to write off the accounts receivable against the allowance account when we deem the receivable to be uncollectible. Additionally, we review orders from dealers that are significantly past due, and we ship product only when our ability to collect payment for the new sales is reasonably assured.
Our allowances for credit losses reflect our best estimate of probable losses inherent in the trade accounts receivable balance. We determine the allowance based on known troubled accounts, historic experience, and other currently available evidence. We had no gross notes receivable amounts outstanding and no corresponding allowance for credit losses on notes receivable at April 28, 2018, or at April 29, 2017.</t>
  </si>
  <si>
    <t>Cost of Sales</t>
  </si>
  <si>
    <t>Cost of Sales
Our cost of sales consists primarily of the cost to manufacture or purchase our merchandise, inspection costs, internal transfer costs, in-bound freight costs, outbound shipping costs, as well as warehousing costs, occupancy costs, and depreciation expense related to our manufacturing facilities and equipment.
During fiscal 2017 and fiscal 2016, we recorded a benefit related to legal settlements as part of cost of sales. Gross margin benefited 0.2 percentage points and 0.3 percentage points for fiscal 2017 and fiscal 2016, respectively, as a result of legal settlements.</t>
  </si>
  <si>
    <t>Selling, General and Administrative Expenses</t>
  </si>
  <si>
    <t>Selling, General and Administrative Expenses
SG&amp;A expenses include the costs of selling our products and other general and administrative costs. Selling expenses are primarily composed of commissions, advertising, warranty, bad debt expense, and compensation and benefits of employees performing various sales functions. Additionally, the occupancy costs of our retail facilities and the warehousing costs of our regional distribution centers are included as a component of SG&amp;A. Other general and administrative expenses included in SG&amp;A are composed primarily of compensation and benefit costs for administration employees and other administrative costs.</t>
  </si>
  <si>
    <t>Other Income (Expense), Net</t>
  </si>
  <si>
    <t>Other Income (Expense), Net
Other income (expense), net, is made up primarily of foreign currency exchange net gain/(loss), gain/(loss) on the sale of investments, and all components of pension costs other than service costs.</t>
  </si>
  <si>
    <t>Research and Development Costs</t>
  </si>
  <si>
    <t>Research and Development Costs
Research and development costs are charged to expense in the periods incurred. Expenditures for research and development costs were $7.9 million, $8.0 million, and $6.3 million for the fiscal years ended April 28, 2018, April 29, 2017, and April 30, 2016, respectively, and are included as a component of SG&amp;A.</t>
  </si>
  <si>
    <t>Advertising Expenses</t>
  </si>
  <si>
    <t>Advertising Expenses
Production costs of commercials, programming and costs of other advertising, promotion and marketing programs are charged to expense in the period in which the commercial or advertisement is first aired or released. Gross advertising expenses were $88.3 million, $82.1 million, and $70.8 million for the fiscal years ended April 28, 2018, April 29, 2017, and April 30, 2016, respectively.
A portion of our advertising program is a national advertising campaign. This campaign is a shared advertising program with our dealers’ La-Z-Boy Furniture Galleries ® stores, which reimburse us for about 30% of the cost of the program (excluding company-owned stores). Because of this shared cost arrangement, the advertising expense is reported as a component of SG&amp;A, while the dealers’ reimbursement portion is reported as a component of sales.</t>
  </si>
  <si>
    <t>Operating Leases
We record rent expense related to operating leases on a straight-line basis for minimum lease payments starting with the beginning of the lease term based on the date that we have the right to control the leased property. Our minimum lease payments may incorporate step rent provisions or rent escalations. We also record rental income from subleases on a straight-line basis for minimum lease payment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In periods when deferred tax assets are recorded, we are required to estimate whether recoverability is more likely than not (i.e. a likelihood of more than 50%), based on, among other things, forecasts of taxable earnings in the related tax jurisdiction. We consider historical and projected future operating results, the eligible carry-forward period, tax law changes, tax planning opportunities, and other relevant considerations when making judgments about realizing the value of our deferred tax assets.
We recognize in our consolidated financial statements the benefit of a position taken or expected to be taken in a tax return when it is more likely than not that the position would be sustained upon examination by tax authorities. A recognized tax position is then measured at the largest amount of benefit that is more likely than not to be realized upon settlement. Changes in judgment that result in subsequent recognition, derecognition or change in a measurement date of a tax position taken in a prior annual period (including any related interest and penalties) are recognized as a discrete item in the interim period in which the change occurs.</t>
  </si>
  <si>
    <t>Foreign Currency Translation</t>
  </si>
  <si>
    <t>Foreign Currency Translation
The functional currency of our wholesale Canadian and Mexico subsidiaries is the U.S. Dollar. Transaction gains and losses associated with translating our wholesale Canadian and Mexico subsidiaries’ assets and liabilities, which are non-U.S. Dollar denominated, are recorded in other income (expense), net in our consolidated statement of income. The functional currency of each of our other foreign subsidiaries is its respective local currency. Assets and liabilities of those subsidiaries whose functional currency is their local currency are translated at the year-end exchange rates, and revenues and expenses are translated at average exchange rates for the period, with the corresponding translation effect included as a component of other comprehensive income. In connection with our Mexico subsidiary we have entered into foreign currency forward contracts, designated as cash flow hedges, to hedge certain forecasted expenses.</t>
  </si>
  <si>
    <t>Accounting for Stock-Based Compensation</t>
  </si>
  <si>
    <t>Accounting for Stock-Based Compensation
We estimate the fair value of equity-based awards, including option awards and stock-based awards that vest based on market conditions, on the date of grant using option-pricing models. The value of the portion of the equity-based awards that are ultimately expected to vest is recognized as expense over the requisite service periods in our consolidated statement of income using a straight-line single-option method. We measure stock-based compensation cost for liability-based awards based on the fair value of the award on the grant date, and recognize it as expense over the vesting period. The liability for these awards is remeasured and adjusted to its fair value at the end of each reporting period until paid. We record compensation cost for stock-based awards that vest based on performance conditions ratably over the vesting periods when the vesting of such awards become probable.</t>
  </si>
  <si>
    <t>Commitments and Contingencies</t>
  </si>
  <si>
    <t>Commitments and Contingencies
We establish an accrued liability for legal matters when those matters present loss contingencies that are both probable and estimable. As a litigation matter develops and in conjunction with any outside counsel handling the matter, we evaluate on an ongoing basis whether such matter presents a loss contingency that is probable and estimable. When a loss contingency is not both probable and estimable, we do not establish an accrued liability. If, at the time of evaluation, the loss contingency related to a litigation matter is not both probable and estimable, the matter will continue to be monitored for further developments that would make such loss contingency both probable and estimable. Once the loss contingency related to a litigation matter is deemed to be both probable and estimable, we will establish an accrued liability with respect to such loss contingency and record a corresponding amount of litigation-related expense. We continue to monitor the matter for further developments that could affect the amount of the accrued liability that has been previously established.</t>
  </si>
  <si>
    <t>Insurance/Self-Insurance</t>
  </si>
  <si>
    <t>Insurance/Self-Insurance
We use a combination of insurance and self-insurance for a number of risks, including workers’ compensation, general liability, vehicle liability and the company-funded portion of employee-related health care benefits. Liabilities associated with these risks are estimated in part by considering historic claims experience, demographic factors, severity factors and other assumptions. Our workers’ compensation reserve is an undiscounted liability. We have various excess loss coverages for employee-related health care benefits, vehicle liability, product liability, and workers’ compensation liabilities. Our deductibles generally do not exceed $1.5 million.</t>
  </si>
  <si>
    <t>Recent Accounting Pronouncements</t>
  </si>
  <si>
    <t>Recent Accounting Pronouncements
Accounting pronouncements adopted in fiscal 2018
In March 2016, the Financial Accounting Standards Board (“FASB”) issued a new accounting standard focused on simplifying the accounting for share-based payments, including accounting for income taxes, estimating forfeitures, and classifying certain share-based transactions in the consolidated statement of cash flows. We adopted this standard in the first quarter of fiscal 2018. Our adoption of this standard did not have a material impact on our consolidated financial statements. We did not record a cumulative-effect adjustment as we had no unrecognized excess tax benefits as of the end of fiscal 2017. We elected to continue estimating forfeiture rates on our share-based awards. We adjusted the consolidated statement of cash flows for fiscal 2017 and fiscal 2016 to conform to the current fiscal year presentation by reclassifying $1.8 million and $2.1 million, respectively, of cash paid related to shares swapped for taxes from a financing activity to an operating activity.
In August 2016, the FASB issued a new accounting standard that provides guidance on the classification of eight cash receipts and cash payments issues on the statement of cash flows. The intent of this standard was to help reduce diversity in practice regarding cash flow presentation. We early adopted this standard in fiscal 2018. Adoption of this standard did not have a material impact on our consolidated statement of cash flows and although the guidance requires retrospective treatment, we did not have any cash receipts or payments during the prior year that needed to be reclassified.
In November 2016, the FASB issued a new accounting standard that requires the statement of cash flows to explain the change during the period in the total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early adopted this standard in fiscal 2018 with retrospective application. For fiscal 2017, this change resulted in a $9.0 million increase in cash, cash equivalents and restricted cash at both the beginning and end of the period on our consolidated statement of cash flows. In addition, removing the change in restricted cash from the consolidated statement of cash flows resulted in a decrease of less than $0.1 million in our net cash used for investing activities for fiscal 2017. For fiscal 2016, this change resulted in a $9.6 million increase in cash, cash equivalents and restricted cash at the beginning of the period and a $9.0 million increase in cash, cash equivalents and restricted cash at the end of the period on our consolidated statement of cash flows. In addition, removing the change in restricted cash from the consolidated statement of cash flows resulted in an increase of $0.7 million in our net cash used for investing activities for fiscal 2016.
In March 2017, the FASB issued a new accounting standard that changed the presentation of pension costs in our consolidated statement of income. We elected to early adopt this standard in fiscal 2018, and it requires retrospective application. All components of pension costs other than service costs will now be presented in other income (expense), net rather than operating income in our consolidated statement of income. Adoption of this standard did not have a material impact on our consolidated statement of income for any periods presented. For fiscal 2017 and fiscal 2016, we reclassified pension costs of $2.8 million and $2.9 million, respectively, from operating income to other income (expense), net to conform to the current-year presentation.
Accounting pronouncements not yet adopted
In May 2014, the FASB issued a new accounting standard that requires an entity to recognize the amount of revenue to which it expects to be entitled for the transfer of promised goods or services to customers. The new standard supersedes virtually all existing authoritative accounting guidance on revenue recognition and requires additional disclosures and greater use of estimates and judgments. During July 2015, the FASB deferred the effective date of the revenue recognition standard by one year, thus making the new accounting standard effective beginning with our fiscal 2019. We will apply the modified retrospective approach when we implement the new standard in fiscal 2019. We have reviewed substantially all of our contracts and other revenue streams and determined that while the application of the new standard will not have a material change in the amount of or timing for recognizing revenue, we anticipate that it will have a significant impact on our financial statement disclosures related to disaggregated revenue, customer deposits and contract assets and liabilities, as well as the presentation of contract assets and liabilities on our consolidated balance sheet.
In January 2016, the FASB issued a new accounting standard that requires equity investments to be measured at fair value with the fair value changes to be recognized through net income. This standard does not apply to investments that are accounted for using the equity method of accounting, or that result in consolidation of the invested entity. We currently hold equity investments that we measure at fair value at the end of each reporting period, and we recognize changes in fair value through other comprehensive income (loss) as unrealized gains (losses). We are required to adopt this standard for our fiscal 2019 financial statements. Based on the fair value of our net unrealized gain as of April 28, 2018, adopting this standard would be immaterial to our consolidated financial statements. When we adopt this standard, we will reclassify our current net unrealized gains from accumulated other comprehensive income to retained earnings and record a cumulative-effect adjustment which, based on current fair value, will be immaterial to our consolidated financial statements. See Note 7 for additional information on our current investments.
In February 2016, the FASB issued a new accounting standard requiring all operating leases that a lessee enters into to be recorded on its balance sheet. Under this standard, the lessee is required to record an asset for the right to use the underlying asset for the lease term and a corresponding liability for the contractual lease payments. This standard will be effective beginning with our fiscal 2020. We are currently reviewing our leases and gathering the necessary information to adopt this standard when it becomes effective. We anticipate that adoption of this standard will have a material impact on our consolidated balance sheet as we have a significant number of operating leases. See Note 10 for additional information on our current operating leases.
In June 2016, the FASB issued a new accounting standard that amends current guidance on other-than-temporary impairments of available-for-sale debt securities. This amended standard requires the use of an allowance to record estimated credit losses on these assets when the fair value is below the amortized cost of the asset. This standard also removes the evaluation of the length of time that a security has been in a loss position to avoid recording a credit loss. We are required to adopt this standard for our fiscal 2021 and apply it through a cumulative-effect adjustment to retained earnings. We are still assessing the impact this standard will have on our consolidated financial statements and related disclosures.
In October 2016, the FASB issued a new accounting standard that requires entities to recognize the income tax consequences of an intra-entity transfer of assets other than inventory when the transfer occurs. This standard will be applicable beginning with our fiscal 2019. Our current assessment is that this standard will have no impact on our current practices because intra-entity transfers, as the standard defines them, are unlikely to occur.
In January 2017, the FASB issued a new accounting standard clarifying the definition of a business with the objective of adding guidance to entities evaluating whether a transaction should be accounted for as an acquisition. This standard will be applicable for our fiscal 2019. Our current assessment is that this standard will not affect our accounting for past or future acquisitions.
In January 2017, the FASB issued a new accounting standard simplifying the subsequent measurement of goodwill by eliminating Step 2 from the goodwill impairment test. An entity should now perform its annual or interim goodwill impairment test by comparing the fair value of a reporting unit with its carrying amount. An entity should recognize an impairment charge for the amount by which the carrying amount exceeds the reporting unit’s fair value. This standard permits early adoption with the requirement to adopt by our fiscal 2021.We plan to early adopt this standard in fiscal 2019. We do not believe that adoption of this standard will have a material impact on our consolidated financial statements or disclosures.
In August 2017, the FASB issued a new accounting standard designed to improve and simplify the financial reporting of hedging relationships to better portray the economic results of an entity’s risk management activities in its financial statements. This standard is intended to better align the recognition and presentation of the effects of hedging instruments with the hedged item in the financial statements, and requires additional disclosures on hedging instruments. This standard will be effective for our fiscal 2020. Based on our current hedging activity, we do not expect this standard to have a material impact on our consolidated financial statements or disclosures.
In February 2018, the FASB issued a new accounting standard that allows entities to reclass stranded income tax effects resulting from the Tax Cuts and Jobs Act (the “Tax Act”) from accumulated other comprehensive income to retained earnings in their consolidated financial statements. Under the Tax Act, deferred taxes were adjusted to reflect the reduction of the historical corporate income tax rate to the newly enacted corporate income tax rate which left the tax effects on items within accumulated other comprehensive income stranded at the historical tax rate. This standard may be early adopted in any interim period and should be applied either in the period of adoption or retrospectively to each period that was affected by the change in the federal corporate tax rate under the Tax Act. This standard will be effective for our fiscal 2020. We are still assessing the impact this standard will have on our consolidated financial statements and related disclosures.</t>
  </si>
  <si>
    <t>Acquisitions (Tables)</t>
  </si>
  <si>
    <t>Summary of fair values at the dates of acquisition</t>
  </si>
  <si>
    <t>(Amounts in thousands)
Fiscal 2018
Fiscal 2017
Current assets
$
$
Goodwill and other intangible assets
Property, plant and equipment
—
Total assets acquired
Current liabilities acquired
)
)
Purchase price liability
—
)
Contingent consideration liability
—
)
Total liabilities
)
)
Total purchase price
$
$</t>
  </si>
  <si>
    <t>Restricted Cash (Tables)</t>
  </si>
  <si>
    <t>Schedule of cash, cash equivalents and restricted cash</t>
  </si>
  <si>
    <t>(Unaudited, amounts in thousands)
4/28/2018
4/29/2017
Cash and cash equivalents
$
$
Restricted cash
Total cash, cash equivalents and restricted cash
$
$</t>
  </si>
  <si>
    <t>Inventories (Tables)</t>
  </si>
  <si>
    <t>Summary of inventories</t>
  </si>
  <si>
    <t>(Amounts in thousands)
4/28/2018
4/29/2017
Raw materials
$
$
Work in process
Finished goods
FIFO inventories
Excess of FIFO over LIFO
)
)
Total inventories
$
$</t>
  </si>
  <si>
    <t>Property, Plant and Equipment (Tables)</t>
  </si>
  <si>
    <t>Schedule of property, plant and equipment</t>
  </si>
  <si>
    <t>(Amounts in thousands)
Estimated
4/28/2018
4/29/2017
Buildings and building fixtures
3 - 40 years
$
$
Machinery and equipment
3 - 15 years
Information systems and software
3 - 10 years
Land
—
Land improvements
3 - 30 years
Transportation equipment
3 - 10 years
Furniture and fixtures
3 - 15 years
Construction in progress
Accumulated depreciation
)
)
Net property, plant and equipment
$
$</t>
  </si>
  <si>
    <t>Goodwill and Other Intangible Assets (Tables)</t>
  </si>
  <si>
    <t>Roll-forward of goodwill</t>
  </si>
  <si>
    <t>(Amounts in thousands)
Goodwill
Balance at April 30, 2016
$
Acquisitions
Translation adjustment
Balance at April 29, 2017
Acquisitions
—
Translation adjustment
Balance at April 28, 2018
$</t>
  </si>
  <si>
    <t>Roll-forward of other intangible assets - Indefinite-lived</t>
  </si>
  <si>
    <t>(Amounts in thousands)
Trade
Indefinite-
Amortizable
Other
Total Other
Balance at April 30, 2016
$
$
$
—
$
—
$
Acquisitions
—
Impairment charges
)
—
—
—
)
Amortization
—
—
)
)
)
Translation adjustment
—
)
Balance at April 29, 2017
Acquisitions
—
—
—
Impairment charges
—
—
—
—
—
Amortization
—
—
)
)
)
Translation adjustment
—
Balance at April 28, 2018
$
$
$
—
$
$</t>
  </si>
  <si>
    <t>Roll-forward of other intangible assets - Amortizable</t>
  </si>
  <si>
    <t>Investments (Tables)</t>
  </si>
  <si>
    <t>Summary of investments</t>
  </si>
  <si>
    <t>(Amounts in thousands)
4/28/2018
4/29/2017
Short-term investments:
Available-for-sale investments
$
$
Trading securities
Held-to-maturity investments
Total short-term investments
Long-term investments:
Available-for-sale investments
Cost basis investments
Total long-term investments
Total investments
$
$
Investments to enhance returns on cash
$
$
Investments to fund compensation/retirement plans
$
$
Other investments
$
$</t>
  </si>
  <si>
    <t>Summary of unrealized gains, unrealized losses, and fair value by investment type</t>
  </si>
  <si>
    <t>Fiscal 2018
(Amounts in thousands)
Gross
Gross
Fair Value
Equity securities
$
$
)
$
Fixed income
)
Mutual funds
—
—
Other
—
Total securities
$
$
)
$
Fiscal 2017
(Amounts in thousands)
Gross
Gross
Fair Value
Equity securities
$
$
)
$
Fixed income
)
Mutual funds
—
—
Other
)
Total securities
$
$
)
$</t>
  </si>
  <si>
    <t>Summary of sales of available-for-sale securities</t>
  </si>
  <si>
    <t>(52 weeks)
(52 weeks)
(53 weeks)
(Amounts in thousands)
4/28/2018
4/29/2017
4/30/2016
Proceeds from sales
$
$
$
Gross realized gains
Gross realized losses
)
)
)</t>
  </si>
  <si>
    <t>Accrued Expenses and Other Current Liabilities (Tables)</t>
  </si>
  <si>
    <t>Schedule of accrued expenses and other current liabilities</t>
  </si>
  <si>
    <t>(Amounts in thousands)
4/28/2018
4/29/2017
Payroll and other compensation
$
$
Accrued product warranty, current portion
Customer deposits
Other current liabilities
Accrued expenses and other current liabilities
$
$</t>
  </si>
  <si>
    <t>Debt (Tables)</t>
  </si>
  <si>
    <t>Schedule of debt</t>
  </si>
  <si>
    <t>(Amounts in thousands)
4/28/2018
4/29/2017
Capital leases
$
$
Less: current portion
)
)
Long-term debt
$
$</t>
  </si>
  <si>
    <t>Operating Leases (Tables)</t>
  </si>
  <si>
    <t>Future minimum rentals for all non-cancelable operating leases and future rental income from subleases</t>
  </si>
  <si>
    <t>(Amounts in thousands)
Future
Future
2019
$
$
2020
2021
2022
2023
2024 and beyond
Total
$
$</t>
  </si>
  <si>
    <t>Schedule of rental expense and rental income for operating leases</t>
  </si>
  <si>
    <t>(Amounts in thousands)
(52 weeks)
(52 weeks)
(53 weeks)
Rental expense
$
$
$
Rental income</t>
  </si>
  <si>
    <t>Retirement and Welfare Plans (Tables)</t>
  </si>
  <si>
    <t>Schedule of amounts recognized in accumulated other comprehensive loss</t>
  </si>
  <si>
    <t>(Amounts in thousands)
4/28/2018
4/29/2017
Beginning of year net actuarial loss
$
$
Net current year actuarial (gain) loss
)
Amortization of actuarial loss
)
)
End of year net actuarial loss
$
$</t>
  </si>
  <si>
    <t>Schedule of combined net periodic pension cost and retirement costs</t>
  </si>
  <si>
    <t>(52 weeks)
(52 weeks)
(53 weeks)
(Amounts in thousands)
4/28/2018
4/29/2017
4/30/2016
Service cost
$
$
$
Interest cost
Expected return on plan assets
)
)
)
Net amortization and deferral
Net periodic pension cost (hourly plan)
401(k)*
PCRP*
Other*
Total retirement costs (excluding non-qualified defined benefit retirement plan)
$
$
$
*Not determined by an actuary</t>
  </si>
  <si>
    <t>Schedule of funded status of the defined benefit pension plan</t>
  </si>
  <si>
    <t>(Amounts in thousands)
4/28/2018
4/29/2017
Change in benefit obligation
Benefit obligation at beginning of year
$
$
Service cost
Interest cost
Actuarial (gain) loss
)
Benefits paid
)
)
Administrative expenses
)
)
Benefit obligation at end of year
Change in plan assets
Fair value of plan assets at beginning of year
Actual return on plan assets
Employer contributions
Benefits paid
)
)
Administrative expenses
)
)
Fair value of plan assets at end of year
Funded status
$
)
$
)</t>
  </si>
  <si>
    <t>Schedule of amounts included in the consolidated balance sheet related to the defined benefit pension plan</t>
  </si>
  <si>
    <t>(Amounts in thousands)
4/28/2018
4/29/2017
Other long-term liabilities
$
)
$
)</t>
  </si>
  <si>
    <t>Schedule of actuarial assumptions for the defined benefit pension plan</t>
  </si>
  <si>
    <t>4/28/2018
4/29/2017
4/30/2016
Discount rate used to determine benefit obligations
%
%
%
Discount rate used to determine net benefit cost
%
%
%
Long-term rate of return
%
%
%</t>
  </si>
  <si>
    <t>Schedule of fair value of the assets in the defined benefit pension plan</t>
  </si>
  <si>
    <t>Fiscal 2018
(Amounts in thousands)
Level 1 (a)
Level 2 (a)
Level 3
Cash and equivalents
$
$
$
—
Equity funds
—
Debt funds
—
—
Total
$
$
$
—
(a) There were no transfers between Level 1 and Level 2 during fiscal 2018.
Fiscal 2017
(Amounts in thousands)
Level 1 (b)
Level 2 (b)
Level 3
Cash and equivalents
$
$
$
—
Equity funds
—
Debt funds
—
—
Total
$
$
$
—
(b) There were no transfers between Level 1 and Level 2 during fiscal 2017.</t>
  </si>
  <si>
    <t>Schedule of expected benefit payments for each of the next five fiscal years and for periods thereafter</t>
  </si>
  <si>
    <t>(Amounts in thousands)
Benefit
2019
$
2020
2021
2022
2023
2024 to 2028
$</t>
  </si>
  <si>
    <t>Product Warranties (Tables)</t>
  </si>
  <si>
    <t>Reconciliation of changes in product warranty liability</t>
  </si>
  <si>
    <t>(Amounts in thousands)
4/28/2018
4/29/2017
Balance as of the beginning of the year
$
$
Accruals during the year
Settlements during the year
)
)
Balance as of the end of the year
$
$</t>
  </si>
  <si>
    <t>Stock-Based Compensation (Tables)</t>
  </si>
  <si>
    <t>Summary of total stock-based compensation expense</t>
  </si>
  <si>
    <t>(Amounts in thousands)
(52 weeks)
(52 weeks)
(53 weeks)
Equity-based awards expense
$
$
$
Liability-based awards expense
Total stock-based compensation expense
$
$
$</t>
  </si>
  <si>
    <t>Schedule of plan activity for stock options</t>
  </si>
  <si>
    <t>Number of
Weighted
Weighted
Aggregate
Outstanding at April 29, 2017
$
$
Granted
Canceled
)
Exercised
)
$
Outstanding at April 28, 2018
$
$
Exercisable at April 28, 2018
$
$</t>
  </si>
  <si>
    <t>Fair value assumptions for stock options</t>
  </si>
  <si>
    <t>Fiscal 2018
Fiscal 2017
Fiscal 2016
Risk-free interest rate
%
%
%
Dividend rate
%
%
%
Expected life in years
Stock price volatility
%
%
%
Fair value per share
$
$
$</t>
  </si>
  <si>
    <t>Fair value assumptions for SARs</t>
  </si>
  <si>
    <t>Fiscal 2014
Risk-free interest rate
%
Dividend rate
%
Expected life in years
Stock price volatility
%
Fair value per share
$</t>
  </si>
  <si>
    <t>Summary of information about non-vested share awards</t>
  </si>
  <si>
    <t>Shares
Weighted Average
Non-vested shares at April 29, 2017
$
Granted
Vested
)
Canceled
)
Non-vested shares at April 28, 2018
$</t>
  </si>
  <si>
    <t>Summary of information about non-vested stock units</t>
  </si>
  <si>
    <t>Units
Weighted Average
Non-vested units at April 29, 2017
$
Vested
)
Non-vested units at April 28, 2018
—
$
—</t>
  </si>
  <si>
    <t>Summary of information about performance-based shares outstanding</t>
  </si>
  <si>
    <t>Shares
Weighted Average
Outstanding shares at April 29, 2017
$
Granted
Vested
)
Unearned or cancelled
)
Outstanding shares at April 28, 2018
$</t>
  </si>
  <si>
    <t>Schedule of equity-based compensation expenses related to performance-based shares</t>
  </si>
  <si>
    <t>(52 weeks)
(52 weeks)
(53 weeks)
(Amounts in thousands)
4/28/2018
4/29/2017
4/30/2016
Fiscal 2014 grant
$
—
$
—
$
Fiscal 2015 grant
—
Fiscal 2016 grant
Fiscal 2017 grant
—
Fiscal 2018 grant
—
—
Total expense
$
$
$</t>
  </si>
  <si>
    <t>Accumulated Other Comprehensive Loss (Tables)</t>
  </si>
  <si>
    <t>Activity in accumulated other comprehensive loss</t>
  </si>
  <si>
    <t>(Amounts in thousands)
Translation
Change in
Unrealized
Net Pension
Accumulated
Balance at April 25, 2015
$
$
)
$
$
)
$
)
Changes before reclassifications
)
)
)
)
)
Amounts reclassified to net income
—
)
Tax effect
—
)
)
)
Other comprehensive income (loss) attributable to La-Z-Boy Incorporated
)
)
)
Balance at April 30, 2016
)
)
)
)
Changes before reclassifications
)
)
)
)
Amounts reclassified to net income
—
)
Tax effect
—
)
)
)
)
Other comprehensive income (loss) attributable to La-Z-Boy Incorporated
)
Balance at April 29, 2017
)
)
)
Changes before reclassifications
Amounts reclassified to net income
—
)
)
Tax effect
—
)
)
Other comprehensive income (loss) attributable to La-Z-Boy Incorporated
)
Balance at April 28, 2018
$
$
$
$
)
$
)</t>
  </si>
  <si>
    <t>Components of non-controlling interest</t>
  </si>
  <si>
    <t>(Amounts in thousands)
4/28/2018
4/29/2017
4/30/2016
Balance as of the beginning of the year
$
$
$
Net income
Other comprehensive income (loss)
)
Balance as of the end of the year
$
$
$</t>
  </si>
  <si>
    <t>Segment Information (Tables)</t>
  </si>
  <si>
    <t>Schedule of segment information</t>
  </si>
  <si>
    <t>Fiscal Year Ended
(Amounts in thousands)
(52 weeks)
(52 weeks)
(53 weeks)
Sales
Upholstery segment:
Sales to external customers
$
$
$
Intersegment sales
Upholstery segment sales
Casegoods segment:
Sales to external customers
Intersegment sales
Casegoods segment sales
Retail segment sales
Corporate and Other:
Sales to external customers
Intersegment sales
Corporate and Other sales
Eliminations
)
)
)
Consolidated sales
$
$
$
Operating Income (Loss)
Upholstery segment
$
$
$
Casegoods segment
Retail segment
Corporate and Other
)
)
)
Consolidated operating income
Interest expense
Interest income
Other income (expense), net
)
)
)
Income before income taxes
$
$
$
Depreciation and Amortization
Upholstery segment
$
$
$
Casegoods segment
Retail segment
Corporate and Other
Consolidated depreciation and amortization
$
$
$
Capital Expenditures
Upholstery segment
$
$
$
Casegoods segment
Retail segment
Corporate and Other
Consolidated capital expenditures
$
$
$
Assets
Upholstery segment
$
$
$
Casegoods segment
Retail segment
Unallocated assets
Consolidated assets
$
$
$</t>
  </si>
  <si>
    <t>Long-lived assets by geographic location and sales by country</t>
  </si>
  <si>
    <t>(Amounts in thousands)
(52 weeks)
(52 weeks)
(53 weeks)
Long-Lived Assets by Geographic Location
Domestic
$
$
$
International
Consolidated long-lived assets
$
$
$
Sales by Country
United States
%
%
%
Canada
%
%
%
Other
%
%
%
Total
%
%
%</t>
  </si>
  <si>
    <t>Income Tax (Tables)</t>
  </si>
  <si>
    <t>Schedule of income before income taxes for continuing operations</t>
  </si>
  <si>
    <t>(Amounts in thousands)
(52 weeks)
(52 weeks)
(53 weeks)
United States
$
$
$
Foreign
Total
$
$
$</t>
  </si>
  <si>
    <t>Components of income tax expense (benefit)</t>
  </si>
  <si>
    <t>(Amounts in thousands)
(52 weeks)
(52 weeks)
(53 weeks)
Federal:
– current
$
$
$
– deferred
State:
– current
– deferred
)
Foreign:
– current
– deferred
)
)
Total income tax expense
$
$
$</t>
  </si>
  <si>
    <t>Reconciliation of effective tax rate</t>
  </si>
  <si>
    <t>Fiscal Year Ended
(% of income before income taxes)
4/28/2018
4/29/2017
4/30/2016
Statutory tax rate
%
%
%
Increase (reduction) in income taxes resulting from:
Re-measurement of deferred taxes for changes in statutory U.S. tax rate
—
—
State income taxes, net of federal benefit
U.S. manufacturing benefit
)
)
)
Change in valuation allowance
)
)
)
U.S. research tax credits
)
—
—
Miscellaneous items
)
)
)
Effective tax rate
%
%
%</t>
  </si>
  <si>
    <t>Components of deferred tax assets and (liabilities)</t>
  </si>
  <si>
    <t>(Amounts in thousands)
4/28/2018
4/29/2017
Assets
Deferred and other compensation
$
$
State income tax — net operating losses, credits and other
Warranty
Rent
Workers’ compensation
Employee benefits
Pension
—
Other
—
Valuation allowance
)
)
Total deferred tax assets
Liabilities
Property, plant and equipment
)
)
Inventory
)
)
Goodwill and other intangibles
)
)
Pension
)
—
Other
)
—
Net deferred tax assets
$
$</t>
  </si>
  <si>
    <t>Summary of deferred tax assets associated with loss carryforwards</t>
  </si>
  <si>
    <t>(Amounts in thousands)
Amount
Expiration
Various U.S. state net operating losses
$
Fiscal 2019 – 2036
Foreign capital losses
Indefinite</t>
  </si>
  <si>
    <t>Summary of valuation allowance by jurisdiction</t>
  </si>
  <si>
    <t>Jurisdiction (Amounts in thousands)
4/29/2017
Change
4/28/2018
U.S. state
$
$
)
$
Foreign
—
Total
$
$
)
$</t>
  </si>
  <si>
    <t>Reconciliation of the beginning and ending balance of unrecognized tax benefits</t>
  </si>
  <si>
    <t>(Amounts in thousands)
(52 weeks)
(52 weeks)
(53 weeks)
Balance at the beginning of the period
$
$
$
Additions:
Positions taken during the current year
Positions taken during the prior year
—
—
Reductions:
Positions taken during the prior year
—
)
)
Decreases related to settlements with taxing authorities
—
)
—
Reductions resulting from the lapse of the statute of limitations
)
)
)
Balance at the end of the period
$
$
$</t>
  </si>
  <si>
    <t>Earnings per Share (Tables)</t>
  </si>
  <si>
    <t>Reconciliation of numerators and denominators used in the computation of basic and diluted earnings per share</t>
  </si>
  <si>
    <t>Fiscal Year Ended
(Amounts in thousands)
(52 weeks)
(52 weeks)
(53 weeks)
Numerator (basic and diluted):
Net income attributable to La-Z-Boy Incorporated
$
$
$
Income allocated to participating securities
)
)
)
Net income available to common shareholders
$
$
$
Denominator:
Basic weighted average common shares outstanding
Add:
Contingent common shares
Stock option dilution
Diluted weighted average common shares outstanding</t>
  </si>
  <si>
    <t>Fair Value Measurements (Tables)</t>
  </si>
  <si>
    <t>Fair value hierarchy for assets and liabilities measured at fair value on a recurring basis</t>
  </si>
  <si>
    <t>Fiscal 2018
Fair Value Measurements
(Amounts in thousands)
Level 1 (a)
Level 2 (a)
Level 3(b)
Assets
Available-for-sale investments
$
$
$
—
Trading securities
—
—
Held-to-maturity investments
—
—
Cost basis investment
—
—
Total assets
$
$
$
Liabilities
Contingent consideration liability
$
—
$
—
$
(a)
There were no transfers between Level 1 and Level 2 during fiscal 2018.
(b)
There were no transfers into or out of Level 3 during fiscal 2018.
Fiscal 2017
Fair Value Measurements
(Amounts in thousands)
Level 1 (c)
Level 2 (c)
Level 3(d)
Assets
Available-for-sale investments
$
$
$
Trading securities
—
—
Held-to-maturity investments
—
—
Cost basis investment
—
—
Total assets
$
$
$
Liabilities
Contingent consideration liability
$
—
$
—
$
(c) There were no transfers between Level 1 and Level 2 during fiscal 2017.
(d) There were no transfers into or out of Level 3 during fiscal 2017.</t>
  </si>
  <si>
    <t>Reconciliation of Level 3 assets recorded at fair value using significant unobservable inputs</t>
  </si>
  <si>
    <t>(Amounts in thousands)
Level 3
Assets
Balance at April 29, 2017
$
Purchases
Realized gain
Unrealized gain reclassified to net income
)
Balance at April 28, 2018
$</t>
  </si>
  <si>
    <t>Reconciliation of Level 3 liabilities recorded at fair value using significant unobservable inputs</t>
  </si>
  <si>
    <t>(Amounts in thousands)
Level 3
Liabilities
Balance at April 29, 2017
$
Fair value adjustment
)
Translation adjustment
Balance at April 28, 2018
$</t>
  </si>
  <si>
    <t>Accounting Policies - Fiscal Year (Details)</t>
  </si>
  <si>
    <t>Length of fiscal year</t>
  </si>
  <si>
    <t>364 days</t>
  </si>
  <si>
    <t>371 days</t>
  </si>
  <si>
    <t>Accounting Policies - Variable Interest Entities (Details) - Variable interest entities, not primary beneficiary</t>
  </si>
  <si>
    <t>Apr. 28, 2018company</t>
  </si>
  <si>
    <t>Preferred share investments, number of privately-held companies</t>
  </si>
  <si>
    <t>Preferred share investments with common share warrant, number of privately-held companies</t>
  </si>
  <si>
    <t>Accounting Policies - Inventories (Details)</t>
  </si>
  <si>
    <t>Inventory cost determined using LIFO basis (as a percent)</t>
  </si>
  <si>
    <t>64.00%</t>
  </si>
  <si>
    <t>63.00%</t>
  </si>
  <si>
    <t>Accounting Policies - Property, Plant and Equipment (Details) - Computer software costs</t>
  </si>
  <si>
    <t>Minimum</t>
  </si>
  <si>
    <t>Estimated useful life</t>
  </si>
  <si>
    <t>3 years</t>
  </si>
  <si>
    <t>Maximum</t>
  </si>
  <si>
    <t>10 years</t>
  </si>
  <si>
    <t>Accounting Policies - Goodwill (Details) - Retail Segment</t>
  </si>
  <si>
    <t>Apr. 28, 2018regionitem</t>
  </si>
  <si>
    <t>Number of geographic regions | region</t>
  </si>
  <si>
    <t>Number of reporting units for goodwill | item</t>
  </si>
  <si>
    <t>Accounting Policies - Amortizable Intangible Assets (Details) - La-Z-Boy Wholesale Business in United Kingdom and Ireland</t>
  </si>
  <si>
    <t>Amortization period</t>
  </si>
  <si>
    <t>1 year</t>
  </si>
  <si>
    <t>15 years</t>
  </si>
  <si>
    <t>Accounting Policies - Allowance for Credit Losses (Details) - USD ($) $ in Millions</t>
  </si>
  <si>
    <t>Allowances for Credit Losses</t>
  </si>
  <si>
    <t>Notes receivable, gross</t>
  </si>
  <si>
    <t>Allowance for notes receivable</t>
  </si>
  <si>
    <t>Allowance for credit losses</t>
  </si>
  <si>
    <t>Accounting Policies - Other Various Policies (Details) - USD ($) $ in Millions</t>
  </si>
  <si>
    <t>Improvement in gross margin due to legal settlement (as a percent)</t>
  </si>
  <si>
    <t>0.20%</t>
  </si>
  <si>
    <t>0.30%</t>
  </si>
  <si>
    <t>Expenditures for research and development costs</t>
  </si>
  <si>
    <t>Gross advertising expenses</t>
  </si>
  <si>
    <t>Percentage reimbursement on shared advertising program</t>
  </si>
  <si>
    <t>30.00%</t>
  </si>
  <si>
    <t>Maximum deductibles for excess loss coverages</t>
  </si>
  <si>
    <t>Accounting Policies - Recent Accounting Pronouncements (Details) - USD ($) $ in Thousands</t>
  </si>
  <si>
    <t>Net cash provided by (used for) investing activities</t>
  </si>
  <si>
    <t>Early Adoption, Effect | Accounting Standards Update 2016-18 - Restricted Cash</t>
  </si>
  <si>
    <t>Early Adoption, Effect | Accounting Standards Update 2017-07 - Pension Costs</t>
  </si>
  <si>
    <t>Early Adoption, Effect | Maximum | Accounting Standards Update 2016-18 - Restricted Cash</t>
  </si>
  <si>
    <t>Adjustment | Accounting Standards Update 2016-09 - Stock Compensation</t>
  </si>
  <si>
    <t>Acquisitions - Fiscal Year Acquisitions (Details) $ in Thousands</t>
  </si>
  <si>
    <t>3 Months Ended</t>
  </si>
  <si>
    <t>Jul. 29, 2017USD ($)</t>
  </si>
  <si>
    <t>Apr. 28, 2018USD ($)store</t>
  </si>
  <si>
    <t>Apr. 29, 2017USD ($)storeCounterparty</t>
  </si>
  <si>
    <t>Apr. 30, 2016USD ($)storeCounterparty</t>
  </si>
  <si>
    <t>La-Z-Boy Wholesale Business in United Kingdom and Ireland</t>
  </si>
  <si>
    <t>Period until payment due</t>
  </si>
  <si>
    <t>90 days</t>
  </si>
  <si>
    <t>Total purchase price</t>
  </si>
  <si>
    <t>Contingent consideration</t>
  </si>
  <si>
    <t>Cash paid</t>
  </si>
  <si>
    <t>Amortizable intangible assets</t>
  </si>
  <si>
    <t>Independent dealer assets acquired in fiscal 2018</t>
  </si>
  <si>
    <t>Number of stores included in acquisition | store</t>
  </si>
  <si>
    <t>Settlement gain or loss</t>
  </si>
  <si>
    <t>Independent dealer assets acquired in fiscal 2018 | Reacquired Rights</t>
  </si>
  <si>
    <t>Indefinite-lived intangible asset</t>
  </si>
  <si>
    <t>Independent dealer assets acquired in fiscal 2017</t>
  </si>
  <si>
    <t>Number of dealers whose assets were acquired | Counterparty</t>
  </si>
  <si>
    <t>Forgiveness of accounts receivable</t>
  </si>
  <si>
    <t>Independent dealer assets acquired in fiscal 2017 | Reacquired Rights</t>
  </si>
  <si>
    <t>Independent dealer assets acquired in fiscal 2016</t>
  </si>
  <si>
    <t>Prepaid expenses and forgiveness of accounts and notes receivable</t>
  </si>
  <si>
    <t>Independent dealer assets acquired in fiscal 2016 | Reacquired Rights</t>
  </si>
  <si>
    <t>Minimum | La-Z-Boy Wholesale Business in United Kingdom and Ireland</t>
  </si>
  <si>
    <t>Maximum | La-Z-Boy Wholesale Business in United Kingdom and Ireland</t>
  </si>
  <si>
    <t>Customer relationships | La-Z-Boy Wholesale Business in United Kingdom and Ireland</t>
  </si>
  <si>
    <t>Intangible assets, excluding acquired customer relationships | Minimum | La-Z-Boy Wholesale Business in United Kingdom and Ireland</t>
  </si>
  <si>
    <t>Intangible assets, excluding acquired customer relationships | Maximum | La-Z-Boy Wholesale Business in United Kingdom and Ireland</t>
  </si>
  <si>
    <t>2 years</t>
  </si>
  <si>
    <t>Acquisitions - Purchase Price Allocation (Details) - USD ($) $ in Thousands</t>
  </si>
  <si>
    <t>Fiscal 2018 Acquisitions</t>
  </si>
  <si>
    <t>Fair values at the dates of acquisition</t>
  </si>
  <si>
    <t>Goodwill and other intangible assets</t>
  </si>
  <si>
    <t>Total assets acquired</t>
  </si>
  <si>
    <t>Current liabilities acquired</t>
  </si>
  <si>
    <t>Total liabilities</t>
  </si>
  <si>
    <t>Fiscal 2017 Acquisitions</t>
  </si>
  <si>
    <t>Property, plant and equipment</t>
  </si>
  <si>
    <t>Purchase price liability</t>
  </si>
  <si>
    <t>Contingent consideration liability</t>
  </si>
  <si>
    <t>Restricted Cash (Details) - USD ($) $ in Thousands</t>
  </si>
  <si>
    <t>Apr. 25, 2015</t>
  </si>
  <si>
    <t>Cash and cash equivalents</t>
  </si>
  <si>
    <t>Total cash, cash equivalents and restricted cash</t>
  </si>
  <si>
    <t>Inventories (Details) - USD ($) $ in Thousands</t>
  </si>
  <si>
    <t>Raw materials</t>
  </si>
  <si>
    <t>Work in process</t>
  </si>
  <si>
    <t>Finished goods</t>
  </si>
  <si>
    <t>FIFO inventories</t>
  </si>
  <si>
    <t>Excess of FIFO over LIFO</t>
  </si>
  <si>
    <t>Total inventories</t>
  </si>
  <si>
    <t>Property, Plant and Equipment (Details) - USD ($) $ in Thousands</t>
  </si>
  <si>
    <t>Gross property, plant and equipment</t>
  </si>
  <si>
    <t>Accumulated depreciation</t>
  </si>
  <si>
    <t>Net property, plant and equipment</t>
  </si>
  <si>
    <t>Depreciation expense</t>
  </si>
  <si>
    <t>Buildings and building fixtures</t>
  </si>
  <si>
    <t>Buildings and building fixtures | Minimum</t>
  </si>
  <si>
    <t>Estimated Useful Lives</t>
  </si>
  <si>
    <t>Buildings and building fixtures | Maximum</t>
  </si>
  <si>
    <t>40 years</t>
  </si>
  <si>
    <t>Machinery and equipment</t>
  </si>
  <si>
    <t>Machinery and equipment | Minimum</t>
  </si>
  <si>
    <t>Machinery and equipment | Maximum</t>
  </si>
  <si>
    <t>Information systems and software</t>
  </si>
  <si>
    <t>Information systems and software | Minimum</t>
  </si>
  <si>
    <t>Information systems and software | Maximum</t>
  </si>
  <si>
    <t>Land</t>
  </si>
  <si>
    <t>Land improvements</t>
  </si>
  <si>
    <t>Land improvements | Minimum</t>
  </si>
  <si>
    <t>Land improvements | Maximum</t>
  </si>
  <si>
    <t>30 years</t>
  </si>
  <si>
    <t>Transportation equipment</t>
  </si>
  <si>
    <t>Transportation equipment | Minimum</t>
  </si>
  <si>
    <t>Transportation equipment | Maximum</t>
  </si>
  <si>
    <t>Furniture and fixtures</t>
  </si>
  <si>
    <t>Furniture and fixtures | Minimum</t>
  </si>
  <si>
    <t>Furniture and fixtures | Maximum</t>
  </si>
  <si>
    <t>Construction in progress</t>
  </si>
  <si>
    <t>Goodwill and Other Intangible Assets - Goodwill (Details) $ in Thousands</t>
  </si>
  <si>
    <t>Apr. 28, 2018USD ($)item</t>
  </si>
  <si>
    <t>Apr. 29, 2017USD ($)</t>
  </si>
  <si>
    <t>Apr. 30, 2016USD ($)</t>
  </si>
  <si>
    <t>Key assumptions used in assessment of goodwill</t>
  </si>
  <si>
    <t>Goodwill impairment</t>
  </si>
  <si>
    <t>Balance at beginning of period</t>
  </si>
  <si>
    <t>Translation adjustment</t>
  </si>
  <si>
    <t>Balance at end of period</t>
  </si>
  <si>
    <t>Discount rate (as a percent)</t>
  </si>
  <si>
    <t>8.90%</t>
  </si>
  <si>
    <t>Tax rate (as a percent)</t>
  </si>
  <si>
    <t>24.50%</t>
  </si>
  <si>
    <t>Terminal growth rate (as a percent)</t>
  </si>
  <si>
    <t>2.00%</t>
  </si>
  <si>
    <t>Casegoods Segment</t>
  </si>
  <si>
    <t>Retail Segment</t>
  </si>
  <si>
    <t>Goodwill and Other Intangible Assets - Intangible Assets (Details) - USD ($) $ in Thousands</t>
  </si>
  <si>
    <t>Roll-forward of other intangible assets</t>
  </si>
  <si>
    <t>Impairment charges</t>
  </si>
  <si>
    <t>Amortization</t>
  </si>
  <si>
    <t>Reacquired Rights</t>
  </si>
  <si>
    <t>Other Intangible Assets</t>
  </si>
  <si>
    <t>Trade Names</t>
  </si>
  <si>
    <t>Investments - Other Investments (Details)</t>
  </si>
  <si>
    <t>Cost basis investments</t>
  </si>
  <si>
    <t>Investments - Components (Details) - USD ($) $ in Thousands</t>
  </si>
  <si>
    <t>Total investments</t>
  </si>
  <si>
    <t>Investments to enhance returns on cash</t>
  </si>
  <si>
    <t>Investments to fund compensation/retirement plans</t>
  </si>
  <si>
    <t>Other investments</t>
  </si>
  <si>
    <t>Available-for-sale investments</t>
  </si>
  <si>
    <t>Trading securities</t>
  </si>
  <si>
    <t>Held-to-maturity investments</t>
  </si>
  <si>
    <t>Other long-term assets</t>
  </si>
  <si>
    <t>Investments - Unrealized Gains and Losses and Fair Value (Details) - USD ($) $ in Thousands</t>
  </si>
  <si>
    <t>Gross Unrealized Gains</t>
  </si>
  <si>
    <t>Gross Unrealized Losses</t>
  </si>
  <si>
    <t>Fair Value</t>
  </si>
  <si>
    <t>Equity securities</t>
  </si>
  <si>
    <t>Fixed income</t>
  </si>
  <si>
    <t>Mutual funds</t>
  </si>
  <si>
    <t>Other</t>
  </si>
  <si>
    <t>Investments - Sales and Maturities (Details) - USD ($) $ in Thousands</t>
  </si>
  <si>
    <t>Sales of available-for-sale securities</t>
  </si>
  <si>
    <t>Proceeds from sales</t>
  </si>
  <si>
    <t>Gross realized gains</t>
  </si>
  <si>
    <t>Gross realized losses</t>
  </si>
  <si>
    <t>Fair value of available-for-sale securities by contractual maturity</t>
  </si>
  <si>
    <t>Fair value, available-for-sale securities with contractual maturity within one year</t>
  </si>
  <si>
    <t>Fair value, available-for-sale securities with contractual maturity within two to five years</t>
  </si>
  <si>
    <t>Fair value, available-for-sale securities with contractual maturity within six to ten years</t>
  </si>
  <si>
    <t>Fair value, available-for-sale securities with contractual maturity after ten years</t>
  </si>
  <si>
    <t>Accrued Expenses and Other Current Liabilities (Details) - USD ($) $ in Thousands</t>
  </si>
  <si>
    <t>Jul. 29, 2017</t>
  </si>
  <si>
    <t>Payroll and other compensation</t>
  </si>
  <si>
    <t>Accrued product warranty, current portion</t>
  </si>
  <si>
    <t>Customer deposits</t>
  </si>
  <si>
    <t>Other current liabilities</t>
  </si>
  <si>
    <t>Decrease in other current liabilities</t>
  </si>
  <si>
    <t>Civil lawsuit | Agreement to settle | Other current liabilities</t>
  </si>
  <si>
    <t>Net decrease in accrual for legal settlement</t>
  </si>
  <si>
    <t>Payment for acquisition</t>
  </si>
  <si>
    <t>La-Z-Boy Wholesale Business in United Kingdom and Ireland | Other current liabilities</t>
  </si>
  <si>
    <t>Debt (Details) - USD ($) $ in Thousands</t>
  </si>
  <si>
    <t>Less: current portion</t>
  </si>
  <si>
    <t>Cash paid for interest</t>
  </si>
  <si>
    <t>Capital leases</t>
  </si>
  <si>
    <t>Total debt</t>
  </si>
  <si>
    <t>Maturities of long-term capital leases</t>
  </si>
  <si>
    <t>Capital leases | Minimum</t>
  </si>
  <si>
    <t>Interest rate (as a percent)</t>
  </si>
  <si>
    <t>2.60%</t>
  </si>
  <si>
    <t>Capital leases | Maximum</t>
  </si>
  <si>
    <t>7.60%</t>
  </si>
  <si>
    <t>Revolving credit facility</t>
  </si>
  <si>
    <t>Borrowings outstanding</t>
  </si>
  <si>
    <t>Excess availability</t>
  </si>
  <si>
    <t>Credit commitment</t>
  </si>
  <si>
    <t>Operating Leases (Details) - USD ($) $ in Thousands</t>
  </si>
  <si>
    <t>Total rent liability</t>
  </si>
  <si>
    <t>Future minimum rentals for all non-cancelable operating leases</t>
  </si>
  <si>
    <t>2024 and beyond</t>
  </si>
  <si>
    <t>Total Future Minimum Rentals</t>
  </si>
  <si>
    <t>Future rental income from subleases</t>
  </si>
  <si>
    <t>Total Future Minimum Income</t>
  </si>
  <si>
    <t>Rental expense and rental income for operating leases</t>
  </si>
  <si>
    <t>Rental expense</t>
  </si>
  <si>
    <t>Rental income</t>
  </si>
  <si>
    <t>Retirement and Welfare Plans - Deferred Compensation (Details) - USD ($) $ in Thousands</t>
  </si>
  <si>
    <t>Retirement and Welfare</t>
  </si>
  <si>
    <t>Market value of mutual funds</t>
  </si>
  <si>
    <t>PCRP | Other current liabilities</t>
  </si>
  <si>
    <t>Deferred compensation arrangement obligations</t>
  </si>
  <si>
    <t>PCRP | Other long-term liabilities</t>
  </si>
  <si>
    <t>Executive deferred compensation plan | Other long-term liabilities</t>
  </si>
  <si>
    <t>Executive deferred compensation plan | Other current assets</t>
  </si>
  <si>
    <t>Executive deferred compensation plan and PCRP | Other long-term assets</t>
  </si>
  <si>
    <t>Cash surrender value of life insurance contracts</t>
  </si>
  <si>
    <t>Maximum | Executive deferred compensation plan | Other current assets</t>
  </si>
  <si>
    <t>Retirement and Welfare Plans - Non-qualified Plan (Details) - Non-qualified defined benefit retirement plan (not funded) - USD ($) $ in Millions</t>
  </si>
  <si>
    <t>Total cost recognized</t>
  </si>
  <si>
    <t>Actuarial loss recognized in accumulated other comprehensive loss</t>
  </si>
  <si>
    <t>Benefit payments</t>
  </si>
  <si>
    <t>Future benefit payments expected annually for the next ten years</t>
  </si>
  <si>
    <t>Discount rate used to determine benefit obligations (as a percent)</t>
  </si>
  <si>
    <t>4.10%</t>
  </si>
  <si>
    <t>3.90%</t>
  </si>
  <si>
    <t>Plan obligations</t>
  </si>
  <si>
    <t>Retirement and Welfare Plans - Hourly Plan, Amounts Recognized in AOCI (Details) - Defined benefit pension plan for factory hourly employees (funded) - USD ($) $ in Thousands</t>
  </si>
  <si>
    <t>Changes in plan assets and benefit obligations recognized in accumulated other comprehensive loss (pre-tax)</t>
  </si>
  <si>
    <t>Beginning of year net actuarial loss</t>
  </si>
  <si>
    <t>Net current year actuarial (gain) loss</t>
  </si>
  <si>
    <t>Amortization of actuarial loss</t>
  </si>
  <si>
    <t>End of year net actuarial loss</t>
  </si>
  <si>
    <t>Unrecognized actuarial losses expected to be amortized in fiscal 2019</t>
  </si>
  <si>
    <t>Retirement and Welfare Plans - Net Periodic Pension Cost and Retirement Costs (Details) - USD ($) $ in Thousands</t>
  </si>
  <si>
    <t>Components of net periodic pension cost</t>
  </si>
  <si>
    <t>Total retirement costs (excluding non-qualified defined benefit retirement plan)</t>
  </si>
  <si>
    <t>401(k)</t>
  </si>
  <si>
    <t>Defined contribution plan cost</t>
  </si>
  <si>
    <t>PCRP</t>
  </si>
  <si>
    <t>Defined benefit pension plan for factory hourly employees (funded)</t>
  </si>
  <si>
    <t>Service cost</t>
  </si>
  <si>
    <t>Interest cost</t>
  </si>
  <si>
    <t>Expected return on plan assets</t>
  </si>
  <si>
    <t>Net amortization and deferral</t>
  </si>
  <si>
    <t>Net periodic pension cost</t>
  </si>
  <si>
    <t>Retirement and Welfare Plans - Hourly Plan, Funded Status and Balance Sheet Amounts (Details) - Defined benefit pension plan for factory hourly employees (funded) - USD ($) $ in Thousands</t>
  </si>
  <si>
    <t>Change in benefit obligation</t>
  </si>
  <si>
    <t>Benefit obligation at beginning of year</t>
  </si>
  <si>
    <t>Actuarial (gain) loss</t>
  </si>
  <si>
    <t>Benefits paid</t>
  </si>
  <si>
    <t>Administrative expenses</t>
  </si>
  <si>
    <t>Benefit obligation at end of year</t>
  </si>
  <si>
    <t>Change in plan assets</t>
  </si>
  <si>
    <t>Fair value of plan assets at beginning of year</t>
  </si>
  <si>
    <t>Actual return on plan assets</t>
  </si>
  <si>
    <t>Employer contributions</t>
  </si>
  <si>
    <t>Fair value of plan assets at end of year</t>
  </si>
  <si>
    <t>Funded status</t>
  </si>
  <si>
    <t>Retirement and Welfare Plans - Hourly Plan, Actuarial Assumptions (Details) - Defined benefit pension plan for factory hourly employees (funded)</t>
  </si>
  <si>
    <t>Actuarial assumptions for the defined benefit pension plan</t>
  </si>
  <si>
    <t>4.20%</t>
  </si>
  <si>
    <t>Discount rate used to determine net benefit cost (as a percent)</t>
  </si>
  <si>
    <t>Long-term rate of return (as a percent)</t>
  </si>
  <si>
    <t>4.50%</t>
  </si>
  <si>
    <t>4.30%</t>
  </si>
  <si>
    <t>Retirement and Welfare Plans - Hourly Plan, Assets (Details) - Defined benefit pension plan for factory hourly employees (funded) - USD ($) $ in Thousands</t>
  </si>
  <si>
    <t>Pension assets</t>
  </si>
  <si>
    <t>Fair value of plan assets</t>
  </si>
  <si>
    <t>Transfers from Level 1 to Level 2 assets</t>
  </si>
  <si>
    <t>Transfers from Level 2 to Level 1 assets</t>
  </si>
  <si>
    <t>Expected contributions during fiscal 2019</t>
  </si>
  <si>
    <t>Fixed rate investments</t>
  </si>
  <si>
    <t>Strategic asset allocation (as a percent)</t>
  </si>
  <si>
    <t>85.00%</t>
  </si>
  <si>
    <t>Cash and equivalents | Level 1</t>
  </si>
  <si>
    <t>Cash and equivalents | Level 2</t>
  </si>
  <si>
    <t>Equity funds | Level 1</t>
  </si>
  <si>
    <t>Equity funds | Level 2</t>
  </si>
  <si>
    <t>Debt funds | Level 2</t>
  </si>
  <si>
    <t>Common trust funds, measured using net asset value</t>
  </si>
  <si>
    <t>Retirement and Welfare Plans - Hourly Plan, Expected Benefit Payments (Details) - Defined benefit pension plan for factory hourly employees (funded) $ in Thousands</t>
  </si>
  <si>
    <t>Apr. 28, 2018USD ($)</t>
  </si>
  <si>
    <t>Expected benefit payments</t>
  </si>
  <si>
    <t>2024 to 2028</t>
  </si>
  <si>
    <t>Product Warranties (Details) - USD ($) $ in Thousands</t>
  </si>
  <si>
    <t>Balance as of the beginning of the period</t>
  </si>
  <si>
    <t>Accruals during the period</t>
  </si>
  <si>
    <t>Settlements during the period</t>
  </si>
  <si>
    <t>Balance as of the end of the period</t>
  </si>
  <si>
    <t>Product warranty liability included in accrued expenses and other current liabilities</t>
  </si>
  <si>
    <t>Minimum | Upholstery Segment</t>
  </si>
  <si>
    <t>Percentage of warranty liability relating to the segment</t>
  </si>
  <si>
    <t>95.00%</t>
  </si>
  <si>
    <t>Fabric and leather</t>
  </si>
  <si>
    <t>Warranty term</t>
  </si>
  <si>
    <t>Cushions and padding | Minimum</t>
  </si>
  <si>
    <t>Cushions and padding | Maximum</t>
  </si>
  <si>
    <t>Labor costs relating to parts</t>
  </si>
  <si>
    <t>Contingencies and Commitments (Details) - Civil lawsuit - USD ($) $ in Millions</t>
  </si>
  <si>
    <t>21 Months Ended</t>
  </si>
  <si>
    <t>Jan. 27, 2018</t>
  </si>
  <si>
    <t>Oct. 31, 2017</t>
  </si>
  <si>
    <t>Initial verdict</t>
  </si>
  <si>
    <t>Expense recognized</t>
  </si>
  <si>
    <t>Accrual of royalties and interest</t>
  </si>
  <si>
    <t>Agreement to settle</t>
  </si>
  <si>
    <t>Agreed settlement amount</t>
  </si>
  <si>
    <t>Stock-Based Compensation - Plans and Expense (Details) - USD ($) $ in Thousands, shares in Millions</t>
  </si>
  <si>
    <t>Stock-based compensation expense recognized for outstanding grants</t>
  </si>
  <si>
    <t>Equity-based awards expense</t>
  </si>
  <si>
    <t>Liability-based awards expense</t>
  </si>
  <si>
    <t>Total stock-based compensation expense</t>
  </si>
  <si>
    <t>2017 Omnibus Incentive Plan</t>
  </si>
  <si>
    <t>Aggregate number of common shares that may be issued through awards (in shares)</t>
  </si>
  <si>
    <t>2010 Omnibus Incentive Plan</t>
  </si>
  <si>
    <t>Previous Plans</t>
  </si>
  <si>
    <t>Stock-Based Compensation - Stock Options (Details) - USD ($) $ / shares in Units, $ in Thousands</t>
  </si>
  <si>
    <t>Stock Options</t>
  </si>
  <si>
    <t>Cash received for exercises of stock options</t>
  </si>
  <si>
    <t>Number of Shares</t>
  </si>
  <si>
    <t>Outstanding at beginning of period (in shares)</t>
  </si>
  <si>
    <t>Granted (in shares)</t>
  </si>
  <si>
    <t>Canceled (in shares)</t>
  </si>
  <si>
    <t>Exercised (in shares)</t>
  </si>
  <si>
    <t>Outstanding at end of period (in shares)</t>
  </si>
  <si>
    <t>Exercisable (in shares)</t>
  </si>
  <si>
    <t>Weighted Average Exercise Price</t>
  </si>
  <si>
    <t>Outstanding at beginning of period (in dollars per share)</t>
  </si>
  <si>
    <t>Granted (in dollars per share)</t>
  </si>
  <si>
    <t>Canceled (in dollars per share)</t>
  </si>
  <si>
    <t>Exercised (in dollars per share)</t>
  </si>
  <si>
    <t>Outstanding at end of period (in dollars per share)</t>
  </si>
  <si>
    <t>Exercisable (in dollars per share)</t>
  </si>
  <si>
    <t>Additional information</t>
  </si>
  <si>
    <t>Weighted Average Remaining Contractual Term, Outstanding</t>
  </si>
  <si>
    <t>7 years 4 months 24 days</t>
  </si>
  <si>
    <t>7 years 7 months 6 days</t>
  </si>
  <si>
    <t>Weighted Average Remaining Contractual Term, Exercisable</t>
  </si>
  <si>
    <t>5 years 10 months 24 days</t>
  </si>
  <si>
    <t>Aggregate Intrinsic Value, Outstanding</t>
  </si>
  <si>
    <t>Aggregate Intrinsic Value, Exercised</t>
  </si>
  <si>
    <t>Aggregate Intrinsic Value, Exercisable</t>
  </si>
  <si>
    <t>Unrecognized compensation cost</t>
  </si>
  <si>
    <t>Period for recognition of unrecognized compensation costs</t>
  </si>
  <si>
    <t>1 year 6 months</t>
  </si>
  <si>
    <t>Vested during the period (in shares)</t>
  </si>
  <si>
    <t>Fair value assumptions</t>
  </si>
  <si>
    <t>Risk-free interest rate (as a percent)</t>
  </si>
  <si>
    <t>1.84%</t>
  </si>
  <si>
    <t>1.30%</t>
  </si>
  <si>
    <t>1.54%</t>
  </si>
  <si>
    <t>Dividend rate (as a percent)</t>
  </si>
  <si>
    <t>1.61%</t>
  </si>
  <si>
    <t>1.20%</t>
  </si>
  <si>
    <t>Expected life in years</t>
  </si>
  <si>
    <t>5 years</t>
  </si>
  <si>
    <t>Stock price volatility (as a percent)</t>
  </si>
  <si>
    <t>32.12%</t>
  </si>
  <si>
    <t>38.87%</t>
  </si>
  <si>
    <t>44.37%</t>
  </si>
  <si>
    <t>Fair value per share (in dollars per share)</t>
  </si>
  <si>
    <t>Stock Options | Minimum</t>
  </si>
  <si>
    <t>Purchase price of common stock at date of grant (as a percent)</t>
  </si>
  <si>
    <t>100.00%</t>
  </si>
  <si>
    <t>Vesting period</t>
  </si>
  <si>
    <t>Stock Options | Maximum</t>
  </si>
  <si>
    <t>4 years</t>
  </si>
  <si>
    <t>Stock Options | Selling, general and administrative expense</t>
  </si>
  <si>
    <t>Stock Options | Former Long-Term Equity Award Plan</t>
  </si>
  <si>
    <t>Award expiration term</t>
  </si>
  <si>
    <t>Stock-Based Compensation - SARs (Details) - USD ($) $ / shares in Units, $ in Thousands</t>
  </si>
  <si>
    <t>Stock Appreciation Rights</t>
  </si>
  <si>
    <t>Percentage vesting each year from date of grant</t>
  </si>
  <si>
    <t>25.00%</t>
  </si>
  <si>
    <t>Period from grant date for first vesting</t>
  </si>
  <si>
    <t>Stock Appreciation Rights | Fiscal 2013 Grant</t>
  </si>
  <si>
    <t>Stock Appreciation Rights | Fiscal 2014 Grant</t>
  </si>
  <si>
    <t>1.64%</t>
  </si>
  <si>
    <t>1 month 17 days</t>
  </si>
  <si>
    <t>18.79%</t>
  </si>
  <si>
    <t>Stock Appreciation Rights | Selling, general and administrative expense</t>
  </si>
  <si>
    <t>Stock-Based Compensation - Restricted Stock and RSUs (Details) - USD ($) $ / shares in Units, $ in Thousands</t>
  </si>
  <si>
    <t>Restricted Stock | Employees</t>
  </si>
  <si>
    <t>2 years 6 months</t>
  </si>
  <si>
    <t>Non-vested at beginning of period (in shares)</t>
  </si>
  <si>
    <t>Vested (in shares)</t>
  </si>
  <si>
    <t>Non-vested at end of period (in shares)</t>
  </si>
  <si>
    <t>Weighted Average Grant Date Fair Value</t>
  </si>
  <si>
    <t>Non-vested at beginning of period (in dollars per share)</t>
  </si>
  <si>
    <t>Granted (in dollars per share/unit)</t>
  </si>
  <si>
    <t>Vested (in dollars per share)</t>
  </si>
  <si>
    <t>Non-vested at end of period (in dollars per share)</t>
  </si>
  <si>
    <t>Restricted Stock | Non-Employee Directors</t>
  </si>
  <si>
    <t>Restricted Stock | Non-Employee Directors | Maximum</t>
  </si>
  <si>
    <t>Restricted Stock | Selling, general and administrative expense | Employees</t>
  </si>
  <si>
    <t>Restricted Stock | Selling, general and administrative expense | Non-Employee Directors</t>
  </si>
  <si>
    <t>Restricted Stock Units | Employees</t>
  </si>
  <si>
    <t>Restricted Stock Units | Selling, general and administrative expense | Employees</t>
  </si>
  <si>
    <t>Stock-Based Compensation - Performance Awards (Details) - USD ($) $ / shares in Units, shares in Thousands, $ in Thousands</t>
  </si>
  <si>
    <t>Equity based compensation expenses</t>
  </si>
  <si>
    <t>Performance Awards</t>
  </si>
  <si>
    <t>Percentage of payout dependent on financial performance</t>
  </si>
  <si>
    <t>80.00%</t>
  </si>
  <si>
    <t>Percentage of payout dependent on total shareholder return</t>
  </si>
  <si>
    <t>20.00%</t>
  </si>
  <si>
    <t>Performance Awards | Minimum</t>
  </si>
  <si>
    <t>Performance award opportunity as a percentage of target award</t>
  </si>
  <si>
    <t>50.00%</t>
  </si>
  <si>
    <t>Performance Awards | Maximum</t>
  </si>
  <si>
    <t>200.00%</t>
  </si>
  <si>
    <t>Performance awards, performance period</t>
  </si>
  <si>
    <t>Performance-Based Shares</t>
  </si>
  <si>
    <t>1 year 4 months 24 days</t>
  </si>
  <si>
    <t>Performance-Based Shares | Fiscal 2014 Grant</t>
  </si>
  <si>
    <t>Performance-Based Shares | Fiscal 2015 Grant</t>
  </si>
  <si>
    <t>Performance-Based Shares | Fiscal 2016 Grant</t>
  </si>
  <si>
    <t>Performance-Based Shares | Fiscal 2017 Grant</t>
  </si>
  <si>
    <t>Performance-Based Shares | Fiscal 2018 Grant</t>
  </si>
  <si>
    <t>Performance-Based Shares, vesting based on performance goals | Fiscal 2016 Grant</t>
  </si>
  <si>
    <t>Performance-Based Shares, vesting based on performance goals | Fiscal 2017 Grant</t>
  </si>
  <si>
    <t>Performance-Based Shares, vesting based on performance goals | Fiscal 2018 Grant</t>
  </si>
  <si>
    <t>Performance Based Shares, vesting based on market conditions | Fiscal 2016 Grant</t>
  </si>
  <si>
    <t>Performance Based Shares, vesting based on market conditions | Fiscal 2017 Grant</t>
  </si>
  <si>
    <t>Performance Based Shares, vesting based on market conditions | Fiscal 2018 Grant</t>
  </si>
  <si>
    <t>Performance-Based Units</t>
  </si>
  <si>
    <t>Stock Based Compensation - Previously Granted Deferred Stock (Details) - USD ($) $ in Thousands</t>
  </si>
  <si>
    <t>Previously Granted Deferred Stock Units</t>
  </si>
  <si>
    <t>Non-Employee Directors | Deferred Stock Units</t>
  </si>
  <si>
    <t>Award common share equivalent (in shares)</t>
  </si>
  <si>
    <t>Deferred stock units outstanding (in shares)</t>
  </si>
  <si>
    <t>Non-Employee Directors | Deferred Stock Units | Selling, general and administrative expense</t>
  </si>
  <si>
    <t>Other long-term liabilities | Non-Employee Directors | Deferred Stock Units</t>
  </si>
  <si>
    <t>Liability related to awards</t>
  </si>
  <si>
    <t>Accumulated Other Comprehensive Loss (Details) - USD ($) $ in Thousands</t>
  </si>
  <si>
    <t>Balance</t>
  </si>
  <si>
    <t>Changes before reclassifications</t>
  </si>
  <si>
    <t>Amounts reclassified to net income</t>
  </si>
  <si>
    <t>Tax effect</t>
  </si>
  <si>
    <t>Other comprehensive income (loss) attributable to La-Z-Boy Incorporated</t>
  </si>
  <si>
    <t>Translation Adjustment</t>
  </si>
  <si>
    <t>Change in Fair Value of Cash Flow Hedge</t>
  </si>
  <si>
    <t>Unrealized Gain on Marketable Securities</t>
  </si>
  <si>
    <t>Net Pension Amortization and Net Actuarial Gain (Loss)</t>
  </si>
  <si>
    <t>Segment Information - Reportable and Operating Segments (Details)</t>
  </si>
  <si>
    <t>Apr. 28, 2018storesegmentitem</t>
  </si>
  <si>
    <t>Upholstery Segment</t>
  </si>
  <si>
    <t>Number of operating segments</t>
  </si>
  <si>
    <t>Number of reportable segments</t>
  </si>
  <si>
    <t>Number of brands | item</t>
  </si>
  <si>
    <t>Number of stores | store</t>
  </si>
  <si>
    <t>Segment Information - Income Statement Information (Details) - USD ($) $ in Thousands</t>
  </si>
  <si>
    <t>Operating Income (Loss)</t>
  </si>
  <si>
    <t>Depreciation and Amortization</t>
  </si>
  <si>
    <t>Capital Expenditures</t>
  </si>
  <si>
    <t>Assets</t>
  </si>
  <si>
    <t>Corporate and Other, non-segment</t>
  </si>
  <si>
    <t>Operating Segments | Upholstery Segment</t>
  </si>
  <si>
    <t>Operating Segments | Casegoods Segment</t>
  </si>
  <si>
    <t>Operating Segments | Retail Segment</t>
  </si>
  <si>
    <t>Corporate and Other</t>
  </si>
  <si>
    <t>Corporate and Other | Corporate and Other, non-segment</t>
  </si>
  <si>
    <t>Eliminations</t>
  </si>
  <si>
    <t>Eliminations | Upholstery Segment</t>
  </si>
  <si>
    <t>Eliminations | Casegoods Segment</t>
  </si>
  <si>
    <t>Eliminations | Corporate and Other, non-segment</t>
  </si>
  <si>
    <t>Unallocated</t>
  </si>
  <si>
    <t>Segment Information - Geographic Information (Details) - USD ($) $ in Thousands</t>
  </si>
  <si>
    <t>Geographic Information</t>
  </si>
  <si>
    <t>Long-lived assets</t>
  </si>
  <si>
    <t>Geographic concentration | Sales</t>
  </si>
  <si>
    <t>Percentage of sales</t>
  </si>
  <si>
    <t>Domestic/United States</t>
  </si>
  <si>
    <t>Domestic/United States | Geographic concentration | Sales</t>
  </si>
  <si>
    <t>87.00%</t>
  </si>
  <si>
    <t>88.00%</t>
  </si>
  <si>
    <t>89.00%</t>
  </si>
  <si>
    <t>International</t>
  </si>
  <si>
    <t>Canada | Geographic concentration | Sales</t>
  </si>
  <si>
    <t>7.00%</t>
  </si>
  <si>
    <t>Other | Geographic concentration | Sales</t>
  </si>
  <si>
    <t>6.00%</t>
  </si>
  <si>
    <t>5.00%</t>
  </si>
  <si>
    <t>4.00%</t>
  </si>
  <si>
    <t>Income Taxes (Details) - USD ($) $ in Thousands</t>
  </si>
  <si>
    <t>Apr. 27, 2019</t>
  </si>
  <si>
    <t>Income from continuing operations before income taxes</t>
  </si>
  <si>
    <t>United States</t>
  </si>
  <si>
    <t>Foreign</t>
  </si>
  <si>
    <t>Federal:</t>
  </si>
  <si>
    <t>- current</t>
  </si>
  <si>
    <t>- deferred</t>
  </si>
  <si>
    <t>State:</t>
  </si>
  <si>
    <t>Foreign:</t>
  </si>
  <si>
    <t>Total income tax expense</t>
  </si>
  <si>
    <t>Reconciliation of effective tax rate as it differs from the U.S. federal income tax rate</t>
  </si>
  <si>
    <t>Statutory tax rate (as a percent)</t>
  </si>
  <si>
    <t>30.40%</t>
  </si>
  <si>
    <t>35.00%</t>
  </si>
  <si>
    <t>Increase (reduction) in income taxes resulting from:</t>
  </si>
  <si>
    <t>Re-measurement of deferred taxes for changes in statutory U.S. tax rate (as a percent)</t>
  </si>
  <si>
    <t>7.80%</t>
  </si>
  <si>
    <t>State income taxes, net of federal benefit (as a percent)</t>
  </si>
  <si>
    <t>3.30%</t>
  </si>
  <si>
    <t>2.70%</t>
  </si>
  <si>
    <t>3.40%</t>
  </si>
  <si>
    <t>U.S. manufacturing benefit (as a percent)</t>
  </si>
  <si>
    <t>(1.50%)</t>
  </si>
  <si>
    <t>(2.40%)</t>
  </si>
  <si>
    <t>(2.50%)</t>
  </si>
  <si>
    <t>Change in valuation allowance (as a percent)</t>
  </si>
  <si>
    <t>(0.30%)</t>
  </si>
  <si>
    <t>(1.00%)</t>
  </si>
  <si>
    <t>U.S. research tax credits (as a percent)</t>
  </si>
  <si>
    <t>(1.90%)</t>
  </si>
  <si>
    <t>Miscellaneous items (as a percent)</t>
  </si>
  <si>
    <t>(1.10%)</t>
  </si>
  <si>
    <t>(0.80%)</t>
  </si>
  <si>
    <t>Effective tax rate (as a percent)</t>
  </si>
  <si>
    <t>36.70%</t>
  </si>
  <si>
    <t>33.50%</t>
  </si>
  <si>
    <t>35.30%</t>
  </si>
  <si>
    <t>Charge recorded to reflect net effect of the Tax Act</t>
  </si>
  <si>
    <t>Deferred tax charge from revaluing net U.S. deferred tax assets</t>
  </si>
  <si>
    <t>Provisional tax charge related to the one-time transition tax</t>
  </si>
  <si>
    <t>Effect rate of transition tax related to liquid assets (as a percent)</t>
  </si>
  <si>
    <t>15.50%</t>
  </si>
  <si>
    <t>Effect rate of transition tax related to remaining unremitted foreign earnings and profit (as a percent)</t>
  </si>
  <si>
    <t>8.00%</t>
  </si>
  <si>
    <t>Undistributed earnings, reinvested</t>
  </si>
  <si>
    <t>Potential deferred tax attributable to undistributed foreign earnings</t>
  </si>
  <si>
    <t>Deferred and other compensation</t>
  </si>
  <si>
    <t>State income tax - net operating losses, credits and other</t>
  </si>
  <si>
    <t>Warranty</t>
  </si>
  <si>
    <t>Rent</t>
  </si>
  <si>
    <t>Workers' compensation</t>
  </si>
  <si>
    <t>Employee benefits</t>
  </si>
  <si>
    <t>Pension</t>
  </si>
  <si>
    <t>Valuation allowance</t>
  </si>
  <si>
    <t>Total deferred tax assets</t>
  </si>
  <si>
    <t>Liabilities</t>
  </si>
  <si>
    <t>Inventory</t>
  </si>
  <si>
    <t>Goodwill and other intangibles</t>
  </si>
  <si>
    <t>Net deferred tax assets</t>
  </si>
  <si>
    <t>Deferred tax assets associated with loss carryforwards</t>
  </si>
  <si>
    <t>Various U.S. state net operating losses (excluding federal tax effect)</t>
  </si>
  <si>
    <t>Foreign capital losses</t>
  </si>
  <si>
    <t>Future taxable income needed to fully recover net deferred tax assets</t>
  </si>
  <si>
    <t>Forecast</t>
  </si>
  <si>
    <t>21.00%</t>
  </si>
  <si>
    <t>Income Taxes - Valuation Allowance (Details) $ in Thousands</t>
  </si>
  <si>
    <t>Valuation Allowance, beginning of the period</t>
  </si>
  <si>
    <t>Change</t>
  </si>
  <si>
    <t>Valuation Allowance, end of the period</t>
  </si>
  <si>
    <t>U.S. state</t>
  </si>
  <si>
    <t>Income Taxes - Unrecognized Tax Benefits (Details) - USD ($) $ in Thousands</t>
  </si>
  <si>
    <t>Balance at the beginning of the period</t>
  </si>
  <si>
    <t>Additions:</t>
  </si>
  <si>
    <t>Positions taken during the current year</t>
  </si>
  <si>
    <t>Positions taken during the prior year</t>
  </si>
  <si>
    <t>Reductions:</t>
  </si>
  <si>
    <t>Decreases related to settlements with taxing authorities</t>
  </si>
  <si>
    <t>Reductions resulting from the lapse of the statue of limitations</t>
  </si>
  <si>
    <t>Balance at the end of the period</t>
  </si>
  <si>
    <t>Interest and penalties accrued</t>
  </si>
  <si>
    <t>Recognition of unrecognized tax benefit that would decrease the effective tax rate</t>
  </si>
  <si>
    <t>Cash paid for taxes (net of refunds received)</t>
  </si>
  <si>
    <t>Earnings per Share - Reconciliation (Details) - USD ($) shares in Thousands, $ in Thousands</t>
  </si>
  <si>
    <t>Numerator (basic and diluted):</t>
  </si>
  <si>
    <t>Income allocated to participating securities, basic</t>
  </si>
  <si>
    <t>Income allocated to participating securities, diluted</t>
  </si>
  <si>
    <t>Net income available to common shareholders, basic</t>
  </si>
  <si>
    <t>Net income available to common shareholders, diluted</t>
  </si>
  <si>
    <t>Denominator</t>
  </si>
  <si>
    <t>Basic weighted average common shares outstanding (in shares)</t>
  </si>
  <si>
    <t>Add:</t>
  </si>
  <si>
    <t>Contingent common shares (in shares)</t>
  </si>
  <si>
    <t>Stock option dilution (in shares)</t>
  </si>
  <si>
    <t>Diluted weighted average common shares outstanding (in shares)</t>
  </si>
  <si>
    <t>Earnings per Share - Antidilutive Securities (Details) - Outstanding options shares in Millions</t>
  </si>
  <si>
    <t>Apr. 30, 2016$ / sharesshares</t>
  </si>
  <si>
    <t>Anti-dilutive options</t>
  </si>
  <si>
    <t>Outstanding options excluded from diluted share calculation (in shares) | shares</t>
  </si>
  <si>
    <t>Weighted average exercise price of options excluded from diluted share calculation (in dollars per share) | $ / shares</t>
  </si>
  <si>
    <t>Fair Value Measurements - Hierarchy and Transfers (Details) - USD ($) $ in Thousands</t>
  </si>
  <si>
    <t>Recurring basis</t>
  </si>
  <si>
    <t>Transfers into Level 3 assets</t>
  </si>
  <si>
    <t>Transfers out of Level 3 assets</t>
  </si>
  <si>
    <t>Transfers into Level 3 liabilities</t>
  </si>
  <si>
    <t>Transfers out of Level 3 liabilities</t>
  </si>
  <si>
    <t>Level 1 | Recurring basis</t>
  </si>
  <si>
    <t>Level 1 | Recurring basis | Available-for-sale investments</t>
  </si>
  <si>
    <t>Level 1 | Recurring basis | Held-to-maturity investments</t>
  </si>
  <si>
    <t>Level 2 | Recurring basis</t>
  </si>
  <si>
    <t>Level 2 | Recurring basis | Available-for-sale investments</t>
  </si>
  <si>
    <t>Level 2 | Recurring basis | Trading securities</t>
  </si>
  <si>
    <t>Level 3 | Recurring basis</t>
  </si>
  <si>
    <t>Level 3 | Recurring basis | Available-for-sale investments</t>
  </si>
  <si>
    <t>Level 3 | Recurring basis | Cost basis investments</t>
  </si>
  <si>
    <t>Fair Value Measurements - Level 3 Investments (Details) $ in Thousands</t>
  </si>
  <si>
    <t>Apr. 28, 2018USD ($)company</t>
  </si>
  <si>
    <t>Fair Value, Assets and Liabilities Measured on Recurring and Nonrecurring Basis</t>
  </si>
  <si>
    <t>Unrealized gain in other comprehensive income</t>
  </si>
  <si>
    <t>Preferred share investments, number of privately-held companies | company</t>
  </si>
  <si>
    <t>Preferred share investments with common share warrant, number of privately-held companies | company</t>
  </si>
  <si>
    <t>Available-for-sale securities converted to cost basis investment</t>
  </si>
  <si>
    <t>New cost basis of preferred shares</t>
  </si>
  <si>
    <t>Level 3 | Available-for-sale investments</t>
  </si>
  <si>
    <t>Fair Value Measurements - Level 3 Reconciliation (Details) $ in Thousands</t>
  </si>
  <si>
    <t>Balance at beginning of the year</t>
  </si>
  <si>
    <t>Purchases</t>
  </si>
  <si>
    <t>Realized gain</t>
  </si>
  <si>
    <t>Unrealized gain reclassified to net income</t>
  </si>
  <si>
    <t>Balance at end of the year</t>
  </si>
  <si>
    <t>Fair value adjustment</t>
  </si>
  <si>
    <t>Fair Value Measurements - Net Asset Value (Details) - USD ($) $ in Thousands</t>
  </si>
  <si>
    <t>Fair Value Measured Using Net Asset Value | Available-for-sale investments</t>
  </si>
  <si>
    <t>SCHEDULE II VALUATION AND QUALIFYING ACCOUNTS (Details) - USD ($) $ in Thousands</t>
  </si>
  <si>
    <t>Allowance for doubtful accounts, deducted from accounts receivable</t>
  </si>
  <si>
    <t>Movement in Valuation Allowances and Reserves</t>
  </si>
  <si>
    <t>Balance at Beginning of Year</t>
  </si>
  <si>
    <t>Charged/(Credited) to Costs and Expenses</t>
  </si>
  <si>
    <t>Deductions</t>
  </si>
  <si>
    <t>Balance at End of Year</t>
  </si>
  <si>
    <t>Allowance for deferred tax assets</t>
  </si>
  <si>
    <t>Charged/(Credited) to Other Accoun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Fiscal &quot;#,##0_);_(&quot;Fiscal &quot;(#,##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713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316.9</v>
      </c>
    </row>
    <row r="12" spans="1:4">
      <c r="A12" s="4" t="s">
        <v>19</v>
      </c>
      <c r="C12" s="5" t="n">
        <v>46638907</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83947</v>
      </c>
      <c r="C4" s="7" t="n">
        <v>1520060</v>
      </c>
      <c r="D4" s="7" t="n">
        <v>1525398</v>
      </c>
    </row>
    <row r="5" spans="1:4">
      <c r="A5" s="4" t="s">
        <v>34</v>
      </c>
      <c r="B5" s="5" t="n">
        <v>961200</v>
      </c>
      <c r="C5" s="5" t="n">
        <v>910757</v>
      </c>
      <c r="D5" s="5" t="n">
        <v>940420</v>
      </c>
    </row>
    <row r="6" spans="1:4">
      <c r="A6" s="4" t="s">
        <v>35</v>
      </c>
      <c r="B6" s="5" t="n">
        <v>622747</v>
      </c>
      <c r="C6" s="5" t="n">
        <v>609303</v>
      </c>
      <c r="D6" s="5" t="n">
        <v>584978</v>
      </c>
    </row>
    <row r="7" spans="1:4">
      <c r="A7" s="4" t="s">
        <v>36</v>
      </c>
      <c r="B7" s="5" t="n">
        <v>493378</v>
      </c>
      <c r="C7" s="5" t="n">
        <v>475961</v>
      </c>
      <c r="D7" s="5" t="n">
        <v>459647</v>
      </c>
    </row>
    <row r="8" spans="1:4">
      <c r="A8" s="4" t="s">
        <v>37</v>
      </c>
      <c r="B8" s="5" t="n">
        <v>129369</v>
      </c>
      <c r="C8" s="5" t="n">
        <v>133342</v>
      </c>
      <c r="D8" s="5" t="n">
        <v>125331</v>
      </c>
    </row>
    <row r="9" spans="1:4">
      <c r="A9" s="4" t="s">
        <v>38</v>
      </c>
      <c r="B9" s="5" t="n">
        <v>538</v>
      </c>
      <c r="C9" s="5" t="n">
        <v>1073</v>
      </c>
      <c r="D9" s="5" t="n">
        <v>486</v>
      </c>
    </row>
    <row r="10" spans="1:4">
      <c r="A10" s="4" t="s">
        <v>39</v>
      </c>
      <c r="B10" s="5" t="n">
        <v>1709</v>
      </c>
      <c r="C10" s="5" t="n">
        <v>981</v>
      </c>
      <c r="D10" s="5" t="n">
        <v>827</v>
      </c>
    </row>
    <row r="11" spans="1:4">
      <c r="A11" s="4" t="s">
        <v>40</v>
      </c>
      <c r="B11" s="5" t="n">
        <v>-1650</v>
      </c>
      <c r="C11" s="5" t="n">
        <v>-2510</v>
      </c>
      <c r="D11" s="5" t="n">
        <v>-629</v>
      </c>
    </row>
    <row r="12" spans="1:4">
      <c r="A12" s="4" t="s">
        <v>41</v>
      </c>
      <c r="B12" s="5" t="n">
        <v>128890</v>
      </c>
      <c r="C12" s="5" t="n">
        <v>130740</v>
      </c>
      <c r="D12" s="5" t="n">
        <v>125043</v>
      </c>
    </row>
    <row r="13" spans="1:4">
      <c r="A13" s="4" t="s">
        <v>42</v>
      </c>
      <c r="B13" s="5" t="n">
        <v>47295</v>
      </c>
      <c r="C13" s="5" t="n">
        <v>43756</v>
      </c>
      <c r="D13" s="5" t="n">
        <v>44080</v>
      </c>
    </row>
    <row r="14" spans="1:4">
      <c r="A14" s="4" t="s">
        <v>43</v>
      </c>
      <c r="B14" s="5" t="n">
        <v>81595</v>
      </c>
      <c r="C14" s="5" t="n">
        <v>86984</v>
      </c>
      <c r="D14" s="5" t="n">
        <v>80963</v>
      </c>
    </row>
    <row r="15" spans="1:4">
      <c r="A15" s="4" t="s">
        <v>44</v>
      </c>
      <c r="B15" s="5" t="n">
        <v>-729</v>
      </c>
      <c r="C15" s="5" t="n">
        <v>-1062</v>
      </c>
      <c r="D15" s="5" t="n">
        <v>-1711</v>
      </c>
    </row>
    <row r="16" spans="1:4">
      <c r="A16" s="4" t="s">
        <v>45</v>
      </c>
      <c r="B16" s="7" t="n">
        <v>80866</v>
      </c>
      <c r="C16" s="7" t="n">
        <v>85922</v>
      </c>
      <c r="D16" s="7" t="n">
        <v>79252</v>
      </c>
    </row>
    <row r="17" spans="1:4">
      <c r="A17" s="4" t="s">
        <v>46</v>
      </c>
      <c r="B17" s="5" t="n">
        <v>47621</v>
      </c>
      <c r="C17" s="5" t="n">
        <v>48963</v>
      </c>
      <c r="D17" s="5" t="n">
        <v>50194</v>
      </c>
    </row>
    <row r="18" spans="1:4">
      <c r="A18" s="4" t="s">
        <v>47</v>
      </c>
      <c r="B18" s="8" t="n">
        <v>1.69</v>
      </c>
      <c r="C18" s="8" t="n">
        <v>1.75</v>
      </c>
      <c r="D18" s="8" t="n">
        <v>1.57</v>
      </c>
    </row>
    <row r="19" spans="1:4">
      <c r="A19" s="4" t="s">
        <v>48</v>
      </c>
      <c r="B19" s="5" t="n">
        <v>48135</v>
      </c>
      <c r="C19" s="5" t="n">
        <v>49470</v>
      </c>
      <c r="D19" s="5" t="n">
        <v>50765</v>
      </c>
    </row>
    <row r="20" spans="1:4">
      <c r="A20" s="4" t="s">
        <v>49</v>
      </c>
      <c r="B20" s="8" t="n">
        <v>1.67</v>
      </c>
      <c r="C20" s="8" t="n">
        <v>1.73</v>
      </c>
      <c r="D20" s="8" t="n">
        <v>1.55</v>
      </c>
    </row>
    <row r="21" spans="1:4">
      <c r="A21" s="4" t="s">
        <v>50</v>
      </c>
      <c r="B21" s="8" t="n">
        <v>0.46</v>
      </c>
      <c r="C21" s="8" t="n">
        <v>0.42</v>
      </c>
      <c r="D21" s="8" t="n">
        <v>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row r="7" spans="1:2">
      <c r="A7" s="4" t="s">
        <v>163</v>
      </c>
      <c r="B7" s="4" t="s">
        <v>206</v>
      </c>
    </row>
    <row r="8" spans="1:2">
      <c r="A8" s="4" t="s">
        <v>165</v>
      </c>
      <c r="B8" s="4" t="s">
        <v>207</v>
      </c>
    </row>
    <row r="9" spans="1:2">
      <c r="A9" s="4" t="s">
        <v>167</v>
      </c>
      <c r="B9" s="4" t="s">
        <v>208</v>
      </c>
    </row>
    <row r="10" spans="1:2">
      <c r="A10" s="4" t="s">
        <v>209</v>
      </c>
      <c r="B10" s="4" t="s">
        <v>210</v>
      </c>
    </row>
    <row r="11" spans="1:2">
      <c r="A11" s="4" t="s">
        <v>211</v>
      </c>
      <c r="B11" s="4" t="s">
        <v>212</v>
      </c>
    </row>
    <row r="12" spans="1:2">
      <c r="A12" s="4" t="s">
        <v>213</v>
      </c>
      <c r="B12" s="4" t="s">
        <v>214</v>
      </c>
    </row>
    <row r="13" spans="1:2">
      <c r="A13" s="4" t="s">
        <v>171</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177</v>
      </c>
      <c r="B23" s="4" t="s">
        <v>234</v>
      </c>
    </row>
    <row r="24" spans="1:2">
      <c r="A24" s="4" t="s">
        <v>191</v>
      </c>
      <c r="B24" s="4" t="s">
        <v>235</v>
      </c>
    </row>
    <row r="25" spans="1:2">
      <c r="A25" s="4" t="s">
        <v>236</v>
      </c>
      <c r="B25" s="4" t="s">
        <v>237</v>
      </c>
    </row>
    <row r="26" spans="1:2">
      <c r="A26" s="4" t="s">
        <v>238</v>
      </c>
      <c r="B26" s="4" t="s">
        <v>239</v>
      </c>
    </row>
    <row r="27" spans="1:2">
      <c r="A27" s="4" t="s">
        <v>240</v>
      </c>
      <c r="B27" s="4" t="s">
        <v>241</v>
      </c>
    </row>
    <row r="28" spans="1:2">
      <c r="A28" s="4" t="s">
        <v>242</v>
      </c>
      <c r="B28" s="4" t="s">
        <v>243</v>
      </c>
    </row>
    <row r="29" spans="1:2">
      <c r="A29" s="4" t="s">
        <v>244</v>
      </c>
      <c r="B29"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3</v>
      </c>
      <c r="B4" s="7" t="n">
        <v>81595</v>
      </c>
      <c r="C4" s="7" t="n">
        <v>86984</v>
      </c>
      <c r="D4" s="7" t="n">
        <v>80963</v>
      </c>
    </row>
    <row r="5" spans="1:4">
      <c r="A5" s="3" t="s">
        <v>53</v>
      </c>
    </row>
    <row r="6" spans="1:4">
      <c r="A6" s="4" t="s">
        <v>54</v>
      </c>
      <c r="B6" s="5" t="n">
        <v>4435</v>
      </c>
      <c r="C6" s="5" t="n">
        <v>-428</v>
      </c>
      <c r="D6" s="5" t="n">
        <v>-2557</v>
      </c>
    </row>
    <row r="7" spans="1:4">
      <c r="A7" s="4" t="s">
        <v>55</v>
      </c>
      <c r="B7" s="5" t="n">
        <v>80</v>
      </c>
      <c r="C7" s="5" t="n">
        <v>360</v>
      </c>
      <c r="D7" s="5" t="n">
        <v>274</v>
      </c>
    </row>
    <row r="8" spans="1:4">
      <c r="A8" s="4" t="s">
        <v>56</v>
      </c>
      <c r="B8" s="5" t="n">
        <v>-376</v>
      </c>
      <c r="C8" s="5" t="n">
        <v>694</v>
      </c>
      <c r="D8" s="5" t="n">
        <v>-547</v>
      </c>
    </row>
    <row r="9" spans="1:4">
      <c r="A9" s="4" t="s">
        <v>57</v>
      </c>
      <c r="B9" s="5" t="n">
        <v>4665</v>
      </c>
      <c r="C9" s="5" t="n">
        <v>545</v>
      </c>
      <c r="D9" s="5" t="n">
        <v>374</v>
      </c>
    </row>
    <row r="10" spans="1:4">
      <c r="A10" s="4" t="s">
        <v>58</v>
      </c>
      <c r="B10" s="5" t="n">
        <v>8804</v>
      </c>
      <c r="C10" s="5" t="n">
        <v>1171</v>
      </c>
      <c r="D10" s="5" t="n">
        <v>-2456</v>
      </c>
    </row>
    <row r="11" spans="1:4">
      <c r="A11" s="4" t="s">
        <v>59</v>
      </c>
      <c r="B11" s="5" t="n">
        <v>90399</v>
      </c>
      <c r="C11" s="5" t="n">
        <v>88155</v>
      </c>
      <c r="D11" s="5" t="n">
        <v>78507</v>
      </c>
    </row>
    <row r="12" spans="1:4">
      <c r="A12" s="4" t="s">
        <v>60</v>
      </c>
      <c r="B12" s="5" t="n">
        <v>-1849</v>
      </c>
      <c r="C12" s="5" t="n">
        <v>-1116</v>
      </c>
      <c r="D12" s="5" t="n">
        <v>-1116</v>
      </c>
    </row>
    <row r="13" spans="1:4">
      <c r="A13" s="4" t="s">
        <v>61</v>
      </c>
      <c r="B13" s="7" t="n">
        <v>88550</v>
      </c>
      <c r="C13" s="7" t="n">
        <v>87039</v>
      </c>
      <c r="D13" s="7" t="n">
        <v>773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61</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63</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row r="6" spans="1:2">
      <c r="A6" s="4" t="s">
        <v>263</v>
      </c>
      <c r="B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173</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4</v>
      </c>
      <c r="B1" s="2" t="s">
        <v>1</v>
      </c>
    </row>
    <row r="2" spans="1:2">
      <c r="B2" s="2" t="s">
        <v>2</v>
      </c>
    </row>
    <row r="3" spans="1:2">
      <c r="A3" s="3" t="s">
        <v>175</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134515</v>
      </c>
      <c r="C3" s="7" t="n">
        <v>141860</v>
      </c>
    </row>
    <row r="4" spans="1:3">
      <c r="A4" s="4" t="s">
        <v>65</v>
      </c>
      <c r="B4" s="5" t="n">
        <v>2356</v>
      </c>
      <c r="C4" s="5" t="n">
        <v>8999</v>
      </c>
    </row>
    <row r="5" spans="1:3">
      <c r="A5" s="4" t="s">
        <v>66</v>
      </c>
      <c r="B5" s="5" t="n">
        <v>154055</v>
      </c>
      <c r="C5" s="5" t="n">
        <v>150846</v>
      </c>
    </row>
    <row r="6" spans="1:3">
      <c r="A6" s="4" t="s">
        <v>67</v>
      </c>
      <c r="B6" s="5" t="n">
        <v>184841</v>
      </c>
      <c r="C6" s="5" t="n">
        <v>175114</v>
      </c>
    </row>
    <row r="7" spans="1:3">
      <c r="A7" s="4" t="s">
        <v>68</v>
      </c>
      <c r="B7" s="5" t="n">
        <v>42451</v>
      </c>
      <c r="C7" s="5" t="n">
        <v>40603</v>
      </c>
    </row>
    <row r="8" spans="1:3">
      <c r="A8" s="4" t="s">
        <v>69</v>
      </c>
      <c r="B8" s="5" t="n">
        <v>518218</v>
      </c>
      <c r="C8" s="5" t="n">
        <v>517422</v>
      </c>
    </row>
    <row r="9" spans="1:3">
      <c r="A9" s="4" t="s">
        <v>70</v>
      </c>
      <c r="B9" s="5" t="n">
        <v>180882</v>
      </c>
      <c r="C9" s="5" t="n">
        <v>169132</v>
      </c>
    </row>
    <row r="10" spans="1:3">
      <c r="A10" s="4" t="s">
        <v>71</v>
      </c>
      <c r="B10" s="5" t="n">
        <v>75254</v>
      </c>
      <c r="C10" s="5" t="n">
        <v>74245</v>
      </c>
    </row>
    <row r="11" spans="1:3">
      <c r="A11" s="4" t="s">
        <v>72</v>
      </c>
      <c r="B11" s="5" t="n">
        <v>18190</v>
      </c>
      <c r="C11" s="5" t="n">
        <v>18489</v>
      </c>
    </row>
    <row r="12" spans="1:3">
      <c r="A12" s="4" t="s">
        <v>73</v>
      </c>
      <c r="B12" s="5" t="n">
        <v>21265</v>
      </c>
      <c r="C12" s="5" t="n">
        <v>40131</v>
      </c>
    </row>
    <row r="13" spans="1:3">
      <c r="A13" s="4" t="s">
        <v>74</v>
      </c>
      <c r="B13" s="5" t="n">
        <v>79158</v>
      </c>
      <c r="C13" s="5" t="n">
        <v>69436</v>
      </c>
    </row>
    <row r="14" spans="1:3">
      <c r="A14" s="4" t="s">
        <v>75</v>
      </c>
      <c r="B14" s="5" t="n">
        <v>892967</v>
      </c>
      <c r="C14" s="5" t="n">
        <v>888855</v>
      </c>
    </row>
    <row r="15" spans="1:3">
      <c r="A15" s="3" t="s">
        <v>76</v>
      </c>
    </row>
    <row r="16" spans="1:3">
      <c r="A16" s="4" t="s">
        <v>77</v>
      </c>
      <c r="B16" s="5" t="n">
        <v>223</v>
      </c>
      <c r="C16" s="5" t="n">
        <v>219</v>
      </c>
    </row>
    <row r="17" spans="1:3">
      <c r="A17" s="4" t="s">
        <v>78</v>
      </c>
      <c r="B17" s="5" t="n">
        <v>62403</v>
      </c>
      <c r="C17" s="5" t="n">
        <v>51282</v>
      </c>
    </row>
    <row r="18" spans="1:3">
      <c r="A18" s="4" t="s">
        <v>79</v>
      </c>
      <c r="B18" s="5" t="n">
        <v>118721</v>
      </c>
      <c r="C18" s="5" t="n">
        <v>147175</v>
      </c>
    </row>
    <row r="19" spans="1:3">
      <c r="A19" s="4" t="s">
        <v>80</v>
      </c>
      <c r="B19" s="5" t="n">
        <v>181347</v>
      </c>
      <c r="C19" s="5" t="n">
        <v>198676</v>
      </c>
    </row>
    <row r="20" spans="1:3">
      <c r="A20" s="4" t="s">
        <v>81</v>
      </c>
      <c r="B20" s="5" t="n">
        <v>199</v>
      </c>
      <c r="C20" s="5" t="n">
        <v>296</v>
      </c>
    </row>
    <row r="21" spans="1:3">
      <c r="A21" s="4" t="s">
        <v>82</v>
      </c>
      <c r="B21" s="5" t="n">
        <v>86205</v>
      </c>
      <c r="C21" s="5" t="n">
        <v>88778</v>
      </c>
    </row>
    <row r="22" spans="1:3">
      <c r="A22" s="4" t="s">
        <v>83</v>
      </c>
      <c r="B22" s="4" t="s">
        <v>84</v>
      </c>
      <c r="C22" s="4" t="s">
        <v>84</v>
      </c>
    </row>
    <row r="23" spans="1:3">
      <c r="A23" s="3" t="s">
        <v>85</v>
      </c>
    </row>
    <row r="24" spans="1:3">
      <c r="A24" s="4" t="s">
        <v>86</v>
      </c>
      <c r="B24" s="4" t="s">
        <v>84</v>
      </c>
      <c r="C24" s="4" t="s">
        <v>84</v>
      </c>
    </row>
    <row r="25" spans="1:3">
      <c r="A25" s="4" t="s">
        <v>87</v>
      </c>
      <c r="B25" s="5" t="n">
        <v>46788</v>
      </c>
      <c r="C25" s="5" t="n">
        <v>48472</v>
      </c>
    </row>
    <row r="26" spans="1:3">
      <c r="A26" s="4" t="s">
        <v>88</v>
      </c>
      <c r="B26" s="5" t="n">
        <v>298948</v>
      </c>
      <c r="C26" s="5" t="n">
        <v>289632</v>
      </c>
    </row>
    <row r="27" spans="1:3">
      <c r="A27" s="4" t="s">
        <v>89</v>
      </c>
      <c r="B27" s="5" t="n">
        <v>291644</v>
      </c>
      <c r="C27" s="5" t="n">
        <v>284698</v>
      </c>
    </row>
    <row r="28" spans="1:3">
      <c r="A28" s="4" t="s">
        <v>90</v>
      </c>
      <c r="B28" s="5" t="n">
        <v>-25199</v>
      </c>
      <c r="C28" s="5" t="n">
        <v>-32883</v>
      </c>
    </row>
    <row r="29" spans="1:3">
      <c r="A29" s="4" t="s">
        <v>91</v>
      </c>
      <c r="B29" s="5" t="n">
        <v>612181</v>
      </c>
      <c r="C29" s="5" t="n">
        <v>589919</v>
      </c>
    </row>
    <row r="30" spans="1:3">
      <c r="A30" s="4" t="s">
        <v>92</v>
      </c>
      <c r="B30" s="5" t="n">
        <v>13035</v>
      </c>
      <c r="C30" s="5" t="n">
        <v>11186</v>
      </c>
    </row>
    <row r="31" spans="1:3">
      <c r="A31" s="4" t="s">
        <v>93</v>
      </c>
      <c r="B31" s="5" t="n">
        <v>625216</v>
      </c>
      <c r="C31" s="5" t="n">
        <v>601105</v>
      </c>
    </row>
    <row r="32" spans="1:3">
      <c r="A32" s="4" t="s">
        <v>94</v>
      </c>
      <c r="B32" s="7" t="n">
        <v>892967</v>
      </c>
      <c r="C32" s="7" t="n">
        <v>8888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18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85</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18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v>
      </c>
    </row>
    <row r="3" spans="1:2">
      <c r="A3" s="3" t="s">
        <v>18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9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193</v>
      </c>
    </row>
    <row r="4" spans="1:2">
      <c r="A4" s="4" t="s">
        <v>343</v>
      </c>
      <c r="B4"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19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52</v>
      </c>
      <c r="B1" s="2" t="s">
        <v>1</v>
      </c>
    </row>
    <row r="2" spans="1:4">
      <c r="B2" s="2" t="s">
        <v>2</v>
      </c>
      <c r="C2" s="2" t="s">
        <v>30</v>
      </c>
      <c r="D2" s="2" t="s">
        <v>31</v>
      </c>
    </row>
    <row r="3" spans="1:4">
      <c r="A3" s="3" t="s">
        <v>159</v>
      </c>
    </row>
    <row r="4" spans="1:4">
      <c r="A4" s="4" t="s">
        <v>353</v>
      </c>
      <c r="B4" s="4" t="s">
        <v>354</v>
      </c>
      <c r="C4" s="4" t="s">
        <v>354</v>
      </c>
      <c r="D4" s="4" t="s">
        <v>3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171</v>
      </c>
    </row>
    <row r="3" spans="1:2">
      <c r="A3" s="4" t="s">
        <v>358</v>
      </c>
      <c r="B3" s="5" t="n">
        <v>2</v>
      </c>
    </row>
    <row r="4" spans="1:2">
      <c r="A4" s="4" t="s">
        <v>359</v>
      </c>
      <c r="B4"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0</v>
      </c>
      <c r="B1" s="2" t="s">
        <v>2</v>
      </c>
      <c r="C1" s="2" t="s">
        <v>30</v>
      </c>
    </row>
    <row r="2" spans="1:3">
      <c r="A2" s="3" t="s">
        <v>165</v>
      </c>
    </row>
    <row r="3" spans="1:3">
      <c r="A3" s="4" t="s">
        <v>361</v>
      </c>
      <c r="B3" s="4" t="s">
        <v>362</v>
      </c>
      <c r="C3" s="4" t="s">
        <v>3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30</v>
      </c>
    </row>
    <row r="2" spans="1:3">
      <c r="A2" s="3" t="s">
        <v>63</v>
      </c>
    </row>
    <row r="3" spans="1:3">
      <c r="A3" s="4" t="s">
        <v>96</v>
      </c>
      <c r="B3" s="7" t="n">
        <v>1956</v>
      </c>
      <c r="C3" s="7" t="n">
        <v>2563</v>
      </c>
    </row>
    <row r="4" spans="1:3">
      <c r="A4" s="3" t="s">
        <v>85</v>
      </c>
    </row>
    <row r="5" spans="1:3">
      <c r="A5" s="4" t="s">
        <v>97</v>
      </c>
      <c r="B5" s="5" t="n">
        <v>5000</v>
      </c>
      <c r="C5" s="5" t="n">
        <v>5000</v>
      </c>
    </row>
    <row r="6" spans="1:3">
      <c r="A6" s="4" t="s">
        <v>98</v>
      </c>
      <c r="B6" s="5" t="n">
        <v>0</v>
      </c>
      <c r="C6" s="5" t="n">
        <v>0</v>
      </c>
    </row>
    <row r="7" spans="1:3">
      <c r="A7" s="4" t="s">
        <v>99</v>
      </c>
      <c r="B7" s="7" t="n">
        <v>1</v>
      </c>
      <c r="C7" s="7" t="n">
        <v>1</v>
      </c>
    </row>
    <row r="8" spans="1:3">
      <c r="A8" s="4" t="s">
        <v>100</v>
      </c>
      <c r="B8" s="5" t="n">
        <v>150000</v>
      </c>
      <c r="C8" s="5" t="n">
        <v>150000</v>
      </c>
    </row>
    <row r="9" spans="1:3">
      <c r="A9" s="4" t="s">
        <v>101</v>
      </c>
      <c r="B9" s="5" t="n">
        <v>46788</v>
      </c>
      <c r="C9" s="5" t="n">
        <v>484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4</v>
      </c>
      <c r="B1" s="2" t="s">
        <v>1</v>
      </c>
    </row>
    <row r="2" spans="1:2">
      <c r="B2" s="2" t="s">
        <v>2</v>
      </c>
    </row>
    <row r="3" spans="1:2">
      <c r="A3" s="4" t="s">
        <v>365</v>
      </c>
    </row>
    <row r="4" spans="1:2">
      <c r="A4" s="3" t="s">
        <v>167</v>
      </c>
    </row>
    <row r="5" spans="1:2">
      <c r="A5" s="4" t="s">
        <v>366</v>
      </c>
      <c r="B5" s="4" t="s">
        <v>367</v>
      </c>
    </row>
    <row r="6" spans="1:2">
      <c r="A6" s="4" t="s">
        <v>368</v>
      </c>
    </row>
    <row r="7" spans="1:2">
      <c r="A7" s="3" t="s">
        <v>167</v>
      </c>
    </row>
    <row r="8" spans="1:2">
      <c r="A8" s="4" t="s">
        <v>366</v>
      </c>
      <c r="B8"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4"/>
  </cols>
  <sheetData>
    <row r="1" spans="1:2">
      <c r="A1" s="1" t="s">
        <v>370</v>
      </c>
      <c r="B1" s="2" t="s">
        <v>1</v>
      </c>
    </row>
    <row r="2" spans="1:2">
      <c r="B2" s="2" t="s">
        <v>371</v>
      </c>
    </row>
    <row r="3" spans="1:2">
      <c r="A3" s="3" t="s">
        <v>71</v>
      </c>
    </row>
    <row r="4" spans="1:2">
      <c r="A4" s="4" t="s">
        <v>372</v>
      </c>
      <c r="B4" s="5" t="n">
        <v>3</v>
      </c>
    </row>
    <row r="5" spans="1:2">
      <c r="A5" s="4" t="s">
        <v>373</v>
      </c>
      <c r="B5"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4" t="s">
        <v>365</v>
      </c>
    </row>
    <row r="4" spans="1:3">
      <c r="A4" s="3" t="s">
        <v>213</v>
      </c>
    </row>
    <row r="5" spans="1:3">
      <c r="A5" s="4" t="s">
        <v>375</v>
      </c>
      <c r="B5" s="4" t="s">
        <v>376</v>
      </c>
      <c r="C5" s="4" t="s">
        <v>376</v>
      </c>
    </row>
    <row r="6" spans="1:3">
      <c r="A6" s="4" t="s">
        <v>368</v>
      </c>
    </row>
    <row r="7" spans="1:3">
      <c r="A7" s="3" t="s">
        <v>213</v>
      </c>
    </row>
    <row r="8" spans="1:3">
      <c r="A8" s="4" t="s">
        <v>375</v>
      </c>
      <c r="B8" s="4" t="s">
        <v>377</v>
      </c>
      <c r="C8" s="4" t="s">
        <v>3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7" t="n">
        <v>0</v>
      </c>
      <c r="C3" s="7" t="n">
        <v>0</v>
      </c>
    </row>
    <row r="4" spans="1:3">
      <c r="A4" s="4" t="s">
        <v>381</v>
      </c>
    </row>
    <row r="5" spans="1:3">
      <c r="A5" s="3" t="s">
        <v>379</v>
      </c>
    </row>
    <row r="6" spans="1:3">
      <c r="A6" s="4" t="s">
        <v>382</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3</v>
      </c>
      <c r="B1" s="2" t="s">
        <v>1</v>
      </c>
    </row>
    <row r="2" spans="1:4">
      <c r="B2" s="2" t="s">
        <v>2</v>
      </c>
      <c r="C2" s="2" t="s">
        <v>30</v>
      </c>
      <c r="D2" s="2" t="s">
        <v>31</v>
      </c>
    </row>
    <row r="3" spans="1:4">
      <c r="A3" s="3" t="s">
        <v>224</v>
      </c>
    </row>
    <row r="4" spans="1:4">
      <c r="A4" s="4" t="s">
        <v>384</v>
      </c>
      <c r="C4" s="4" t="s">
        <v>385</v>
      </c>
      <c r="D4" s="4" t="s">
        <v>386</v>
      </c>
    </row>
    <row r="5" spans="1:4">
      <c r="A5" s="3" t="s">
        <v>230</v>
      </c>
    </row>
    <row r="6" spans="1:4">
      <c r="A6" s="4" t="s">
        <v>387</v>
      </c>
      <c r="B6" s="6" t="n">
        <v>7.9</v>
      </c>
      <c r="C6" s="7" t="n">
        <v>8</v>
      </c>
      <c r="D6" s="6" t="n">
        <v>6.3</v>
      </c>
    </row>
    <row r="7" spans="1:4">
      <c r="A7" s="3" t="s">
        <v>232</v>
      </c>
    </row>
    <row r="8" spans="1:4">
      <c r="A8" s="4" t="s">
        <v>388</v>
      </c>
      <c r="B8" s="6" t="n">
        <v>88.3</v>
      </c>
      <c r="C8" s="6" t="n">
        <v>82.09999999999999</v>
      </c>
      <c r="D8" s="6" t="n">
        <v>70.8</v>
      </c>
    </row>
    <row r="9" spans="1:4">
      <c r="A9" s="4" t="s">
        <v>389</v>
      </c>
      <c r="B9" s="4" t="s">
        <v>390</v>
      </c>
    </row>
    <row r="10" spans="1:4">
      <c r="A10" s="3" t="s">
        <v>242</v>
      </c>
    </row>
    <row r="11" spans="1:4">
      <c r="A11" s="4" t="s">
        <v>391</v>
      </c>
      <c r="B11" s="6" t="n">
        <v>1.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31</v>
      </c>
    </row>
    <row r="3" spans="1:4">
      <c r="A3" s="3" t="s">
        <v>244</v>
      </c>
    </row>
    <row r="4" spans="1:4">
      <c r="A4" s="4" t="s">
        <v>103</v>
      </c>
      <c r="B4" s="7" t="n">
        <v>115750</v>
      </c>
      <c r="C4" s="7" t="n">
        <v>147990</v>
      </c>
      <c r="D4" s="7" t="n">
        <v>114509</v>
      </c>
    </row>
    <row r="5" spans="1:4">
      <c r="A5" s="4" t="s">
        <v>127</v>
      </c>
      <c r="B5" s="5" t="n">
        <v>-76255</v>
      </c>
      <c r="C5" s="5" t="n">
        <v>-53414</v>
      </c>
      <c r="D5" s="5" t="n">
        <v>-63195</v>
      </c>
    </row>
    <row r="6" spans="1:4">
      <c r="A6" s="4" t="s">
        <v>137</v>
      </c>
      <c r="B6" s="5" t="n">
        <v>150859</v>
      </c>
      <c r="C6" s="5" t="n">
        <v>121335</v>
      </c>
      <c r="D6" s="5" t="n">
        <v>107938</v>
      </c>
    </row>
    <row r="7" spans="1:4">
      <c r="A7" s="4" t="s">
        <v>138</v>
      </c>
      <c r="B7" s="5" t="n">
        <v>136871</v>
      </c>
      <c r="C7" s="5" t="n">
        <v>150859</v>
      </c>
      <c r="D7" s="5" t="n">
        <v>121335</v>
      </c>
    </row>
    <row r="8" spans="1:4">
      <c r="A8" s="4" t="s">
        <v>393</v>
      </c>
      <c r="B8" s="5" t="n">
        <v>-55224</v>
      </c>
      <c r="C8" s="5" t="n">
        <v>-65230</v>
      </c>
      <c r="D8" s="5" t="n">
        <v>-37229</v>
      </c>
    </row>
    <row r="9" spans="1:4">
      <c r="A9" s="4" t="s">
        <v>37</v>
      </c>
      <c r="B9" s="5" t="n">
        <v>129369</v>
      </c>
      <c r="C9" s="5" t="n">
        <v>133342</v>
      </c>
      <c r="D9" s="5" t="n">
        <v>125331</v>
      </c>
    </row>
    <row r="10" spans="1:4">
      <c r="A10" s="4" t="s">
        <v>40</v>
      </c>
      <c r="B10" s="5" t="n">
        <v>-1650</v>
      </c>
      <c r="C10" s="5" t="n">
        <v>-2510</v>
      </c>
      <c r="D10" s="5" t="n">
        <v>-629</v>
      </c>
    </row>
    <row r="11" spans="1:4">
      <c r="A11" s="4" t="s">
        <v>394</v>
      </c>
    </row>
    <row r="12" spans="1:4">
      <c r="A12" s="3" t="s">
        <v>244</v>
      </c>
    </row>
    <row r="13" spans="1:4">
      <c r="A13" s="4" t="s">
        <v>137</v>
      </c>
      <c r="B13" s="7" t="n">
        <v>9000</v>
      </c>
      <c r="C13" s="5" t="n">
        <v>9000</v>
      </c>
      <c r="D13" s="5" t="n">
        <v>9600</v>
      </c>
    </row>
    <row r="14" spans="1:4">
      <c r="A14" s="4" t="s">
        <v>138</v>
      </c>
      <c r="C14" s="5" t="n">
        <v>9000</v>
      </c>
      <c r="D14" s="5" t="n">
        <v>9000</v>
      </c>
    </row>
    <row r="15" spans="1:4">
      <c r="A15" s="4" t="s">
        <v>393</v>
      </c>
      <c r="D15" s="5" t="n">
        <v>-700</v>
      </c>
    </row>
    <row r="16" spans="1:4">
      <c r="A16" s="4" t="s">
        <v>395</v>
      </c>
    </row>
    <row r="17" spans="1:4">
      <c r="A17" s="3" t="s">
        <v>244</v>
      </c>
    </row>
    <row r="18" spans="1:4">
      <c r="A18" s="4" t="s">
        <v>37</v>
      </c>
      <c r="C18" s="5" t="n">
        <v>2800</v>
      </c>
      <c r="D18" s="5" t="n">
        <v>2900</v>
      </c>
    </row>
    <row r="19" spans="1:4">
      <c r="A19" s="4" t="s">
        <v>40</v>
      </c>
      <c r="C19" s="5" t="n">
        <v>-2800</v>
      </c>
      <c r="D19" s="5" t="n">
        <v>-2900</v>
      </c>
    </row>
    <row r="20" spans="1:4">
      <c r="A20" s="4" t="s">
        <v>396</v>
      </c>
    </row>
    <row r="21" spans="1:4">
      <c r="A21" s="3" t="s">
        <v>244</v>
      </c>
    </row>
    <row r="22" spans="1:4">
      <c r="A22" s="4" t="s">
        <v>393</v>
      </c>
      <c r="C22" s="5" t="n">
        <v>100</v>
      </c>
    </row>
    <row r="23" spans="1:4">
      <c r="A23" s="4" t="s">
        <v>397</v>
      </c>
    </row>
    <row r="24" spans="1:4">
      <c r="A24" s="3" t="s">
        <v>244</v>
      </c>
    </row>
    <row r="25" spans="1:4">
      <c r="A25" s="4" t="s">
        <v>103</v>
      </c>
      <c r="C25" s="5" t="n">
        <v>1800</v>
      </c>
      <c r="D25" s="5" t="n">
        <v>2100</v>
      </c>
    </row>
    <row r="26" spans="1:4">
      <c r="A26" s="4" t="s">
        <v>127</v>
      </c>
      <c r="C26" s="7" t="n">
        <v>-1800</v>
      </c>
      <c r="D26" s="7" t="n">
        <v>-21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8"/>
    <col customWidth="1" max="5" min="5" width="38"/>
  </cols>
  <sheetData>
    <row r="1" spans="1:5">
      <c r="A1" s="1" t="s">
        <v>398</v>
      </c>
      <c r="B1" s="2" t="s">
        <v>399</v>
      </c>
      <c r="C1" s="2" t="s">
        <v>1</v>
      </c>
    </row>
    <row r="2" spans="1:5">
      <c r="B2" s="2" t="s">
        <v>400</v>
      </c>
      <c r="C2" s="2" t="s">
        <v>401</v>
      </c>
      <c r="D2" s="2" t="s">
        <v>402</v>
      </c>
      <c r="E2" s="2" t="s">
        <v>403</v>
      </c>
    </row>
    <row r="3" spans="1:5">
      <c r="A3" s="3" t="s">
        <v>161</v>
      </c>
    </row>
    <row r="4" spans="1:5">
      <c r="A4" s="4" t="s">
        <v>71</v>
      </c>
      <c r="C4" s="7" t="n">
        <v>75254</v>
      </c>
      <c r="D4" s="7" t="n">
        <v>74245</v>
      </c>
      <c r="E4" s="7" t="n">
        <v>37193</v>
      </c>
    </row>
    <row r="5" spans="1:5">
      <c r="A5" s="4" t="s">
        <v>404</v>
      </c>
    </row>
    <row r="6" spans="1:5">
      <c r="A6" s="3" t="s">
        <v>161</v>
      </c>
    </row>
    <row r="7" spans="1:5">
      <c r="A7" s="4" t="s">
        <v>405</v>
      </c>
      <c r="D7" s="4" t="s">
        <v>406</v>
      </c>
    </row>
    <row r="8" spans="1:5">
      <c r="A8" s="4" t="s">
        <v>407</v>
      </c>
      <c r="D8" s="7" t="n">
        <v>16900</v>
      </c>
    </row>
    <row r="9" spans="1:5">
      <c r="A9" s="4" t="s">
        <v>408</v>
      </c>
      <c r="D9" s="5" t="n">
        <v>1000</v>
      </c>
    </row>
    <row r="10" spans="1:5">
      <c r="A10" s="4" t="s">
        <v>409</v>
      </c>
      <c r="B10" s="7" t="n">
        <v>15900</v>
      </c>
    </row>
    <row r="11" spans="1:5">
      <c r="A11" s="4" t="s">
        <v>410</v>
      </c>
      <c r="D11" s="5" t="n">
        <v>4100</v>
      </c>
    </row>
    <row r="12" spans="1:5">
      <c r="A12" s="4" t="s">
        <v>71</v>
      </c>
      <c r="D12" s="7" t="n">
        <v>12200</v>
      </c>
    </row>
    <row r="13" spans="1:5">
      <c r="A13" s="4" t="s">
        <v>411</v>
      </c>
    </row>
    <row r="14" spans="1:5">
      <c r="A14" s="3" t="s">
        <v>161</v>
      </c>
    </row>
    <row r="15" spans="1:5">
      <c r="A15" s="4" t="s">
        <v>412</v>
      </c>
      <c r="C15" s="5" t="n">
        <v>1</v>
      </c>
    </row>
    <row r="16" spans="1:5">
      <c r="A16" s="4" t="s">
        <v>409</v>
      </c>
      <c r="C16" s="7" t="n">
        <v>600</v>
      </c>
    </row>
    <row r="17" spans="1:5">
      <c r="A17" s="4" t="s">
        <v>413</v>
      </c>
      <c r="C17" s="5" t="n">
        <v>0</v>
      </c>
    </row>
    <row r="18" spans="1:5">
      <c r="A18" s="4" t="s">
        <v>414</v>
      </c>
    </row>
    <row r="19" spans="1:5">
      <c r="A19" s="3" t="s">
        <v>161</v>
      </c>
    </row>
    <row r="20" spans="1:5">
      <c r="A20" s="4" t="s">
        <v>415</v>
      </c>
      <c r="C20" s="7" t="n">
        <v>300</v>
      </c>
    </row>
    <row r="21" spans="1:5">
      <c r="A21" s="4" t="s">
        <v>416</v>
      </c>
    </row>
    <row r="22" spans="1:5">
      <c r="A22" s="3" t="s">
        <v>161</v>
      </c>
    </row>
    <row r="23" spans="1:5">
      <c r="A23" s="4" t="s">
        <v>417</v>
      </c>
      <c r="D23" s="5" t="n">
        <v>4</v>
      </c>
    </row>
    <row r="24" spans="1:5">
      <c r="A24" s="4" t="s">
        <v>412</v>
      </c>
      <c r="D24" s="5" t="n">
        <v>14</v>
      </c>
    </row>
    <row r="25" spans="1:5">
      <c r="A25" s="4" t="s">
        <v>407</v>
      </c>
      <c r="D25" s="7" t="n">
        <v>38700</v>
      </c>
    </row>
    <row r="26" spans="1:5">
      <c r="A26" s="4" t="s">
        <v>408</v>
      </c>
      <c r="D26" s="5" t="n">
        <v>200</v>
      </c>
    </row>
    <row r="27" spans="1:5">
      <c r="A27" s="4" t="s">
        <v>409</v>
      </c>
      <c r="D27" s="5" t="n">
        <v>35900</v>
      </c>
    </row>
    <row r="28" spans="1:5">
      <c r="A28" s="4" t="s">
        <v>418</v>
      </c>
      <c r="D28" s="5" t="n">
        <v>2600</v>
      </c>
    </row>
    <row r="29" spans="1:5">
      <c r="A29" s="4" t="s">
        <v>413</v>
      </c>
      <c r="D29" s="5" t="n">
        <v>0</v>
      </c>
    </row>
    <row r="30" spans="1:5">
      <c r="A30" s="4" t="s">
        <v>71</v>
      </c>
      <c r="D30" s="5" t="n">
        <v>24900</v>
      </c>
    </row>
    <row r="31" spans="1:5">
      <c r="A31" s="4" t="s">
        <v>419</v>
      </c>
    </row>
    <row r="32" spans="1:5">
      <c r="A32" s="3" t="s">
        <v>161</v>
      </c>
    </row>
    <row r="33" spans="1:5">
      <c r="A33" s="4" t="s">
        <v>415</v>
      </c>
      <c r="D33" s="7" t="n">
        <v>5900</v>
      </c>
    </row>
    <row r="34" spans="1:5">
      <c r="A34" s="4" t="s">
        <v>420</v>
      </c>
    </row>
    <row r="35" spans="1:5">
      <c r="A35" s="3" t="s">
        <v>161</v>
      </c>
    </row>
    <row r="36" spans="1:5">
      <c r="A36" s="4" t="s">
        <v>417</v>
      </c>
      <c r="E36" s="5" t="n">
        <v>4</v>
      </c>
    </row>
    <row r="37" spans="1:5">
      <c r="A37" s="4" t="s">
        <v>412</v>
      </c>
      <c r="E37" s="5" t="n">
        <v>11</v>
      </c>
    </row>
    <row r="38" spans="1:5">
      <c r="A38" s="4" t="s">
        <v>407</v>
      </c>
      <c r="E38" s="7" t="n">
        <v>26300</v>
      </c>
    </row>
    <row r="39" spans="1:5">
      <c r="A39" s="4" t="s">
        <v>409</v>
      </c>
      <c r="E39" s="5" t="n">
        <v>23300</v>
      </c>
    </row>
    <row r="40" spans="1:5">
      <c r="A40" s="4" t="s">
        <v>421</v>
      </c>
      <c r="E40" s="5" t="n">
        <v>3000</v>
      </c>
    </row>
    <row r="41" spans="1:5">
      <c r="A41" s="4" t="s">
        <v>413</v>
      </c>
      <c r="E41" s="5" t="n">
        <v>0</v>
      </c>
    </row>
    <row r="42" spans="1:5">
      <c r="A42" s="4" t="s">
        <v>71</v>
      </c>
      <c r="E42" s="5" t="n">
        <v>22000</v>
      </c>
    </row>
    <row r="43" spans="1:5">
      <c r="A43" s="4" t="s">
        <v>422</v>
      </c>
    </row>
    <row r="44" spans="1:5">
      <c r="A44" s="3" t="s">
        <v>161</v>
      </c>
    </row>
    <row r="45" spans="1:5">
      <c r="A45" s="4" t="s">
        <v>415</v>
      </c>
      <c r="E45" s="7" t="n">
        <v>3100</v>
      </c>
    </row>
    <row r="46" spans="1:5">
      <c r="A46" s="4" t="s">
        <v>423</v>
      </c>
    </row>
    <row r="47" spans="1:5">
      <c r="A47" s="3" t="s">
        <v>161</v>
      </c>
    </row>
    <row r="48" spans="1:5">
      <c r="A48" s="4" t="s">
        <v>375</v>
      </c>
      <c r="C48" s="4" t="s">
        <v>376</v>
      </c>
      <c r="D48" s="4" t="s">
        <v>376</v>
      </c>
    </row>
    <row r="49" spans="1:5">
      <c r="A49" s="4" t="s">
        <v>424</v>
      </c>
    </row>
    <row r="50" spans="1:5">
      <c r="A50" s="3" t="s">
        <v>161</v>
      </c>
    </row>
    <row r="51" spans="1:5">
      <c r="A51" s="4" t="s">
        <v>375</v>
      </c>
      <c r="C51" s="4" t="s">
        <v>377</v>
      </c>
      <c r="D51" s="4" t="s">
        <v>377</v>
      </c>
    </row>
    <row r="52" spans="1:5">
      <c r="A52" s="4" t="s">
        <v>425</v>
      </c>
    </row>
    <row r="53" spans="1:5">
      <c r="A53" s="3" t="s">
        <v>161</v>
      </c>
    </row>
    <row r="54" spans="1:5">
      <c r="A54" s="4" t="s">
        <v>410</v>
      </c>
      <c r="D54" s="7" t="n">
        <v>3600</v>
      </c>
    </row>
    <row r="55" spans="1:5">
      <c r="A55" s="4" t="s">
        <v>426</v>
      </c>
    </row>
    <row r="56" spans="1:5">
      <c r="A56" s="3" t="s">
        <v>161</v>
      </c>
    </row>
    <row r="57" spans="1:5">
      <c r="A57" s="4" t="s">
        <v>375</v>
      </c>
      <c r="D57" s="4" t="s">
        <v>376</v>
      </c>
    </row>
    <row r="58" spans="1:5">
      <c r="A58" s="4" t="s">
        <v>427</v>
      </c>
    </row>
    <row r="59" spans="1:5">
      <c r="A59" s="3" t="s">
        <v>161</v>
      </c>
    </row>
    <row r="60" spans="1:5">
      <c r="A60" s="4" t="s">
        <v>375</v>
      </c>
      <c r="D60" s="4" t="s">
        <v>42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29</v>
      </c>
      <c r="B1" s="2" t="s">
        <v>1</v>
      </c>
    </row>
    <row r="2" spans="1:3">
      <c r="B2" s="2" t="s">
        <v>30</v>
      </c>
      <c r="C2" s="2" t="s">
        <v>2</v>
      </c>
    </row>
    <row r="3" spans="1:3">
      <c r="A3" s="4" t="s">
        <v>430</v>
      </c>
    </row>
    <row r="4" spans="1:3">
      <c r="A4" s="3" t="s">
        <v>431</v>
      </c>
    </row>
    <row r="5" spans="1:3">
      <c r="A5" s="4" t="s">
        <v>63</v>
      </c>
      <c r="C5" s="7" t="n">
        <v>595</v>
      </c>
    </row>
    <row r="6" spans="1:3">
      <c r="A6" s="4" t="s">
        <v>432</v>
      </c>
      <c r="C6" s="5" t="n">
        <v>255</v>
      </c>
    </row>
    <row r="7" spans="1:3">
      <c r="A7" s="4" t="s">
        <v>433</v>
      </c>
      <c r="C7" s="5" t="n">
        <v>850</v>
      </c>
    </row>
    <row r="8" spans="1:3">
      <c r="A8" s="4" t="s">
        <v>434</v>
      </c>
      <c r="C8" s="5" t="n">
        <v>-234</v>
      </c>
    </row>
    <row r="9" spans="1:3">
      <c r="A9" s="4" t="s">
        <v>435</v>
      </c>
      <c r="C9" s="5" t="n">
        <v>-234</v>
      </c>
    </row>
    <row r="10" spans="1:3">
      <c r="A10" s="4" t="s">
        <v>407</v>
      </c>
      <c r="C10" s="7" t="n">
        <v>616</v>
      </c>
    </row>
    <row r="11" spans="1:3">
      <c r="A11" s="4" t="s">
        <v>436</v>
      </c>
    </row>
    <row r="12" spans="1:3">
      <c r="A12" s="3" t="s">
        <v>431</v>
      </c>
    </row>
    <row r="13" spans="1:3">
      <c r="A13" s="4" t="s">
        <v>63</v>
      </c>
      <c r="B13" s="7" t="n">
        <v>12175</v>
      </c>
    </row>
    <row r="14" spans="1:3">
      <c r="A14" s="4" t="s">
        <v>432</v>
      </c>
      <c r="B14" s="5" t="n">
        <v>46921</v>
      </c>
    </row>
    <row r="15" spans="1:3">
      <c r="A15" s="4" t="s">
        <v>437</v>
      </c>
      <c r="B15" s="5" t="n">
        <v>1106</v>
      </c>
    </row>
    <row r="16" spans="1:3">
      <c r="A16" s="4" t="s">
        <v>433</v>
      </c>
      <c r="B16" s="5" t="n">
        <v>60202</v>
      </c>
    </row>
    <row r="17" spans="1:3">
      <c r="A17" s="4" t="s">
        <v>434</v>
      </c>
      <c r="B17" s="5" t="n">
        <v>-4023</v>
      </c>
    </row>
    <row r="18" spans="1:3">
      <c r="A18" s="4" t="s">
        <v>438</v>
      </c>
      <c r="B18" s="5" t="n">
        <v>-15103</v>
      </c>
    </row>
    <row r="19" spans="1:3">
      <c r="A19" s="4" t="s">
        <v>439</v>
      </c>
      <c r="B19" s="5" t="n">
        <v>-1204</v>
      </c>
    </row>
    <row r="20" spans="1:3">
      <c r="A20" s="4" t="s">
        <v>435</v>
      </c>
      <c r="B20" s="5" t="n">
        <v>-20330</v>
      </c>
    </row>
    <row r="21" spans="1:3">
      <c r="A21" s="4" t="s">
        <v>407</v>
      </c>
      <c r="B21" s="7" t="n">
        <v>398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40</v>
      </c>
      <c r="B1" s="2" t="s">
        <v>2</v>
      </c>
      <c r="C1" s="2" t="s">
        <v>30</v>
      </c>
      <c r="D1" s="2" t="s">
        <v>31</v>
      </c>
      <c r="E1" s="2" t="s">
        <v>441</v>
      </c>
    </row>
    <row r="2" spans="1:5">
      <c r="A2" s="3" t="s">
        <v>163</v>
      </c>
    </row>
    <row r="3" spans="1:5">
      <c r="A3" s="4" t="s">
        <v>442</v>
      </c>
      <c r="B3" s="7" t="n">
        <v>134515</v>
      </c>
      <c r="C3" s="7" t="n">
        <v>141860</v>
      </c>
    </row>
    <row r="4" spans="1:5">
      <c r="A4" s="4" t="s">
        <v>65</v>
      </c>
      <c r="B4" s="5" t="n">
        <v>2356</v>
      </c>
      <c r="C4" s="5" t="n">
        <v>8999</v>
      </c>
    </row>
    <row r="5" spans="1:5">
      <c r="A5" s="4" t="s">
        <v>443</v>
      </c>
      <c r="B5" s="7" t="n">
        <v>136871</v>
      </c>
      <c r="C5" s="7" t="n">
        <v>150859</v>
      </c>
      <c r="D5" s="7" t="n">
        <v>121335</v>
      </c>
      <c r="E5" s="7" t="n">
        <v>1079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4</v>
      </c>
      <c r="B1" s="2" t="s">
        <v>2</v>
      </c>
      <c r="C1" s="2" t="s">
        <v>30</v>
      </c>
    </row>
    <row r="2" spans="1:3">
      <c r="A2" s="3" t="s">
        <v>165</v>
      </c>
    </row>
    <row r="3" spans="1:3">
      <c r="A3" s="4" t="s">
        <v>445</v>
      </c>
      <c r="B3" s="7" t="n">
        <v>86214</v>
      </c>
      <c r="C3" s="7" t="n">
        <v>83371</v>
      </c>
    </row>
    <row r="4" spans="1:3">
      <c r="A4" s="4" t="s">
        <v>446</v>
      </c>
      <c r="B4" s="5" t="n">
        <v>12254</v>
      </c>
      <c r="C4" s="5" t="n">
        <v>11320</v>
      </c>
    </row>
    <row r="5" spans="1:3">
      <c r="A5" s="4" t="s">
        <v>447</v>
      </c>
      <c r="B5" s="5" t="n">
        <v>109183</v>
      </c>
      <c r="C5" s="5" t="n">
        <v>101444</v>
      </c>
    </row>
    <row r="6" spans="1:3">
      <c r="A6" s="4" t="s">
        <v>448</v>
      </c>
      <c r="B6" s="5" t="n">
        <v>207651</v>
      </c>
      <c r="C6" s="5" t="n">
        <v>196135</v>
      </c>
    </row>
    <row r="7" spans="1:3">
      <c r="A7" s="4" t="s">
        <v>449</v>
      </c>
      <c r="B7" s="5" t="n">
        <v>-22810</v>
      </c>
      <c r="C7" s="5" t="n">
        <v>-21021</v>
      </c>
    </row>
    <row r="8" spans="1:3">
      <c r="A8" s="4" t="s">
        <v>450</v>
      </c>
      <c r="B8" s="7" t="n">
        <v>184841</v>
      </c>
      <c r="C8" s="7" t="n">
        <v>175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3</v>
      </c>
      <c r="B4" s="7" t="n">
        <v>81595</v>
      </c>
      <c r="C4" s="7" t="n">
        <v>86984</v>
      </c>
      <c r="D4" s="7" t="n">
        <v>80963</v>
      </c>
    </row>
    <row r="5" spans="1:4">
      <c r="A5" s="3" t="s">
        <v>104</v>
      </c>
    </row>
    <row r="6" spans="1:4">
      <c r="A6" s="4" t="s">
        <v>105</v>
      </c>
      <c r="B6" s="5" t="n">
        <v>-2108</v>
      </c>
      <c r="C6" s="5" t="n">
        <v>-224</v>
      </c>
      <c r="D6" s="5" t="n">
        <v>384</v>
      </c>
    </row>
    <row r="7" spans="1:4">
      <c r="A7" s="4" t="s">
        <v>106</v>
      </c>
      <c r="B7" s="5" t="n">
        <v>-2204</v>
      </c>
    </row>
    <row r="8" spans="1:4">
      <c r="A8" s="4" t="s">
        <v>107</v>
      </c>
      <c r="B8" s="5" t="n">
        <v>-770</v>
      </c>
      <c r="C8" s="5" t="n">
        <v>-471</v>
      </c>
      <c r="D8" s="5" t="n">
        <v>-436</v>
      </c>
    </row>
    <row r="9" spans="1:4">
      <c r="A9" s="4" t="s">
        <v>108</v>
      </c>
      <c r="B9" s="5" t="n">
        <v>17261</v>
      </c>
      <c r="C9" s="5" t="n">
        <v>569</v>
      </c>
      <c r="D9" s="5" t="n">
        <v>4581</v>
      </c>
    </row>
    <row r="10" spans="1:4">
      <c r="A10" s="4" t="s">
        <v>109</v>
      </c>
      <c r="B10" s="5" t="n">
        <v>276</v>
      </c>
      <c r="C10" s="5" t="n">
        <v>-291</v>
      </c>
      <c r="D10" s="5" t="n">
        <v>-660</v>
      </c>
    </row>
    <row r="11" spans="1:4">
      <c r="A11" s="4" t="s">
        <v>110</v>
      </c>
      <c r="B11" s="5" t="n">
        <v>31767</v>
      </c>
      <c r="C11" s="5" t="n">
        <v>29131</v>
      </c>
      <c r="D11" s="5" t="n">
        <v>26517</v>
      </c>
    </row>
    <row r="12" spans="1:4">
      <c r="A12" s="4" t="s">
        <v>111</v>
      </c>
      <c r="B12" s="5" t="n">
        <v>9474</v>
      </c>
      <c r="C12" s="5" t="n">
        <v>8864</v>
      </c>
      <c r="D12" s="5" t="n">
        <v>8292</v>
      </c>
    </row>
    <row r="13" spans="1:4">
      <c r="A13" s="4" t="s">
        <v>112</v>
      </c>
      <c r="B13" s="5" t="n">
        <v>-2000</v>
      </c>
      <c r="C13" s="5" t="n">
        <v>-2300</v>
      </c>
      <c r="D13" s="5" t="n">
        <v>-7000</v>
      </c>
    </row>
    <row r="14" spans="1:4">
      <c r="A14" s="4" t="s">
        <v>113</v>
      </c>
      <c r="B14" s="5" t="n">
        <v>-2801</v>
      </c>
      <c r="C14" s="5" t="n">
        <v>-7850</v>
      </c>
      <c r="D14" s="5" t="n">
        <v>10730</v>
      </c>
    </row>
    <row r="15" spans="1:4">
      <c r="A15" s="4" t="s">
        <v>114</v>
      </c>
      <c r="B15" s="5" t="n">
        <v>-8009</v>
      </c>
      <c r="C15" s="5" t="n">
        <v>12517</v>
      </c>
      <c r="D15" s="5" t="n">
        <v>-14621</v>
      </c>
    </row>
    <row r="16" spans="1:4">
      <c r="A16" s="4" t="s">
        <v>115</v>
      </c>
      <c r="B16" s="5" t="n">
        <v>-3245</v>
      </c>
      <c r="C16" s="5" t="n">
        <v>-1211</v>
      </c>
      <c r="D16" s="5" t="n">
        <v>4148</v>
      </c>
    </row>
    <row r="17" spans="1:4">
      <c r="A17" s="4" t="s">
        <v>116</v>
      </c>
      <c r="B17" s="5" t="n">
        <v>6602</v>
      </c>
      <c r="C17" s="5" t="n">
        <v>4541</v>
      </c>
      <c r="D17" s="5" t="n">
        <v>-1007</v>
      </c>
    </row>
    <row r="18" spans="1:4">
      <c r="A18" s="4" t="s">
        <v>117</v>
      </c>
      <c r="B18" s="5" t="n">
        <v>-10088</v>
      </c>
      <c r="C18" s="5" t="n">
        <v>17731</v>
      </c>
      <c r="D18" s="5" t="n">
        <v>2618</v>
      </c>
    </row>
    <row r="19" spans="1:4">
      <c r="A19" s="4" t="s">
        <v>118</v>
      </c>
      <c r="B19" s="5" t="n">
        <v>115750</v>
      </c>
      <c r="C19" s="5" t="n">
        <v>147990</v>
      </c>
      <c r="D19" s="5" t="n">
        <v>114509</v>
      </c>
    </row>
    <row r="20" spans="1:4">
      <c r="A20" s="3" t="s">
        <v>119</v>
      </c>
    </row>
    <row r="21" spans="1:4">
      <c r="A21" s="4" t="s">
        <v>120</v>
      </c>
      <c r="B21" s="5" t="n">
        <v>1440</v>
      </c>
      <c r="C21" s="5" t="n">
        <v>761</v>
      </c>
      <c r="D21" s="5" t="n">
        <v>3054</v>
      </c>
    </row>
    <row r="22" spans="1:4">
      <c r="A22" s="4" t="s">
        <v>121</v>
      </c>
      <c r="B22" s="5" t="n">
        <v>2087</v>
      </c>
    </row>
    <row r="23" spans="1:4">
      <c r="A23" s="4" t="s">
        <v>122</v>
      </c>
      <c r="B23" s="5" t="n">
        <v>-36337</v>
      </c>
      <c r="C23" s="5" t="n">
        <v>-20304</v>
      </c>
      <c r="D23" s="5" t="n">
        <v>-24684</v>
      </c>
    </row>
    <row r="24" spans="1:4">
      <c r="A24" s="4" t="s">
        <v>123</v>
      </c>
      <c r="B24" s="5" t="n">
        <v>-28593</v>
      </c>
      <c r="C24" s="5" t="n">
        <v>-29763</v>
      </c>
      <c r="D24" s="5" t="n">
        <v>-21009</v>
      </c>
    </row>
    <row r="25" spans="1:4">
      <c r="A25" s="4" t="s">
        <v>124</v>
      </c>
      <c r="B25" s="5" t="n">
        <v>22674</v>
      </c>
      <c r="C25" s="5" t="n">
        <v>19954</v>
      </c>
      <c r="D25" s="5" t="n">
        <v>28721</v>
      </c>
    </row>
    <row r="26" spans="1:4">
      <c r="A26" s="4" t="s">
        <v>125</v>
      </c>
      <c r="B26" s="5" t="n">
        <v>-16495</v>
      </c>
      <c r="C26" s="5" t="n">
        <v>-35878</v>
      </c>
      <c r="D26" s="5" t="n">
        <v>-23311</v>
      </c>
    </row>
    <row r="27" spans="1:4">
      <c r="A27" s="4" t="s">
        <v>126</v>
      </c>
      <c r="B27" s="5" t="n">
        <v>-55224</v>
      </c>
      <c r="C27" s="5" t="n">
        <v>-65230</v>
      </c>
      <c r="D27" s="5" t="n">
        <v>-37229</v>
      </c>
    </row>
    <row r="28" spans="1:4">
      <c r="A28" s="3" t="s">
        <v>127</v>
      </c>
    </row>
    <row r="29" spans="1:4">
      <c r="A29" s="4" t="s">
        <v>128</v>
      </c>
      <c r="B29" s="5" t="n">
        <v>-262</v>
      </c>
      <c r="C29" s="5" t="n">
        <v>-288</v>
      </c>
      <c r="D29" s="5" t="n">
        <v>-508</v>
      </c>
    </row>
    <row r="30" spans="1:4">
      <c r="A30" s="4" t="s">
        <v>129</v>
      </c>
      <c r="B30" s="5" t="n">
        <v>-231</v>
      </c>
    </row>
    <row r="31" spans="1:4">
      <c r="A31" s="4" t="s">
        <v>130</v>
      </c>
      <c r="B31" s="5" t="n">
        <v>2977</v>
      </c>
      <c r="C31" s="5" t="n">
        <v>1749</v>
      </c>
      <c r="D31" s="5" t="n">
        <v>-1728</v>
      </c>
    </row>
    <row r="32" spans="1:4">
      <c r="A32" s="4" t="s">
        <v>131</v>
      </c>
      <c r="C32" s="5" t="n">
        <v>1737</v>
      </c>
      <c r="D32" s="5" t="n">
        <v>1264</v>
      </c>
    </row>
    <row r="33" spans="1:4">
      <c r="A33" s="4" t="s">
        <v>132</v>
      </c>
      <c r="B33" s="5" t="n">
        <v>-56730</v>
      </c>
      <c r="C33" s="5" t="n">
        <v>-35957</v>
      </c>
      <c r="D33" s="5" t="n">
        <v>-44082</v>
      </c>
    </row>
    <row r="34" spans="1:4">
      <c r="A34" s="4" t="s">
        <v>133</v>
      </c>
      <c r="B34" s="5" t="n">
        <v>-22009</v>
      </c>
      <c r="C34" s="5" t="n">
        <v>-20655</v>
      </c>
      <c r="D34" s="5" t="n">
        <v>-18141</v>
      </c>
    </row>
    <row r="35" spans="1:4">
      <c r="A35" s="4" t="s">
        <v>134</v>
      </c>
      <c r="B35" s="5" t="n">
        <v>-76255</v>
      </c>
      <c r="C35" s="5" t="n">
        <v>-53414</v>
      </c>
      <c r="D35" s="5" t="n">
        <v>-63195</v>
      </c>
    </row>
    <row r="36" spans="1:4">
      <c r="A36" s="4" t="s">
        <v>135</v>
      </c>
      <c r="B36" s="5" t="n">
        <v>1741</v>
      </c>
      <c r="C36" s="5" t="n">
        <v>178</v>
      </c>
      <c r="D36" s="5" t="n">
        <v>-688</v>
      </c>
    </row>
    <row r="37" spans="1:4">
      <c r="A37" s="4" t="s">
        <v>136</v>
      </c>
      <c r="B37" s="5" t="n">
        <v>-13988</v>
      </c>
      <c r="C37" s="5" t="n">
        <v>29524</v>
      </c>
      <c r="D37" s="5" t="n">
        <v>13397</v>
      </c>
    </row>
    <row r="38" spans="1:4">
      <c r="A38" s="4" t="s">
        <v>137</v>
      </c>
      <c r="B38" s="5" t="n">
        <v>150859</v>
      </c>
      <c r="C38" s="5" t="n">
        <v>121335</v>
      </c>
      <c r="D38" s="5" t="n">
        <v>107938</v>
      </c>
    </row>
    <row r="39" spans="1:4">
      <c r="A39" s="4" t="s">
        <v>138</v>
      </c>
      <c r="B39" s="5" t="n">
        <v>136871</v>
      </c>
      <c r="C39" s="5" t="n">
        <v>150859</v>
      </c>
      <c r="D39" s="7" t="n">
        <v>121335</v>
      </c>
    </row>
    <row r="40" spans="1:4">
      <c r="A40" s="3" t="s">
        <v>139</v>
      </c>
    </row>
    <row r="41" spans="1:4">
      <c r="A41" s="4" t="s">
        <v>140</v>
      </c>
      <c r="B41" s="7" t="n">
        <v>5667</v>
      </c>
      <c r="C41" s="7" t="n">
        <v>17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51</v>
      </c>
      <c r="B1" s="2" t="s">
        <v>1</v>
      </c>
    </row>
    <row r="2" spans="1:4">
      <c r="B2" s="2" t="s">
        <v>2</v>
      </c>
      <c r="C2" s="2" t="s">
        <v>30</v>
      </c>
      <c r="D2" s="2" t="s">
        <v>31</v>
      </c>
    </row>
    <row r="3" spans="1:4">
      <c r="A3" s="3" t="s">
        <v>167</v>
      </c>
    </row>
    <row r="4" spans="1:4">
      <c r="A4" s="4" t="s">
        <v>452</v>
      </c>
      <c r="B4" s="7" t="n">
        <v>520772</v>
      </c>
      <c r="C4" s="7" t="n">
        <v>490857</v>
      </c>
    </row>
    <row r="5" spans="1:4">
      <c r="A5" s="4" t="s">
        <v>453</v>
      </c>
      <c r="B5" s="5" t="n">
        <v>-339890</v>
      </c>
      <c r="C5" s="5" t="n">
        <v>-321725</v>
      </c>
    </row>
    <row r="6" spans="1:4">
      <c r="A6" s="4" t="s">
        <v>454</v>
      </c>
      <c r="B6" s="5" t="n">
        <v>180882</v>
      </c>
      <c r="C6" s="5" t="n">
        <v>169132</v>
      </c>
    </row>
    <row r="7" spans="1:4">
      <c r="A7" s="4" t="s">
        <v>455</v>
      </c>
      <c r="B7" s="5" t="n">
        <v>27500</v>
      </c>
      <c r="C7" s="5" t="n">
        <v>25400</v>
      </c>
      <c r="D7" s="7" t="n">
        <v>23300</v>
      </c>
    </row>
    <row r="8" spans="1:4">
      <c r="A8" s="4" t="s">
        <v>456</v>
      </c>
    </row>
    <row r="9" spans="1:4">
      <c r="A9" s="3" t="s">
        <v>167</v>
      </c>
    </row>
    <row r="10" spans="1:4">
      <c r="A10" s="4" t="s">
        <v>452</v>
      </c>
      <c r="B10" s="7" t="n">
        <v>200370</v>
      </c>
      <c r="C10" s="5" t="n">
        <v>196817</v>
      </c>
    </row>
    <row r="11" spans="1:4">
      <c r="A11" s="4" t="s">
        <v>457</v>
      </c>
    </row>
    <row r="12" spans="1:4">
      <c r="A12" s="3" t="s">
        <v>167</v>
      </c>
    </row>
    <row r="13" spans="1:4">
      <c r="A13" s="4" t="s">
        <v>458</v>
      </c>
      <c r="B13" s="4" t="s">
        <v>367</v>
      </c>
    </row>
    <row r="14" spans="1:4">
      <c r="A14" s="4" t="s">
        <v>459</v>
      </c>
    </row>
    <row r="15" spans="1:4">
      <c r="A15" s="3" t="s">
        <v>167</v>
      </c>
    </row>
    <row r="16" spans="1:4">
      <c r="A16" s="4" t="s">
        <v>458</v>
      </c>
      <c r="B16" s="4" t="s">
        <v>460</v>
      </c>
    </row>
    <row r="17" spans="1:4">
      <c r="A17" s="4" t="s">
        <v>461</v>
      </c>
    </row>
    <row r="18" spans="1:4">
      <c r="A18" s="3" t="s">
        <v>167</v>
      </c>
    </row>
    <row r="19" spans="1:4">
      <c r="A19" s="4" t="s">
        <v>452</v>
      </c>
      <c r="B19" s="7" t="n">
        <v>147542</v>
      </c>
      <c r="C19" s="5" t="n">
        <v>141071</v>
      </c>
    </row>
    <row r="20" spans="1:4">
      <c r="A20" s="4" t="s">
        <v>462</v>
      </c>
    </row>
    <row r="21" spans="1:4">
      <c r="A21" s="3" t="s">
        <v>167</v>
      </c>
    </row>
    <row r="22" spans="1:4">
      <c r="A22" s="4" t="s">
        <v>458</v>
      </c>
      <c r="B22" s="4" t="s">
        <v>367</v>
      </c>
    </row>
    <row r="23" spans="1:4">
      <c r="A23" s="4" t="s">
        <v>463</v>
      </c>
    </row>
    <row r="24" spans="1:4">
      <c r="A24" s="3" t="s">
        <v>167</v>
      </c>
    </row>
    <row r="25" spans="1:4">
      <c r="A25" s="4" t="s">
        <v>458</v>
      </c>
      <c r="B25" s="4" t="s">
        <v>377</v>
      </c>
    </row>
    <row r="26" spans="1:4">
      <c r="A26" s="4" t="s">
        <v>464</v>
      </c>
    </row>
    <row r="27" spans="1:4">
      <c r="A27" s="3" t="s">
        <v>167</v>
      </c>
    </row>
    <row r="28" spans="1:4">
      <c r="A28" s="4" t="s">
        <v>452</v>
      </c>
      <c r="B28" s="7" t="n">
        <v>84881</v>
      </c>
      <c r="C28" s="5" t="n">
        <v>76684</v>
      </c>
    </row>
    <row r="29" spans="1:4">
      <c r="A29" s="4" t="s">
        <v>465</v>
      </c>
    </row>
    <row r="30" spans="1:4">
      <c r="A30" s="3" t="s">
        <v>167</v>
      </c>
    </row>
    <row r="31" spans="1:4">
      <c r="A31" s="4" t="s">
        <v>458</v>
      </c>
      <c r="B31" s="4" t="s">
        <v>367</v>
      </c>
    </row>
    <row r="32" spans="1:4">
      <c r="A32" s="4" t="s">
        <v>466</v>
      </c>
    </row>
    <row r="33" spans="1:4">
      <c r="A33" s="3" t="s">
        <v>167</v>
      </c>
    </row>
    <row r="34" spans="1:4">
      <c r="A34" s="4" t="s">
        <v>458</v>
      </c>
      <c r="B34" s="4" t="s">
        <v>369</v>
      </c>
    </row>
    <row r="35" spans="1:4">
      <c r="A35" s="4" t="s">
        <v>467</v>
      </c>
    </row>
    <row r="36" spans="1:4">
      <c r="A36" s="3" t="s">
        <v>167</v>
      </c>
    </row>
    <row r="37" spans="1:4">
      <c r="A37" s="4" t="s">
        <v>452</v>
      </c>
      <c r="B37" s="7" t="n">
        <v>14626</v>
      </c>
      <c r="C37" s="5" t="n">
        <v>14565</v>
      </c>
    </row>
    <row r="38" spans="1:4">
      <c r="A38" s="4" t="s">
        <v>468</v>
      </c>
    </row>
    <row r="39" spans="1:4">
      <c r="A39" s="3" t="s">
        <v>167</v>
      </c>
    </row>
    <row r="40" spans="1:4">
      <c r="A40" s="4" t="s">
        <v>452</v>
      </c>
      <c r="B40" s="7" t="n">
        <v>15362</v>
      </c>
      <c r="C40" s="5" t="n">
        <v>15178</v>
      </c>
    </row>
    <row r="41" spans="1:4">
      <c r="A41" s="4" t="s">
        <v>469</v>
      </c>
    </row>
    <row r="42" spans="1:4">
      <c r="A42" s="3" t="s">
        <v>167</v>
      </c>
    </row>
    <row r="43" spans="1:4">
      <c r="A43" s="4" t="s">
        <v>458</v>
      </c>
      <c r="B43" s="4" t="s">
        <v>367</v>
      </c>
    </row>
    <row r="44" spans="1:4">
      <c r="A44" s="4" t="s">
        <v>470</v>
      </c>
    </row>
    <row r="45" spans="1:4">
      <c r="A45" s="3" t="s">
        <v>167</v>
      </c>
    </row>
    <row r="46" spans="1:4">
      <c r="A46" s="4" t="s">
        <v>458</v>
      </c>
      <c r="B46" s="4" t="s">
        <v>471</v>
      </c>
    </row>
    <row r="47" spans="1:4">
      <c r="A47" s="4" t="s">
        <v>472</v>
      </c>
    </row>
    <row r="48" spans="1:4">
      <c r="A48" s="3" t="s">
        <v>167</v>
      </c>
    </row>
    <row r="49" spans="1:4">
      <c r="A49" s="4" t="s">
        <v>452</v>
      </c>
      <c r="B49" s="7" t="n">
        <v>13929</v>
      </c>
      <c r="C49" s="5" t="n">
        <v>14905</v>
      </c>
    </row>
    <row r="50" spans="1:4">
      <c r="A50" s="4" t="s">
        <v>473</v>
      </c>
    </row>
    <row r="51" spans="1:4">
      <c r="A51" s="3" t="s">
        <v>167</v>
      </c>
    </row>
    <row r="52" spans="1:4">
      <c r="A52" s="4" t="s">
        <v>458</v>
      </c>
      <c r="B52" s="4" t="s">
        <v>367</v>
      </c>
    </row>
    <row r="53" spans="1:4">
      <c r="A53" s="4" t="s">
        <v>474</v>
      </c>
    </row>
    <row r="54" spans="1:4">
      <c r="A54" s="3" t="s">
        <v>167</v>
      </c>
    </row>
    <row r="55" spans="1:4">
      <c r="A55" s="4" t="s">
        <v>458</v>
      </c>
      <c r="B55" s="4" t="s">
        <v>369</v>
      </c>
    </row>
    <row r="56" spans="1:4">
      <c r="A56" s="4" t="s">
        <v>475</v>
      </c>
    </row>
    <row r="57" spans="1:4">
      <c r="A57" s="3" t="s">
        <v>167</v>
      </c>
    </row>
    <row r="58" spans="1:4">
      <c r="A58" s="4" t="s">
        <v>452</v>
      </c>
      <c r="B58" s="7" t="n">
        <v>20812</v>
      </c>
      <c r="C58" s="5" t="n">
        <v>20390</v>
      </c>
    </row>
    <row r="59" spans="1:4">
      <c r="A59" s="4" t="s">
        <v>476</v>
      </c>
    </row>
    <row r="60" spans="1:4">
      <c r="A60" s="3" t="s">
        <v>167</v>
      </c>
    </row>
    <row r="61" spans="1:4">
      <c r="A61" s="4" t="s">
        <v>458</v>
      </c>
      <c r="B61" s="4" t="s">
        <v>367</v>
      </c>
    </row>
    <row r="62" spans="1:4">
      <c r="A62" s="4" t="s">
        <v>477</v>
      </c>
    </row>
    <row r="63" spans="1:4">
      <c r="A63" s="3" t="s">
        <v>167</v>
      </c>
    </row>
    <row r="64" spans="1:4">
      <c r="A64" s="4" t="s">
        <v>458</v>
      </c>
      <c r="B64" s="4" t="s">
        <v>377</v>
      </c>
    </row>
    <row r="65" spans="1:4">
      <c r="A65" s="4" t="s">
        <v>478</v>
      </c>
    </row>
    <row r="66" spans="1:4">
      <c r="A66" s="3" t="s">
        <v>167</v>
      </c>
    </row>
    <row r="67" spans="1:4">
      <c r="A67" s="4" t="s">
        <v>452</v>
      </c>
      <c r="B67" s="7" t="n">
        <v>23250</v>
      </c>
      <c r="C67" s="7" t="n">
        <v>112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25"/>
    <col customWidth="1" max="3" min="3" width="21"/>
    <col customWidth="1" max="4" min="4" width="21"/>
  </cols>
  <sheetData>
    <row r="1" spans="1:4">
      <c r="A1" s="1" t="s">
        <v>479</v>
      </c>
      <c r="B1" s="2" t="s">
        <v>1</v>
      </c>
    </row>
    <row r="2" spans="1:4">
      <c r="B2" s="2" t="s">
        <v>480</v>
      </c>
      <c r="C2" s="2" t="s">
        <v>481</v>
      </c>
      <c r="D2" s="2" t="s">
        <v>482</v>
      </c>
    </row>
    <row r="3" spans="1:4">
      <c r="A3" s="3" t="s">
        <v>483</v>
      </c>
    </row>
    <row r="4" spans="1:4">
      <c r="A4" s="4" t="s">
        <v>484</v>
      </c>
      <c r="B4" s="7" t="n">
        <v>0</v>
      </c>
      <c r="C4" s="7" t="n">
        <v>0</v>
      </c>
      <c r="D4" s="7" t="n">
        <v>0</v>
      </c>
    </row>
    <row r="5" spans="1:4">
      <c r="A5" s="3" t="s">
        <v>259</v>
      </c>
    </row>
    <row r="6" spans="1:4">
      <c r="A6" s="4" t="s">
        <v>485</v>
      </c>
      <c r="B6" s="5" t="n">
        <v>74245</v>
      </c>
      <c r="C6" s="5" t="n">
        <v>37193</v>
      </c>
    </row>
    <row r="7" spans="1:4">
      <c r="A7" s="4" t="s">
        <v>161</v>
      </c>
      <c r="C7" s="5" t="n">
        <v>36584</v>
      </c>
    </row>
    <row r="8" spans="1:4">
      <c r="A8" s="4" t="s">
        <v>486</v>
      </c>
      <c r="B8" s="5" t="n">
        <v>1009</v>
      </c>
      <c r="C8" s="5" t="n">
        <v>468</v>
      </c>
    </row>
    <row r="9" spans="1:4">
      <c r="A9" s="4" t="s">
        <v>487</v>
      </c>
      <c r="B9" s="7" t="n">
        <v>75254</v>
      </c>
      <c r="C9" s="7" t="n">
        <v>74245</v>
      </c>
      <c r="D9" s="7" t="n">
        <v>37193</v>
      </c>
    </row>
    <row r="10" spans="1:4">
      <c r="A10" s="4" t="s">
        <v>71</v>
      </c>
    </row>
    <row r="11" spans="1:4">
      <c r="A11" s="3" t="s">
        <v>483</v>
      </c>
    </row>
    <row r="12" spans="1:4">
      <c r="A12" s="4" t="s">
        <v>488</v>
      </c>
      <c r="B12" s="4" t="s">
        <v>489</v>
      </c>
    </row>
    <row r="13" spans="1:4">
      <c r="A13" s="4" t="s">
        <v>490</v>
      </c>
      <c r="B13" s="4" t="s">
        <v>491</v>
      </c>
    </row>
    <row r="14" spans="1:4">
      <c r="A14" s="4" t="s">
        <v>492</v>
      </c>
      <c r="B14" s="4" t="s">
        <v>493</v>
      </c>
    </row>
    <row r="15" spans="1:4">
      <c r="A15" s="4" t="s">
        <v>494</v>
      </c>
    </row>
    <row r="16" spans="1:4">
      <c r="A16" s="3" t="s">
        <v>71</v>
      </c>
    </row>
    <row r="17" spans="1:4">
      <c r="A17" s="4" t="s">
        <v>373</v>
      </c>
      <c r="B17" s="5" t="n">
        <v>1</v>
      </c>
    </row>
    <row r="18" spans="1:4">
      <c r="A18" s="4" t="s">
        <v>495</v>
      </c>
    </row>
    <row r="19" spans="1:4">
      <c r="A19" s="3" t="s">
        <v>71</v>
      </c>
    </row>
    <row r="20" spans="1:4">
      <c r="A20" s="4" t="s">
        <v>373</v>
      </c>
      <c r="B20" s="5" t="n">
        <v>1</v>
      </c>
    </row>
    <row r="21" spans="1:4">
      <c r="A21" s="3" t="s">
        <v>259</v>
      </c>
    </row>
    <row r="22" spans="1:4">
      <c r="A22" s="4" t="s">
        <v>487</v>
      </c>
      <c r="B22" s="7" t="n">
        <v>62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30</v>
      </c>
    </row>
    <row r="3" spans="1:3">
      <c r="A3" s="3" t="s">
        <v>497</v>
      </c>
    </row>
    <row r="4" spans="1:3">
      <c r="A4" s="4" t="s">
        <v>485</v>
      </c>
      <c r="B4" s="7" t="n">
        <v>18489</v>
      </c>
      <c r="C4" s="7" t="n">
        <v>8558</v>
      </c>
    </row>
    <row r="5" spans="1:3">
      <c r="A5" s="4" t="s">
        <v>161</v>
      </c>
      <c r="B5" s="5" t="n">
        <v>255</v>
      </c>
      <c r="C5" s="5" t="n">
        <v>10337</v>
      </c>
    </row>
    <row r="6" spans="1:3">
      <c r="A6" s="4" t="s">
        <v>498</v>
      </c>
      <c r="C6" s="5" t="n">
        <v>-40</v>
      </c>
    </row>
    <row r="7" spans="1:3">
      <c r="A7" s="4" t="s">
        <v>499</v>
      </c>
      <c r="B7" s="5" t="n">
        <v>-959</v>
      </c>
      <c r="C7" s="5" t="n">
        <v>-463</v>
      </c>
    </row>
    <row r="8" spans="1:3">
      <c r="A8" s="4" t="s">
        <v>486</v>
      </c>
      <c r="B8" s="5" t="n">
        <v>405</v>
      </c>
      <c r="C8" s="5" t="n">
        <v>97</v>
      </c>
    </row>
    <row r="9" spans="1:3">
      <c r="A9" s="4" t="s">
        <v>487</v>
      </c>
      <c r="B9" s="5" t="n">
        <v>18190</v>
      </c>
      <c r="C9" s="5" t="n">
        <v>18489</v>
      </c>
    </row>
    <row r="10" spans="1:3">
      <c r="A10" s="4" t="s">
        <v>500</v>
      </c>
    </row>
    <row r="11" spans="1:3">
      <c r="A11" s="3" t="s">
        <v>497</v>
      </c>
    </row>
    <row r="12" spans="1:3">
      <c r="A12" s="4" t="s">
        <v>485</v>
      </c>
      <c r="B12" s="5" t="n">
        <v>524</v>
      </c>
    </row>
    <row r="13" spans="1:3">
      <c r="A13" s="4" t="s">
        <v>161</v>
      </c>
      <c r="C13" s="5" t="n">
        <v>829</v>
      </c>
    </row>
    <row r="14" spans="1:3">
      <c r="A14" s="4" t="s">
        <v>499</v>
      </c>
      <c r="B14" s="5" t="n">
        <v>-542</v>
      </c>
      <c r="C14" s="5" t="n">
        <v>-336</v>
      </c>
    </row>
    <row r="15" spans="1:3">
      <c r="A15" s="4" t="s">
        <v>486</v>
      </c>
      <c r="B15" s="5" t="n">
        <v>18</v>
      </c>
      <c r="C15" s="5" t="n">
        <v>31</v>
      </c>
    </row>
    <row r="16" spans="1:3">
      <c r="A16" s="4" t="s">
        <v>487</v>
      </c>
      <c r="C16" s="5" t="n">
        <v>524</v>
      </c>
    </row>
    <row r="17" spans="1:3">
      <c r="A17" s="4" t="s">
        <v>501</v>
      </c>
    </row>
    <row r="18" spans="1:3">
      <c r="A18" s="3" t="s">
        <v>497</v>
      </c>
    </row>
    <row r="19" spans="1:3">
      <c r="A19" s="4" t="s">
        <v>485</v>
      </c>
      <c r="B19" s="5" t="n">
        <v>3587</v>
      </c>
    </row>
    <row r="20" spans="1:3">
      <c r="A20" s="4" t="s">
        <v>161</v>
      </c>
      <c r="C20" s="5" t="n">
        <v>3530</v>
      </c>
    </row>
    <row r="21" spans="1:3">
      <c r="A21" s="4" t="s">
        <v>499</v>
      </c>
      <c r="B21" s="5" t="n">
        <v>-417</v>
      </c>
      <c r="C21" s="5" t="n">
        <v>-127</v>
      </c>
    </row>
    <row r="22" spans="1:3">
      <c r="A22" s="4" t="s">
        <v>486</v>
      </c>
      <c r="B22" s="5" t="n">
        <v>220</v>
      </c>
      <c r="C22" s="5" t="n">
        <v>184</v>
      </c>
    </row>
    <row r="23" spans="1:3">
      <c r="A23" s="4" t="s">
        <v>487</v>
      </c>
      <c r="B23" s="5" t="n">
        <v>3390</v>
      </c>
      <c r="C23" s="5" t="n">
        <v>3587</v>
      </c>
    </row>
    <row r="24" spans="1:3">
      <c r="A24" s="4" t="s">
        <v>502</v>
      </c>
    </row>
    <row r="25" spans="1:3">
      <c r="A25" s="3" t="s">
        <v>497</v>
      </c>
    </row>
    <row r="26" spans="1:3">
      <c r="A26" s="4" t="s">
        <v>485</v>
      </c>
      <c r="B26" s="5" t="n">
        <v>1155</v>
      </c>
      <c r="C26" s="5" t="n">
        <v>1195</v>
      </c>
    </row>
    <row r="27" spans="1:3">
      <c r="A27" s="4" t="s">
        <v>498</v>
      </c>
      <c r="C27" s="5" t="n">
        <v>-40</v>
      </c>
    </row>
    <row r="28" spans="1:3">
      <c r="A28" s="4" t="s">
        <v>487</v>
      </c>
      <c r="B28" s="5" t="n">
        <v>1155</v>
      </c>
      <c r="C28" s="5" t="n">
        <v>1155</v>
      </c>
    </row>
    <row r="29" spans="1:3">
      <c r="A29" s="4" t="s">
        <v>500</v>
      </c>
    </row>
    <row r="30" spans="1:3">
      <c r="A30" s="3" t="s">
        <v>497</v>
      </c>
    </row>
    <row r="31" spans="1:3">
      <c r="A31" s="4" t="s">
        <v>485</v>
      </c>
      <c r="B31" s="5" t="n">
        <v>13223</v>
      </c>
      <c r="C31" s="5" t="n">
        <v>7363</v>
      </c>
    </row>
    <row r="32" spans="1:3">
      <c r="A32" s="4" t="s">
        <v>161</v>
      </c>
      <c r="B32" s="5" t="n">
        <v>255</v>
      </c>
      <c r="C32" s="5" t="n">
        <v>5978</v>
      </c>
    </row>
    <row r="33" spans="1:3">
      <c r="A33" s="4" t="s">
        <v>486</v>
      </c>
      <c r="B33" s="5" t="n">
        <v>167</v>
      </c>
      <c r="C33" s="5" t="n">
        <v>-118</v>
      </c>
    </row>
    <row r="34" spans="1:3">
      <c r="A34" s="4" t="s">
        <v>487</v>
      </c>
      <c r="B34" s="7" t="n">
        <v>13645</v>
      </c>
      <c r="C34" s="7" t="n">
        <v>132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03</v>
      </c>
      <c r="B1" s="2" t="s">
        <v>357</v>
      </c>
    </row>
    <row r="2" spans="1:2">
      <c r="A2" s="4" t="s">
        <v>504</v>
      </c>
    </row>
    <row r="3" spans="1:2">
      <c r="A3" s="3" t="s">
        <v>171</v>
      </c>
    </row>
    <row r="4" spans="1:2">
      <c r="A4" s="4" t="s">
        <v>358</v>
      </c>
      <c r="B4"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05</v>
      </c>
      <c r="B1" s="2" t="s">
        <v>2</v>
      </c>
      <c r="C1" s="2" t="s">
        <v>30</v>
      </c>
    </row>
    <row r="2" spans="1:3">
      <c r="A2" s="3" t="s">
        <v>171</v>
      </c>
    </row>
    <row r="3" spans="1:3">
      <c r="A3" s="4" t="s">
        <v>506</v>
      </c>
      <c r="B3" s="7" t="n">
        <v>59354</v>
      </c>
      <c r="C3" s="7" t="n">
        <v>53677</v>
      </c>
    </row>
    <row r="4" spans="1:3">
      <c r="A4" s="4" t="s">
        <v>507</v>
      </c>
    </row>
    <row r="5" spans="1:3">
      <c r="A5" s="3" t="s">
        <v>171</v>
      </c>
    </row>
    <row r="6" spans="1:3">
      <c r="A6" s="4" t="s">
        <v>506</v>
      </c>
      <c r="B6" s="5" t="n">
        <v>34359</v>
      </c>
      <c r="C6" s="5" t="n">
        <v>33087</v>
      </c>
    </row>
    <row r="7" spans="1:3">
      <c r="A7" s="4" t="s">
        <v>508</v>
      </c>
    </row>
    <row r="8" spans="1:3">
      <c r="A8" s="3" t="s">
        <v>171</v>
      </c>
    </row>
    <row r="9" spans="1:3">
      <c r="A9" s="4" t="s">
        <v>506</v>
      </c>
      <c r="B9" s="5" t="n">
        <v>14041</v>
      </c>
      <c r="C9" s="5" t="n">
        <v>13690</v>
      </c>
    </row>
    <row r="10" spans="1:3">
      <c r="A10" s="4" t="s">
        <v>509</v>
      </c>
    </row>
    <row r="11" spans="1:3">
      <c r="A11" s="3" t="s">
        <v>171</v>
      </c>
    </row>
    <row r="12" spans="1:3">
      <c r="A12" s="4" t="s">
        <v>506</v>
      </c>
      <c r="B12" s="5" t="n">
        <v>10954</v>
      </c>
      <c r="C12" s="5" t="n">
        <v>6900</v>
      </c>
    </row>
    <row r="13" spans="1:3">
      <c r="A13" s="4" t="s">
        <v>68</v>
      </c>
    </row>
    <row r="14" spans="1:3">
      <c r="A14" s="3" t="s">
        <v>171</v>
      </c>
    </row>
    <row r="15" spans="1:3">
      <c r="A15" s="4" t="s">
        <v>510</v>
      </c>
      <c r="B15" s="5" t="n">
        <v>12832</v>
      </c>
      <c r="C15" s="5" t="n">
        <v>15040</v>
      </c>
    </row>
    <row r="16" spans="1:3">
      <c r="A16" s="4" t="s">
        <v>511</v>
      </c>
      <c r="B16" s="5" t="n">
        <v>94</v>
      </c>
      <c r="C16" s="5" t="n">
        <v>6</v>
      </c>
    </row>
    <row r="17" spans="1:3">
      <c r="A17" s="4" t="s">
        <v>512</v>
      </c>
      <c r="B17" s="5" t="n">
        <v>3340</v>
      </c>
      <c r="C17" s="5" t="n">
        <v>1867</v>
      </c>
    </row>
    <row r="18" spans="1:3">
      <c r="A18" s="4" t="s">
        <v>506</v>
      </c>
      <c r="B18" s="5" t="n">
        <v>16266</v>
      </c>
      <c r="C18" s="5" t="n">
        <v>16913</v>
      </c>
    </row>
    <row r="19" spans="1:3">
      <c r="A19" s="4" t="s">
        <v>513</v>
      </c>
    </row>
    <row r="20" spans="1:3">
      <c r="A20" s="3" t="s">
        <v>171</v>
      </c>
    </row>
    <row r="21" spans="1:3">
      <c r="A21" s="4" t="s">
        <v>510</v>
      </c>
      <c r="B21" s="5" t="n">
        <v>32134</v>
      </c>
      <c r="C21" s="5" t="n">
        <v>31264</v>
      </c>
    </row>
    <row r="22" spans="1:3">
      <c r="A22" s="4" t="s">
        <v>504</v>
      </c>
      <c r="B22" s="5" t="n">
        <v>10954</v>
      </c>
      <c r="C22" s="5" t="n">
        <v>5500</v>
      </c>
    </row>
    <row r="23" spans="1:3">
      <c r="A23" s="4" t="s">
        <v>506</v>
      </c>
      <c r="B23" s="7" t="n">
        <v>43088</v>
      </c>
      <c r="C23" s="7" t="n">
        <v>367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265</v>
      </c>
    </row>
    <row r="3" spans="1:3">
      <c r="A3" s="4" t="s">
        <v>515</v>
      </c>
      <c r="B3" s="7" t="n">
        <v>2243</v>
      </c>
      <c r="C3" s="7" t="n">
        <v>2526</v>
      </c>
    </row>
    <row r="4" spans="1:3">
      <c r="A4" s="4" t="s">
        <v>516</v>
      </c>
      <c r="B4" s="5" t="n">
        <v>-457</v>
      </c>
      <c r="C4" s="5" t="n">
        <v>-163</v>
      </c>
    </row>
    <row r="5" spans="1:3">
      <c r="A5" s="4" t="s">
        <v>517</v>
      </c>
      <c r="B5" s="5" t="n">
        <v>59354</v>
      </c>
      <c r="C5" s="5" t="n">
        <v>53677</v>
      </c>
    </row>
    <row r="6" spans="1:3">
      <c r="A6" s="4" t="s">
        <v>518</v>
      </c>
    </row>
    <row r="7" spans="1:3">
      <c r="A7" s="3" t="s">
        <v>265</v>
      </c>
    </row>
    <row r="8" spans="1:3">
      <c r="A8" s="4" t="s">
        <v>515</v>
      </c>
      <c r="B8" s="5" t="n">
        <v>2142</v>
      </c>
      <c r="C8" s="5" t="n">
        <v>1796</v>
      </c>
    </row>
    <row r="9" spans="1:3">
      <c r="A9" s="4" t="s">
        <v>516</v>
      </c>
      <c r="B9" s="5" t="n">
        <v>-39</v>
      </c>
      <c r="C9" s="5" t="n">
        <v>-83</v>
      </c>
    </row>
    <row r="10" spans="1:3">
      <c r="A10" s="4" t="s">
        <v>517</v>
      </c>
      <c r="B10" s="5" t="n">
        <v>18671</v>
      </c>
      <c r="C10" s="5" t="n">
        <v>13610</v>
      </c>
    </row>
    <row r="11" spans="1:3">
      <c r="A11" s="4" t="s">
        <v>519</v>
      </c>
    </row>
    <row r="12" spans="1:3">
      <c r="A12" s="3" t="s">
        <v>265</v>
      </c>
    </row>
    <row r="13" spans="1:3">
      <c r="A13" s="4" t="s">
        <v>515</v>
      </c>
      <c r="B13" s="5" t="n">
        <v>29</v>
      </c>
      <c r="C13" s="5" t="n">
        <v>729</v>
      </c>
    </row>
    <row r="14" spans="1:3">
      <c r="A14" s="4" t="s">
        <v>516</v>
      </c>
      <c r="B14" s="5" t="n">
        <v>-418</v>
      </c>
      <c r="C14" s="5" t="n">
        <v>-72</v>
      </c>
    </row>
    <row r="15" spans="1:3">
      <c r="A15" s="4" t="s">
        <v>517</v>
      </c>
      <c r="B15" s="5" t="n">
        <v>36312</v>
      </c>
      <c r="C15" s="5" t="n">
        <v>37580</v>
      </c>
    </row>
    <row r="16" spans="1:3">
      <c r="A16" s="4" t="s">
        <v>520</v>
      </c>
    </row>
    <row r="17" spans="1:3">
      <c r="A17" s="3" t="s">
        <v>265</v>
      </c>
    </row>
    <row r="18" spans="1:3">
      <c r="A18" s="4" t="s">
        <v>517</v>
      </c>
      <c r="B18" s="5" t="n">
        <v>94</v>
      </c>
      <c r="C18" s="5" t="n">
        <v>6</v>
      </c>
    </row>
    <row r="19" spans="1:3">
      <c r="A19" s="4" t="s">
        <v>521</v>
      </c>
    </row>
    <row r="20" spans="1:3">
      <c r="A20" s="3" t="s">
        <v>265</v>
      </c>
    </row>
    <row r="21" spans="1:3">
      <c r="A21" s="4" t="s">
        <v>515</v>
      </c>
      <c r="B21" s="5" t="n">
        <v>72</v>
      </c>
      <c r="C21" s="5" t="n">
        <v>1</v>
      </c>
    </row>
    <row r="22" spans="1:3">
      <c r="A22" s="4" t="s">
        <v>516</v>
      </c>
      <c r="C22" s="5" t="n">
        <v>-8</v>
      </c>
    </row>
    <row r="23" spans="1:3">
      <c r="A23" s="4" t="s">
        <v>517</v>
      </c>
      <c r="B23" s="7" t="n">
        <v>4277</v>
      </c>
      <c r="C23" s="7" t="n">
        <v>2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523</v>
      </c>
    </row>
    <row r="4" spans="1:4">
      <c r="A4" s="4" t="s">
        <v>524</v>
      </c>
      <c r="B4" s="7" t="n">
        <v>22674</v>
      </c>
      <c r="C4" s="7" t="n">
        <v>19954</v>
      </c>
      <c r="D4" s="7" t="n">
        <v>28721</v>
      </c>
    </row>
    <row r="5" spans="1:4">
      <c r="A5" s="4" t="s">
        <v>525</v>
      </c>
      <c r="B5" s="5" t="n">
        <v>1302</v>
      </c>
      <c r="C5" s="5" t="n">
        <v>926</v>
      </c>
      <c r="D5" s="5" t="n">
        <v>997</v>
      </c>
    </row>
    <row r="6" spans="1:4">
      <c r="A6" s="4" t="s">
        <v>526</v>
      </c>
      <c r="B6" s="5" t="n">
        <v>-532</v>
      </c>
      <c r="C6" s="7" t="n">
        <v>-455</v>
      </c>
      <c r="D6" s="7" t="n">
        <v>-561</v>
      </c>
    </row>
    <row r="7" spans="1:4">
      <c r="A7" s="3" t="s">
        <v>527</v>
      </c>
    </row>
    <row r="8" spans="1:4">
      <c r="A8" s="4" t="s">
        <v>528</v>
      </c>
      <c r="B8" s="5" t="n">
        <v>12900</v>
      </c>
    </row>
    <row r="9" spans="1:4">
      <c r="A9" s="4" t="s">
        <v>529</v>
      </c>
      <c r="B9" s="5" t="n">
        <v>21000</v>
      </c>
    </row>
    <row r="10" spans="1:4">
      <c r="A10" s="4" t="s">
        <v>530</v>
      </c>
      <c r="B10" s="5" t="n">
        <v>1400</v>
      </c>
    </row>
    <row r="11" spans="1:4">
      <c r="A11" s="4" t="s">
        <v>531</v>
      </c>
      <c r="B11" s="7" t="n">
        <v>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2</v>
      </c>
      <c r="B1" s="2" t="s">
        <v>399</v>
      </c>
      <c r="C1" s="2" t="s">
        <v>1</v>
      </c>
    </row>
    <row r="2" spans="1:4">
      <c r="B2" s="2" t="s">
        <v>533</v>
      </c>
      <c r="C2" s="2" t="s">
        <v>2</v>
      </c>
      <c r="D2" s="2" t="s">
        <v>30</v>
      </c>
    </row>
    <row r="3" spans="1:4">
      <c r="A3" s="4" t="s">
        <v>534</v>
      </c>
      <c r="C3" s="7" t="n">
        <v>40467</v>
      </c>
      <c r="D3" s="7" t="n">
        <v>45229</v>
      </c>
    </row>
    <row r="4" spans="1:4">
      <c r="A4" s="4" t="s">
        <v>535</v>
      </c>
      <c r="C4" s="5" t="n">
        <v>12687</v>
      </c>
      <c r="D4" s="5" t="n">
        <v>13191</v>
      </c>
    </row>
    <row r="5" spans="1:4">
      <c r="A5" s="4" t="s">
        <v>536</v>
      </c>
      <c r="C5" s="5" t="n">
        <v>31282</v>
      </c>
      <c r="D5" s="5" t="n">
        <v>26595</v>
      </c>
    </row>
    <row r="6" spans="1:4">
      <c r="A6" s="4" t="s">
        <v>537</v>
      </c>
      <c r="C6" s="5" t="n">
        <v>34285</v>
      </c>
      <c r="D6" s="5" t="n">
        <v>62160</v>
      </c>
    </row>
    <row r="7" spans="1:4">
      <c r="A7" s="4" t="s">
        <v>79</v>
      </c>
      <c r="C7" s="5" t="n">
        <v>118721</v>
      </c>
      <c r="D7" s="7" t="n">
        <v>147175</v>
      </c>
    </row>
    <row r="8" spans="1:4">
      <c r="A8" s="4" t="s">
        <v>538</v>
      </c>
      <c r="C8" s="5" t="n">
        <v>27900</v>
      </c>
    </row>
    <row r="9" spans="1:4">
      <c r="A9" s="4" t="s">
        <v>539</v>
      </c>
    </row>
    <row r="10" spans="1:4">
      <c r="A10" s="4" t="s">
        <v>540</v>
      </c>
      <c r="C10" s="7" t="n">
        <v>8400</v>
      </c>
    </row>
    <row r="11" spans="1:4">
      <c r="A11" s="4" t="s">
        <v>404</v>
      </c>
    </row>
    <row r="12" spans="1:4">
      <c r="A12" s="4" t="s">
        <v>541</v>
      </c>
      <c r="B12" s="7" t="n">
        <v>15900</v>
      </c>
    </row>
    <row r="13" spans="1:4">
      <c r="A13" s="4" t="s">
        <v>405</v>
      </c>
      <c r="D13" s="4" t="s">
        <v>406</v>
      </c>
    </row>
    <row r="14" spans="1:4">
      <c r="A14" s="4" t="s">
        <v>542</v>
      </c>
    </row>
    <row r="15" spans="1:4">
      <c r="A15" s="4" t="s">
        <v>541</v>
      </c>
      <c r="B15" s="7" t="n">
        <v>159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175</v>
      </c>
    </row>
    <row r="4" spans="1:4">
      <c r="A4" s="4" t="s">
        <v>544</v>
      </c>
      <c r="B4" s="7" t="n">
        <v>-223</v>
      </c>
      <c r="C4" s="7" t="n">
        <v>-219</v>
      </c>
    </row>
    <row r="5" spans="1:4">
      <c r="A5" s="4" t="s">
        <v>81</v>
      </c>
      <c r="B5" s="5" t="n">
        <v>199</v>
      </c>
      <c r="C5" s="5" t="n">
        <v>296</v>
      </c>
    </row>
    <row r="6" spans="1:4">
      <c r="A6" s="4" t="s">
        <v>545</v>
      </c>
      <c r="B6" s="5" t="n">
        <v>400</v>
      </c>
      <c r="C6" s="5" t="n">
        <v>500</v>
      </c>
      <c r="D6" s="7" t="n">
        <v>500</v>
      </c>
    </row>
    <row r="7" spans="1:4">
      <c r="A7" s="4" t="s">
        <v>546</v>
      </c>
    </row>
    <row r="8" spans="1:4">
      <c r="A8" s="3" t="s">
        <v>175</v>
      </c>
    </row>
    <row r="9" spans="1:4">
      <c r="A9" s="4" t="s">
        <v>547</v>
      </c>
      <c r="B9" s="5" t="n">
        <v>422</v>
      </c>
      <c r="C9" s="5" t="n">
        <v>515</v>
      </c>
    </row>
    <row r="10" spans="1:4">
      <c r="A10" s="4" t="s">
        <v>544</v>
      </c>
      <c r="B10" s="5" t="n">
        <v>-223</v>
      </c>
      <c r="C10" s="5" t="n">
        <v>-219</v>
      </c>
    </row>
    <row r="11" spans="1:4">
      <c r="A11" s="4" t="s">
        <v>81</v>
      </c>
      <c r="B11" s="5" t="n">
        <v>199</v>
      </c>
      <c r="C11" s="5" t="n">
        <v>296</v>
      </c>
    </row>
    <row r="12" spans="1:4">
      <c r="A12" s="3" t="s">
        <v>548</v>
      </c>
    </row>
    <row r="13" spans="1:4">
      <c r="A13" s="9" t="n">
        <v>2020</v>
      </c>
      <c r="B13" s="7" t="n">
        <v>200</v>
      </c>
    </row>
    <row r="14" spans="1:4">
      <c r="A14" s="4" t="s">
        <v>549</v>
      </c>
    </row>
    <row r="15" spans="1:4">
      <c r="A15" s="3" t="s">
        <v>175</v>
      </c>
    </row>
    <row r="16" spans="1:4">
      <c r="A16" s="4" t="s">
        <v>550</v>
      </c>
      <c r="B16" s="4" t="s">
        <v>551</v>
      </c>
    </row>
    <row r="17" spans="1:4">
      <c r="A17" s="4" t="s">
        <v>552</v>
      </c>
    </row>
    <row r="18" spans="1:4">
      <c r="A18" s="3" t="s">
        <v>175</v>
      </c>
    </row>
    <row r="19" spans="1:4">
      <c r="A19" s="4" t="s">
        <v>550</v>
      </c>
      <c r="B19" s="4" t="s">
        <v>553</v>
      </c>
    </row>
    <row r="20" spans="1:4">
      <c r="A20" s="3" t="s">
        <v>548</v>
      </c>
    </row>
    <row r="21" spans="1:4">
      <c r="A21" s="9" t="n">
        <v>2021</v>
      </c>
      <c r="B21" s="7" t="n">
        <v>100</v>
      </c>
    </row>
    <row r="22" spans="1:4">
      <c r="A22" s="4" t="s">
        <v>554</v>
      </c>
    </row>
    <row r="23" spans="1:4">
      <c r="A23" s="3" t="s">
        <v>175</v>
      </c>
    </row>
    <row r="24" spans="1:4">
      <c r="A24" s="4" t="s">
        <v>555</v>
      </c>
      <c r="B24" s="5" t="n">
        <v>0</v>
      </c>
      <c r="C24" s="7" t="n">
        <v>0</v>
      </c>
    </row>
    <row r="25" spans="1:4">
      <c r="A25" s="4" t="s">
        <v>556</v>
      </c>
      <c r="B25" s="5" t="n">
        <v>148100</v>
      </c>
    </row>
    <row r="26" spans="1:4">
      <c r="A26" s="4" t="s">
        <v>557</v>
      </c>
      <c r="B26" s="7" t="n">
        <v>15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177</v>
      </c>
    </row>
    <row r="4" spans="1:4">
      <c r="A4" s="4" t="s">
        <v>559</v>
      </c>
      <c r="B4" s="7" t="n">
        <v>13200</v>
      </c>
      <c r="C4" s="7" t="n">
        <v>14000</v>
      </c>
    </row>
    <row r="5" spans="1:4">
      <c r="A5" s="3" t="s">
        <v>560</v>
      </c>
    </row>
    <row r="6" spans="1:4">
      <c r="A6" s="5" t="n">
        <v>2019</v>
      </c>
      <c r="B6" s="5" t="n">
        <v>68108</v>
      </c>
    </row>
    <row r="7" spans="1:4">
      <c r="A7" s="5" t="n">
        <v>2020</v>
      </c>
      <c r="B7" s="5" t="n">
        <v>61777</v>
      </c>
    </row>
    <row r="8" spans="1:4">
      <c r="A8" s="5" t="n">
        <v>2021</v>
      </c>
      <c r="B8" s="5" t="n">
        <v>57237</v>
      </c>
    </row>
    <row r="9" spans="1:4">
      <c r="A9" s="5" t="n">
        <v>2022</v>
      </c>
      <c r="B9" s="5" t="n">
        <v>46195</v>
      </c>
    </row>
    <row r="10" spans="1:4">
      <c r="A10" s="5" t="n">
        <v>2023</v>
      </c>
      <c r="B10" s="5" t="n">
        <v>35719</v>
      </c>
    </row>
    <row r="11" spans="1:4">
      <c r="A11" s="4" t="s">
        <v>561</v>
      </c>
      <c r="B11" s="5" t="n">
        <v>91315</v>
      </c>
    </row>
    <row r="12" spans="1:4">
      <c r="A12" s="4" t="s">
        <v>562</v>
      </c>
      <c r="B12" s="5" t="n">
        <v>360351</v>
      </c>
    </row>
    <row r="13" spans="1:4">
      <c r="A13" s="3" t="s">
        <v>563</v>
      </c>
    </row>
    <row r="14" spans="1:4">
      <c r="A14" s="5" t="n">
        <v>2019</v>
      </c>
      <c r="B14" s="5" t="n">
        <v>3200</v>
      </c>
    </row>
    <row r="15" spans="1:4">
      <c r="A15" s="5" t="n">
        <v>2020</v>
      </c>
      <c r="B15" s="5" t="n">
        <v>3216</v>
      </c>
    </row>
    <row r="16" spans="1:4">
      <c r="A16" s="5" t="n">
        <v>2021</v>
      </c>
      <c r="B16" s="5" t="n">
        <v>2566</v>
      </c>
    </row>
    <row r="17" spans="1:4">
      <c r="A17" s="5" t="n">
        <v>2022</v>
      </c>
      <c r="B17" s="5" t="n">
        <v>883</v>
      </c>
    </row>
    <row r="18" spans="1:4">
      <c r="A18" s="5" t="n">
        <v>2023</v>
      </c>
      <c r="B18" s="5" t="n">
        <v>457</v>
      </c>
    </row>
    <row r="19" spans="1:4">
      <c r="A19" s="4" t="s">
        <v>561</v>
      </c>
      <c r="B19" s="5" t="n">
        <v>912</v>
      </c>
    </row>
    <row r="20" spans="1:4">
      <c r="A20" s="4" t="s">
        <v>564</v>
      </c>
      <c r="B20" s="5" t="n">
        <v>11234</v>
      </c>
    </row>
    <row r="21" spans="1:4">
      <c r="A21" s="3" t="s">
        <v>565</v>
      </c>
    </row>
    <row r="22" spans="1:4">
      <c r="A22" s="4" t="s">
        <v>566</v>
      </c>
      <c r="B22" s="5" t="n">
        <v>71022</v>
      </c>
      <c r="C22" s="5" t="n">
        <v>68452</v>
      </c>
      <c r="D22" s="7" t="n">
        <v>62953</v>
      </c>
    </row>
    <row r="23" spans="1:4">
      <c r="A23" s="4" t="s">
        <v>567</v>
      </c>
      <c r="B23" s="7" t="n">
        <v>3039</v>
      </c>
      <c r="C23" s="7" t="n">
        <v>3604</v>
      </c>
      <c r="D23" s="7" t="n">
        <v>46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8"/>
    <col customWidth="1" max="5" min="5" width="46"/>
    <col customWidth="1" max="6" min="6" width="26"/>
    <col customWidth="1" max="7" min="7" width="11"/>
  </cols>
  <sheetData>
    <row r="1" spans="1:7">
      <c r="A1" s="1" t="s">
        <v>141</v>
      </c>
      <c r="B1" s="2" t="s">
        <v>142</v>
      </c>
      <c r="C1" s="2" t="s">
        <v>143</v>
      </c>
      <c r="D1" s="2" t="s">
        <v>144</v>
      </c>
      <c r="E1" s="2" t="s">
        <v>145</v>
      </c>
      <c r="F1" s="2" t="s">
        <v>146</v>
      </c>
      <c r="G1" s="2" t="s">
        <v>147</v>
      </c>
    </row>
    <row r="2" spans="1:7">
      <c r="A2" s="4" t="s">
        <v>148</v>
      </c>
      <c r="B2" s="7" t="n">
        <v>50747</v>
      </c>
      <c r="C2" s="7" t="n">
        <v>270032</v>
      </c>
      <c r="D2" s="7" t="n">
        <v>235506</v>
      </c>
      <c r="E2" s="7" t="n">
        <v>-32139</v>
      </c>
      <c r="F2" s="7" t="n">
        <v>8954</v>
      </c>
      <c r="G2" s="7" t="n">
        <v>533100</v>
      </c>
    </row>
    <row r="3" spans="1:7">
      <c r="A3" s="3" t="s">
        <v>149</v>
      </c>
    </row>
    <row r="4" spans="1:7">
      <c r="A4" s="4" t="s">
        <v>43</v>
      </c>
      <c r="D4" s="5" t="n">
        <v>79252</v>
      </c>
      <c r="F4" s="5" t="n">
        <v>1711</v>
      </c>
      <c r="G4" s="5" t="n">
        <v>80963</v>
      </c>
    </row>
    <row r="5" spans="1:7">
      <c r="A5" s="4" t="s">
        <v>53</v>
      </c>
      <c r="E5" s="5" t="n">
        <v>-1861</v>
      </c>
      <c r="F5" s="5" t="n">
        <v>-595</v>
      </c>
      <c r="G5" s="5" t="n">
        <v>-2456</v>
      </c>
    </row>
    <row r="6" spans="1:7">
      <c r="A6" s="4" t="s">
        <v>150</v>
      </c>
      <c r="B6" s="5" t="n">
        <v>243</v>
      </c>
      <c r="C6" s="5" t="n">
        <v>97</v>
      </c>
      <c r="D6" s="5" t="n">
        <v>-2068</v>
      </c>
      <c r="G6" s="5" t="n">
        <v>-1728</v>
      </c>
    </row>
    <row r="7" spans="1:7">
      <c r="A7" s="4" t="s">
        <v>151</v>
      </c>
      <c r="B7" s="5" t="n">
        <v>-1659</v>
      </c>
      <c r="C7" s="5" t="n">
        <v>-346</v>
      </c>
      <c r="D7" s="5" t="n">
        <v>-42077</v>
      </c>
      <c r="G7" s="5" t="n">
        <v>-44082</v>
      </c>
    </row>
    <row r="8" spans="1:7">
      <c r="A8" s="4" t="s">
        <v>152</v>
      </c>
      <c r="C8" s="5" t="n">
        <v>8292</v>
      </c>
      <c r="G8" s="5" t="n">
        <v>8292</v>
      </c>
    </row>
    <row r="9" spans="1:7">
      <c r="A9" s="4" t="s">
        <v>153</v>
      </c>
      <c r="C9" s="5" t="n">
        <v>1264</v>
      </c>
      <c r="G9" s="5" t="n">
        <v>1264</v>
      </c>
    </row>
    <row r="10" spans="1:7">
      <c r="A10" s="4" t="s">
        <v>133</v>
      </c>
      <c r="D10" s="5" t="n">
        <v>-18141</v>
      </c>
      <c r="G10" s="5" t="n">
        <v>-18141</v>
      </c>
    </row>
    <row r="11" spans="1:7">
      <c r="A11" s="4" t="s">
        <v>154</v>
      </c>
      <c r="B11" s="5" t="n">
        <v>49331</v>
      </c>
      <c r="C11" s="5" t="n">
        <v>279339</v>
      </c>
      <c r="D11" s="5" t="n">
        <v>252472</v>
      </c>
      <c r="E11" s="5" t="n">
        <v>-34000</v>
      </c>
      <c r="F11" s="5" t="n">
        <v>10070</v>
      </c>
      <c r="G11" s="5" t="n">
        <v>557212</v>
      </c>
    </row>
    <row r="12" spans="1:7">
      <c r="A12" s="3" t="s">
        <v>149</v>
      </c>
    </row>
    <row r="13" spans="1:7">
      <c r="A13" s="4" t="s">
        <v>43</v>
      </c>
      <c r="D13" s="5" t="n">
        <v>85922</v>
      </c>
      <c r="F13" s="5" t="n">
        <v>1062</v>
      </c>
      <c r="G13" s="5" t="n">
        <v>86984</v>
      </c>
    </row>
    <row r="14" spans="1:7">
      <c r="A14" s="4" t="s">
        <v>53</v>
      </c>
      <c r="E14" s="5" t="n">
        <v>1117</v>
      </c>
      <c r="F14" s="5" t="n">
        <v>54</v>
      </c>
      <c r="G14" s="5" t="n">
        <v>1171</v>
      </c>
    </row>
    <row r="15" spans="1:7">
      <c r="A15" s="4" t="s">
        <v>150</v>
      </c>
      <c r="B15" s="5" t="n">
        <v>504</v>
      </c>
      <c r="C15" s="5" t="n">
        <v>2992</v>
      </c>
      <c r="D15" s="5" t="n">
        <v>-1747</v>
      </c>
      <c r="G15" s="5" t="n">
        <v>1749</v>
      </c>
    </row>
    <row r="16" spans="1:7">
      <c r="A16" s="4" t="s">
        <v>151</v>
      </c>
      <c r="B16" s="5" t="n">
        <v>-1363</v>
      </c>
      <c r="C16" s="5" t="n">
        <v>-3300</v>
      </c>
      <c r="D16" s="5" t="n">
        <v>-31294</v>
      </c>
      <c r="G16" s="5" t="n">
        <v>-35957</v>
      </c>
    </row>
    <row r="17" spans="1:7">
      <c r="A17" s="4" t="s">
        <v>152</v>
      </c>
      <c r="C17" s="5" t="n">
        <v>8864</v>
      </c>
      <c r="G17" s="5" t="n">
        <v>8864</v>
      </c>
    </row>
    <row r="18" spans="1:7">
      <c r="A18" s="4" t="s">
        <v>153</v>
      </c>
      <c r="C18" s="5" t="n">
        <v>1737</v>
      </c>
      <c r="G18" s="5" t="n">
        <v>1737</v>
      </c>
    </row>
    <row r="19" spans="1:7">
      <c r="A19" s="4" t="s">
        <v>133</v>
      </c>
      <c r="D19" s="5" t="n">
        <v>-20655</v>
      </c>
      <c r="G19" s="5" t="n">
        <v>-20655</v>
      </c>
    </row>
    <row r="20" spans="1:7">
      <c r="A20" s="4" t="s">
        <v>155</v>
      </c>
      <c r="B20" s="5" t="n">
        <v>48472</v>
      </c>
      <c r="C20" s="5" t="n">
        <v>289632</v>
      </c>
      <c r="D20" s="5" t="n">
        <v>284698</v>
      </c>
      <c r="E20" s="5" t="n">
        <v>-32883</v>
      </c>
      <c r="F20" s="5" t="n">
        <v>11186</v>
      </c>
      <c r="G20" s="5" t="n">
        <v>601105</v>
      </c>
    </row>
    <row r="21" spans="1:7">
      <c r="A21" s="3" t="s">
        <v>149</v>
      </c>
    </row>
    <row r="22" spans="1:7">
      <c r="A22" s="4" t="s">
        <v>43</v>
      </c>
      <c r="D22" s="5" t="n">
        <v>80866</v>
      </c>
      <c r="F22" s="5" t="n">
        <v>729</v>
      </c>
      <c r="G22" s="5" t="n">
        <v>81595</v>
      </c>
    </row>
    <row r="23" spans="1:7">
      <c r="A23" s="4" t="s">
        <v>53</v>
      </c>
      <c r="E23" s="5" t="n">
        <v>7684</v>
      </c>
      <c r="F23" s="5" t="n">
        <v>1120</v>
      </c>
      <c r="G23" s="5" t="n">
        <v>8804</v>
      </c>
    </row>
    <row r="24" spans="1:7">
      <c r="A24" s="4" t="s">
        <v>150</v>
      </c>
      <c r="B24" s="5" t="n">
        <v>311</v>
      </c>
      <c r="C24" s="5" t="n">
        <v>4046</v>
      </c>
      <c r="D24" s="5" t="n">
        <v>-1380</v>
      </c>
      <c r="G24" s="5" t="n">
        <v>2977</v>
      </c>
    </row>
    <row r="25" spans="1:7">
      <c r="A25" s="4" t="s">
        <v>151</v>
      </c>
      <c r="B25" s="5" t="n">
        <v>-1995</v>
      </c>
      <c r="C25" s="5" t="n">
        <v>-4204</v>
      </c>
      <c r="D25" s="5" t="n">
        <v>-50531</v>
      </c>
      <c r="G25" s="5" t="n">
        <v>-56730</v>
      </c>
    </row>
    <row r="26" spans="1:7">
      <c r="A26" s="4" t="s">
        <v>152</v>
      </c>
      <c r="C26" s="5" t="n">
        <v>9474</v>
      </c>
      <c r="G26" s="5" t="n">
        <v>9474</v>
      </c>
    </row>
    <row r="27" spans="1:7">
      <c r="A27" s="4" t="s">
        <v>133</v>
      </c>
      <c r="D27" s="5" t="n">
        <v>-22009</v>
      </c>
      <c r="G27" s="5" t="n">
        <v>-22009</v>
      </c>
    </row>
    <row r="28" spans="1:7">
      <c r="A28" s="4" t="s">
        <v>156</v>
      </c>
      <c r="B28" s="7" t="n">
        <v>46788</v>
      </c>
      <c r="C28" s="7" t="n">
        <v>298948</v>
      </c>
      <c r="D28" s="7" t="n">
        <v>291644</v>
      </c>
      <c r="E28" s="7" t="n">
        <v>-25199</v>
      </c>
      <c r="F28" s="7" t="n">
        <v>13035</v>
      </c>
      <c r="G28" s="7" t="n">
        <v>6252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4" t="s">
        <v>68</v>
      </c>
    </row>
    <row r="3" spans="1:3">
      <c r="A3" s="3" t="s">
        <v>569</v>
      </c>
    </row>
    <row r="4" spans="1:3">
      <c r="A4" s="4" t="s">
        <v>570</v>
      </c>
      <c r="B4" s="7" t="n">
        <v>94</v>
      </c>
      <c r="C4" s="7" t="n">
        <v>6</v>
      </c>
    </row>
    <row r="5" spans="1:3">
      <c r="A5" s="4" t="s">
        <v>571</v>
      </c>
    </row>
    <row r="6" spans="1:3">
      <c r="A6" s="3" t="s">
        <v>569</v>
      </c>
    </row>
    <row r="7" spans="1:3">
      <c r="A7" s="4" t="s">
        <v>572</v>
      </c>
      <c r="B7" s="5" t="n">
        <v>200</v>
      </c>
      <c r="C7" s="5" t="n">
        <v>100</v>
      </c>
    </row>
    <row r="8" spans="1:3">
      <c r="A8" s="4" t="s">
        <v>573</v>
      </c>
    </row>
    <row r="9" spans="1:3">
      <c r="A9" s="3" t="s">
        <v>569</v>
      </c>
    </row>
    <row r="10" spans="1:3">
      <c r="A10" s="4" t="s">
        <v>572</v>
      </c>
      <c r="B10" s="5" t="n">
        <v>9500</v>
      </c>
      <c r="C10" s="5" t="n">
        <v>8300</v>
      </c>
    </row>
    <row r="11" spans="1:3">
      <c r="A11" s="4" t="s">
        <v>574</v>
      </c>
    </row>
    <row r="12" spans="1:3">
      <c r="A12" s="3" t="s">
        <v>569</v>
      </c>
    </row>
    <row r="13" spans="1:3">
      <c r="A13" s="4" t="s">
        <v>572</v>
      </c>
      <c r="B13" s="5" t="n">
        <v>23200</v>
      </c>
      <c r="C13" s="5" t="n">
        <v>20300</v>
      </c>
    </row>
    <row r="14" spans="1:3">
      <c r="A14" s="4" t="s">
        <v>575</v>
      </c>
    </row>
    <row r="15" spans="1:3">
      <c r="A15" s="3" t="s">
        <v>569</v>
      </c>
    </row>
    <row r="16" spans="1:3">
      <c r="A16" s="4" t="s">
        <v>570</v>
      </c>
      <c r="B16" s="5" t="n">
        <v>100</v>
      </c>
    </row>
    <row r="17" spans="1:3">
      <c r="A17" s="4" t="s">
        <v>576</v>
      </c>
    </row>
    <row r="18" spans="1:3">
      <c r="A18" s="3" t="s">
        <v>569</v>
      </c>
    </row>
    <row r="19" spans="1:3">
      <c r="A19" s="4" t="s">
        <v>577</v>
      </c>
      <c r="B19" s="7" t="n">
        <v>31600</v>
      </c>
      <c r="C19" s="5" t="n">
        <v>27800</v>
      </c>
    </row>
    <row r="20" spans="1:3">
      <c r="A20" s="4" t="s">
        <v>578</v>
      </c>
    </row>
    <row r="21" spans="1:3">
      <c r="A21" s="3" t="s">
        <v>569</v>
      </c>
    </row>
    <row r="22" spans="1:3">
      <c r="A22" s="4" t="s">
        <v>570</v>
      </c>
      <c r="C22" s="7"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0</v>
      </c>
    </row>
    <row r="3" spans="1:3">
      <c r="A3" s="3" t="s">
        <v>569</v>
      </c>
    </row>
    <row r="4" spans="1:3">
      <c r="A4" s="4" t="s">
        <v>580</v>
      </c>
      <c r="B4" s="6" t="n">
        <v>0.8</v>
      </c>
      <c r="C4" s="6" t="n">
        <v>0.9</v>
      </c>
    </row>
    <row r="5" spans="1:3">
      <c r="A5" s="4" t="s">
        <v>581</v>
      </c>
      <c r="B5" s="10" t="n">
        <v>0.2</v>
      </c>
      <c r="C5" s="10" t="n">
        <v>0.2</v>
      </c>
    </row>
    <row r="6" spans="1:3">
      <c r="A6" s="4" t="s">
        <v>582</v>
      </c>
      <c r="B6" s="10" t="n">
        <v>1.1</v>
      </c>
      <c r="C6" s="6" t="n">
        <v>1.1</v>
      </c>
    </row>
    <row r="7" spans="1:3">
      <c r="A7" s="4" t="s">
        <v>583</v>
      </c>
      <c r="B7" s="6" t="n">
        <v>1.1</v>
      </c>
    </row>
    <row r="8" spans="1:3">
      <c r="A8" s="4" t="s">
        <v>584</v>
      </c>
      <c r="B8" s="4" t="s">
        <v>585</v>
      </c>
      <c r="C8" s="4" t="s">
        <v>586</v>
      </c>
    </row>
    <row r="9" spans="1:3">
      <c r="A9" s="4" t="s">
        <v>82</v>
      </c>
    </row>
    <row r="10" spans="1:3">
      <c r="A10" s="3" t="s">
        <v>569</v>
      </c>
    </row>
    <row r="11" spans="1:3">
      <c r="A11" s="4" t="s">
        <v>587</v>
      </c>
      <c r="B11" s="6" t="n">
        <v>15.5</v>
      </c>
      <c r="C11" s="6" t="n">
        <v>1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7" t="n">
        <v>36397</v>
      </c>
      <c r="C4" s="7" t="n">
        <v>36850</v>
      </c>
    </row>
    <row r="5" spans="1:3">
      <c r="A5" s="4" t="s">
        <v>591</v>
      </c>
      <c r="B5" s="5" t="n">
        <v>-2546</v>
      </c>
      <c r="C5" s="5" t="n">
        <v>2605</v>
      </c>
    </row>
    <row r="6" spans="1:3">
      <c r="A6" s="4" t="s">
        <v>592</v>
      </c>
      <c r="B6" s="5" t="n">
        <v>-3120</v>
      </c>
      <c r="C6" s="5" t="n">
        <v>-3058</v>
      </c>
    </row>
    <row r="7" spans="1:3">
      <c r="A7" s="4" t="s">
        <v>593</v>
      </c>
      <c r="B7" s="5" t="n">
        <v>30731</v>
      </c>
      <c r="C7" s="7" t="n">
        <v>36397</v>
      </c>
    </row>
    <row r="8" spans="1:3">
      <c r="A8" s="4" t="s">
        <v>594</v>
      </c>
      <c r="B8" s="7" t="n">
        <v>26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596</v>
      </c>
    </row>
    <row r="4" spans="1:4">
      <c r="A4" s="4" t="s">
        <v>521</v>
      </c>
      <c r="B4" s="7" t="n">
        <v>360</v>
      </c>
      <c r="C4" s="7" t="n">
        <v>51</v>
      </c>
      <c r="D4" s="7" t="n">
        <v>318</v>
      </c>
    </row>
    <row r="5" spans="1:4">
      <c r="A5" s="4" t="s">
        <v>597</v>
      </c>
      <c r="B5" s="5" t="n">
        <v>13005</v>
      </c>
      <c r="C5" s="5" t="n">
        <v>12702</v>
      </c>
      <c r="D5" s="5" t="n">
        <v>14363</v>
      </c>
    </row>
    <row r="6" spans="1:4">
      <c r="A6" s="4" t="s">
        <v>598</v>
      </c>
    </row>
    <row r="7" spans="1:4">
      <c r="A7" s="3" t="s">
        <v>596</v>
      </c>
    </row>
    <row r="8" spans="1:4">
      <c r="A8" s="4" t="s">
        <v>599</v>
      </c>
      <c r="B8" s="5" t="n">
        <v>7093</v>
      </c>
      <c r="C8" s="5" t="n">
        <v>7124</v>
      </c>
      <c r="D8" s="5" t="n">
        <v>6657</v>
      </c>
    </row>
    <row r="9" spans="1:4">
      <c r="A9" s="4" t="s">
        <v>600</v>
      </c>
    </row>
    <row r="10" spans="1:4">
      <c r="A10" s="3" t="s">
        <v>596</v>
      </c>
    </row>
    <row r="11" spans="1:4">
      <c r="A11" s="4" t="s">
        <v>599</v>
      </c>
      <c r="B11" s="5" t="n">
        <v>1347</v>
      </c>
      <c r="C11" s="5" t="n">
        <v>1488</v>
      </c>
      <c r="D11" s="5" t="n">
        <v>3088</v>
      </c>
    </row>
    <row r="12" spans="1:4">
      <c r="A12" s="4" t="s">
        <v>601</v>
      </c>
    </row>
    <row r="13" spans="1:4">
      <c r="A13" s="3" t="s">
        <v>596</v>
      </c>
    </row>
    <row r="14" spans="1:4">
      <c r="A14" s="4" t="s">
        <v>602</v>
      </c>
      <c r="B14" s="5" t="n">
        <v>1316</v>
      </c>
      <c r="C14" s="5" t="n">
        <v>1278</v>
      </c>
      <c r="D14" s="5" t="n">
        <v>1358</v>
      </c>
    </row>
    <row r="15" spans="1:4">
      <c r="A15" s="4" t="s">
        <v>603</v>
      </c>
      <c r="B15" s="5" t="n">
        <v>4587</v>
      </c>
      <c r="C15" s="5" t="n">
        <v>4681</v>
      </c>
      <c r="D15" s="5" t="n">
        <v>4938</v>
      </c>
    </row>
    <row r="16" spans="1:4">
      <c r="A16" s="4" t="s">
        <v>604</v>
      </c>
      <c r="B16" s="5" t="n">
        <v>-4818</v>
      </c>
      <c r="C16" s="5" t="n">
        <v>-4978</v>
      </c>
      <c r="D16" s="5" t="n">
        <v>-4997</v>
      </c>
    </row>
    <row r="17" spans="1:4">
      <c r="A17" s="4" t="s">
        <v>605</v>
      </c>
      <c r="B17" s="5" t="n">
        <v>3120</v>
      </c>
      <c r="C17" s="5" t="n">
        <v>3058</v>
      </c>
      <c r="D17" s="5" t="n">
        <v>3001</v>
      </c>
    </row>
    <row r="18" spans="1:4">
      <c r="A18" s="4" t="s">
        <v>606</v>
      </c>
      <c r="B18" s="7" t="n">
        <v>4205</v>
      </c>
      <c r="C18" s="7" t="n">
        <v>4039</v>
      </c>
      <c r="D18" s="7" t="n">
        <v>43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31</v>
      </c>
    </row>
    <row r="3" spans="1:4">
      <c r="A3" s="3" t="s">
        <v>608</v>
      </c>
    </row>
    <row r="4" spans="1:4">
      <c r="A4" s="4" t="s">
        <v>609</v>
      </c>
      <c r="B4" s="7" t="n">
        <v>114185</v>
      </c>
      <c r="C4" s="7" t="n">
        <v>116371</v>
      </c>
    </row>
    <row r="5" spans="1:4">
      <c r="A5" s="4" t="s">
        <v>602</v>
      </c>
      <c r="B5" s="5" t="n">
        <v>1316</v>
      </c>
      <c r="C5" s="5" t="n">
        <v>1278</v>
      </c>
      <c r="D5" s="7" t="n">
        <v>1358</v>
      </c>
    </row>
    <row r="6" spans="1:4">
      <c r="A6" s="4" t="s">
        <v>603</v>
      </c>
      <c r="B6" s="5" t="n">
        <v>4587</v>
      </c>
      <c r="C6" s="5" t="n">
        <v>4681</v>
      </c>
      <c r="D6" s="5" t="n">
        <v>4938</v>
      </c>
    </row>
    <row r="7" spans="1:4">
      <c r="A7" s="4" t="s">
        <v>610</v>
      </c>
      <c r="B7" s="5" t="n">
        <v>-5154</v>
      </c>
      <c r="C7" s="5" t="n">
        <v>14</v>
      </c>
    </row>
    <row r="8" spans="1:4">
      <c r="A8" s="4" t="s">
        <v>611</v>
      </c>
      <c r="B8" s="5" t="n">
        <v>-5694</v>
      </c>
      <c r="C8" s="5" t="n">
        <v>-7728</v>
      </c>
    </row>
    <row r="9" spans="1:4">
      <c r="A9" s="4" t="s">
        <v>612</v>
      </c>
      <c r="B9" s="5" t="n">
        <v>-455</v>
      </c>
      <c r="C9" s="5" t="n">
        <v>-431</v>
      </c>
    </row>
    <row r="10" spans="1:4">
      <c r="A10" s="4" t="s">
        <v>613</v>
      </c>
      <c r="B10" s="5" t="n">
        <v>108785</v>
      </c>
      <c r="C10" s="5" t="n">
        <v>114185</v>
      </c>
      <c r="D10" s="5" t="n">
        <v>116371</v>
      </c>
    </row>
    <row r="11" spans="1:4">
      <c r="A11" s="3" t="s">
        <v>614</v>
      </c>
    </row>
    <row r="12" spans="1:4">
      <c r="A12" s="4" t="s">
        <v>615</v>
      </c>
      <c r="B12" s="5" t="n">
        <v>109012</v>
      </c>
      <c r="C12" s="5" t="n">
        <v>112484</v>
      </c>
    </row>
    <row r="13" spans="1:4">
      <c r="A13" s="4" t="s">
        <v>616</v>
      </c>
      <c r="B13" s="5" t="n">
        <v>2211</v>
      </c>
      <c r="C13" s="5" t="n">
        <v>2387</v>
      </c>
    </row>
    <row r="14" spans="1:4">
      <c r="A14" s="4" t="s">
        <v>617</v>
      </c>
      <c r="B14" s="5" t="n">
        <v>2000</v>
      </c>
      <c r="C14" s="5" t="n">
        <v>2300</v>
      </c>
    </row>
    <row r="15" spans="1:4">
      <c r="A15" s="4" t="s">
        <v>611</v>
      </c>
      <c r="B15" s="5" t="n">
        <v>-5694</v>
      </c>
      <c r="C15" s="5" t="n">
        <v>-7728</v>
      </c>
    </row>
    <row r="16" spans="1:4">
      <c r="A16" s="4" t="s">
        <v>612</v>
      </c>
      <c r="B16" s="5" t="n">
        <v>-455</v>
      </c>
      <c r="C16" s="5" t="n">
        <v>-431</v>
      </c>
    </row>
    <row r="17" spans="1:4">
      <c r="A17" s="4" t="s">
        <v>618</v>
      </c>
      <c r="B17" s="5" t="n">
        <v>107074</v>
      </c>
      <c r="C17" s="5" t="n">
        <v>109012</v>
      </c>
      <c r="D17" s="7" t="n">
        <v>112484</v>
      </c>
    </row>
    <row r="18" spans="1:4">
      <c r="A18" s="4" t="s">
        <v>619</v>
      </c>
      <c r="B18" s="5" t="n">
        <v>-1711</v>
      </c>
      <c r="C18" s="5" t="n">
        <v>-5173</v>
      </c>
    </row>
    <row r="19" spans="1:4">
      <c r="A19" s="4" t="s">
        <v>82</v>
      </c>
      <c r="B19" s="7" t="n">
        <v>-1711</v>
      </c>
      <c r="C19" s="7" t="n">
        <v>-51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621</v>
      </c>
    </row>
    <row r="4" spans="1:4">
      <c r="A4" s="4" t="s">
        <v>584</v>
      </c>
      <c r="B4" s="4" t="s">
        <v>622</v>
      </c>
      <c r="C4" s="4" t="s">
        <v>585</v>
      </c>
      <c r="D4" s="4" t="s">
        <v>585</v>
      </c>
    </row>
    <row r="5" spans="1:4">
      <c r="A5" s="4" t="s">
        <v>623</v>
      </c>
      <c r="B5" s="4" t="s">
        <v>585</v>
      </c>
      <c r="C5" s="4" t="s">
        <v>585</v>
      </c>
      <c r="D5" s="4" t="s">
        <v>622</v>
      </c>
    </row>
    <row r="6" spans="1:4">
      <c r="A6" s="4" t="s">
        <v>624</v>
      </c>
      <c r="B6" s="4" t="s">
        <v>625</v>
      </c>
      <c r="C6" s="4" t="s">
        <v>625</v>
      </c>
      <c r="D6" s="4" t="s">
        <v>6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31</v>
      </c>
    </row>
    <row r="3" spans="1:4">
      <c r="A3" s="3" t="s">
        <v>628</v>
      </c>
    </row>
    <row r="4" spans="1:4">
      <c r="A4" s="4" t="s">
        <v>629</v>
      </c>
      <c r="B4" s="7" t="n">
        <v>107074</v>
      </c>
      <c r="C4" s="7" t="n">
        <v>109012</v>
      </c>
      <c r="D4" s="7" t="n">
        <v>112484</v>
      </c>
    </row>
    <row r="5" spans="1:4">
      <c r="A5" s="4" t="s">
        <v>630</v>
      </c>
      <c r="B5" s="5" t="n">
        <v>0</v>
      </c>
      <c r="C5" s="5" t="n">
        <v>0</v>
      </c>
    </row>
    <row r="6" spans="1:4">
      <c r="A6" s="4" t="s">
        <v>631</v>
      </c>
      <c r="B6" s="5" t="n">
        <v>0</v>
      </c>
      <c r="C6" s="5" t="n">
        <v>0</v>
      </c>
    </row>
    <row r="7" spans="1:4">
      <c r="A7" s="4" t="s">
        <v>617</v>
      </c>
      <c r="B7" s="5" t="n">
        <v>2000</v>
      </c>
      <c r="C7" s="5" t="n">
        <v>2300</v>
      </c>
    </row>
    <row r="8" spans="1:4">
      <c r="A8" s="4" t="s">
        <v>632</v>
      </c>
      <c r="B8" s="5" t="n">
        <v>7000</v>
      </c>
    </row>
    <row r="9" spans="1:4">
      <c r="A9" s="11" t="n">
        <v>1</v>
      </c>
    </row>
    <row r="10" spans="1:4">
      <c r="A10" s="3" t="s">
        <v>628</v>
      </c>
    </row>
    <row r="11" spans="1:4">
      <c r="A11" s="4" t="s">
        <v>629</v>
      </c>
      <c r="B11" s="5" t="n">
        <v>1506</v>
      </c>
      <c r="C11" s="5" t="n">
        <v>1561</v>
      </c>
    </row>
    <row r="12" spans="1:4">
      <c r="A12" s="11" t="n">
        <v>2</v>
      </c>
    </row>
    <row r="13" spans="1:4">
      <c r="A13" s="3" t="s">
        <v>628</v>
      </c>
    </row>
    <row r="14" spans="1:4">
      <c r="A14" s="4" t="s">
        <v>629</v>
      </c>
      <c r="B14" s="7" t="n">
        <v>96230</v>
      </c>
      <c r="C14" s="5" t="n">
        <v>97860</v>
      </c>
    </row>
    <row r="15" spans="1:4">
      <c r="A15" s="4" t="s">
        <v>633</v>
      </c>
    </row>
    <row r="16" spans="1:4">
      <c r="A16" s="3" t="s">
        <v>628</v>
      </c>
    </row>
    <row r="17" spans="1:4">
      <c r="A17" s="4" t="s">
        <v>634</v>
      </c>
      <c r="B17" s="4" t="s">
        <v>635</v>
      </c>
    </row>
    <row r="18" spans="1:4">
      <c r="A18" s="4" t="s">
        <v>636</v>
      </c>
    </row>
    <row r="19" spans="1:4">
      <c r="A19" s="3" t="s">
        <v>628</v>
      </c>
    </row>
    <row r="20" spans="1:4">
      <c r="A20" s="4" t="s">
        <v>629</v>
      </c>
      <c r="B20" s="7" t="n">
        <v>57</v>
      </c>
      <c r="C20" s="5" t="n">
        <v>44</v>
      </c>
    </row>
    <row r="21" spans="1:4">
      <c r="A21" s="4" t="s">
        <v>637</v>
      </c>
    </row>
    <row r="22" spans="1:4">
      <c r="A22" s="3" t="s">
        <v>628</v>
      </c>
    </row>
    <row r="23" spans="1:4">
      <c r="A23" s="4" t="s">
        <v>629</v>
      </c>
      <c r="B23" s="5" t="n">
        <v>3272</v>
      </c>
      <c r="C23" s="5" t="n">
        <v>3730</v>
      </c>
    </row>
    <row r="24" spans="1:4">
      <c r="A24" s="4" t="s">
        <v>638</v>
      </c>
    </row>
    <row r="25" spans="1:4">
      <c r="A25" s="3" t="s">
        <v>628</v>
      </c>
    </row>
    <row r="26" spans="1:4">
      <c r="A26" s="4" t="s">
        <v>629</v>
      </c>
      <c r="B26" s="5" t="n">
        <v>1449</v>
      </c>
      <c r="C26" s="5" t="n">
        <v>1517</v>
      </c>
    </row>
    <row r="27" spans="1:4">
      <c r="A27" s="4" t="s">
        <v>639</v>
      </c>
    </row>
    <row r="28" spans="1:4">
      <c r="A28" s="3" t="s">
        <v>628</v>
      </c>
    </row>
    <row r="29" spans="1:4">
      <c r="A29" s="4" t="s">
        <v>629</v>
      </c>
      <c r="B29" s="5" t="n">
        <v>119</v>
      </c>
      <c r="C29" s="5" t="n">
        <v>181</v>
      </c>
    </row>
    <row r="30" spans="1:4">
      <c r="A30" s="4" t="s">
        <v>640</v>
      </c>
    </row>
    <row r="31" spans="1:4">
      <c r="A31" s="3" t="s">
        <v>628</v>
      </c>
    </row>
    <row r="32" spans="1:4">
      <c r="A32" s="4" t="s">
        <v>629</v>
      </c>
      <c r="B32" s="5" t="n">
        <v>92839</v>
      </c>
      <c r="C32" s="5" t="n">
        <v>93949</v>
      </c>
    </row>
    <row r="33" spans="1:4">
      <c r="A33" s="4" t="s">
        <v>641</v>
      </c>
    </row>
    <row r="34" spans="1:4">
      <c r="A34" s="3" t="s">
        <v>628</v>
      </c>
    </row>
    <row r="35" spans="1:4">
      <c r="A35" s="4" t="s">
        <v>629</v>
      </c>
      <c r="B35" s="7" t="n">
        <v>9300</v>
      </c>
      <c r="C35" s="7" t="n">
        <v>9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3" t="s">
        <v>644</v>
      </c>
    </row>
    <row r="3" spans="1:2">
      <c r="A3" s="5" t="n">
        <v>2019</v>
      </c>
      <c r="B3" s="7" t="n">
        <v>6620</v>
      </c>
    </row>
    <row r="4" spans="1:2">
      <c r="A4" s="5" t="n">
        <v>2020</v>
      </c>
      <c r="B4" s="5" t="n">
        <v>6723</v>
      </c>
    </row>
    <row r="5" spans="1:2">
      <c r="A5" s="5" t="n">
        <v>2021</v>
      </c>
      <c r="B5" s="5" t="n">
        <v>6830</v>
      </c>
    </row>
    <row r="6" spans="1:2">
      <c r="A6" s="5" t="n">
        <v>2022</v>
      </c>
      <c r="B6" s="5" t="n">
        <v>6926</v>
      </c>
    </row>
    <row r="7" spans="1:2">
      <c r="A7" s="5" t="n">
        <v>2023</v>
      </c>
      <c r="B7" s="5" t="n">
        <v>6997</v>
      </c>
    </row>
    <row r="8" spans="1:2">
      <c r="A8" s="4" t="s">
        <v>645</v>
      </c>
      <c r="B8" s="5" t="n">
        <v>35077</v>
      </c>
    </row>
    <row r="9" spans="1:2">
      <c r="A9" s="4" t="s">
        <v>147</v>
      </c>
      <c r="B9" s="7" t="n">
        <v>691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298</v>
      </c>
    </row>
    <row r="4" spans="1:3">
      <c r="A4" s="4" t="s">
        <v>647</v>
      </c>
      <c r="B4" s="7" t="n">
        <v>21870</v>
      </c>
      <c r="C4" s="7" t="n">
        <v>20511</v>
      </c>
    </row>
    <row r="5" spans="1:3">
      <c r="A5" s="4" t="s">
        <v>648</v>
      </c>
      <c r="B5" s="5" t="n">
        <v>19120</v>
      </c>
      <c r="C5" s="5" t="n">
        <v>20875</v>
      </c>
    </row>
    <row r="6" spans="1:3">
      <c r="A6" s="4" t="s">
        <v>649</v>
      </c>
      <c r="B6" s="5" t="n">
        <v>-19785</v>
      </c>
      <c r="C6" s="5" t="n">
        <v>-19516</v>
      </c>
    </row>
    <row r="7" spans="1:3">
      <c r="A7" s="4" t="s">
        <v>650</v>
      </c>
      <c r="B7" s="5" t="n">
        <v>21205</v>
      </c>
      <c r="C7" s="5" t="n">
        <v>21870</v>
      </c>
    </row>
    <row r="8" spans="1:3">
      <c r="A8" s="4" t="s">
        <v>651</v>
      </c>
      <c r="B8" s="7" t="n">
        <v>12700</v>
      </c>
      <c r="C8" s="7" t="n">
        <v>13200</v>
      </c>
    </row>
    <row r="9" spans="1:3">
      <c r="A9" s="4" t="s">
        <v>652</v>
      </c>
    </row>
    <row r="10" spans="1:3">
      <c r="A10" s="3" t="s">
        <v>181</v>
      </c>
    </row>
    <row r="11" spans="1:3">
      <c r="A11" s="4" t="s">
        <v>653</v>
      </c>
      <c r="B11" s="4" t="s">
        <v>654</v>
      </c>
    </row>
    <row r="12" spans="1:3">
      <c r="A12" s="4" t="s">
        <v>655</v>
      </c>
    </row>
    <row r="13" spans="1:3">
      <c r="A13" s="3" t="s">
        <v>181</v>
      </c>
    </row>
    <row r="14" spans="1:3">
      <c r="A14" s="4" t="s">
        <v>656</v>
      </c>
      <c r="B14" s="4" t="s">
        <v>376</v>
      </c>
    </row>
    <row r="15" spans="1:3">
      <c r="A15" s="4" t="s">
        <v>657</v>
      </c>
    </row>
    <row r="16" spans="1:3">
      <c r="A16" s="3" t="s">
        <v>181</v>
      </c>
    </row>
    <row r="17" spans="1:3">
      <c r="A17" s="4" t="s">
        <v>656</v>
      </c>
      <c r="B17" s="4" t="s">
        <v>376</v>
      </c>
    </row>
    <row r="18" spans="1:3">
      <c r="A18" s="4" t="s">
        <v>658</v>
      </c>
    </row>
    <row r="19" spans="1:3">
      <c r="A19" s="3" t="s">
        <v>181</v>
      </c>
    </row>
    <row r="20" spans="1:3">
      <c r="A20" s="4" t="s">
        <v>656</v>
      </c>
      <c r="B20" s="4" t="s">
        <v>369</v>
      </c>
    </row>
    <row r="21" spans="1:3">
      <c r="A21" s="4" t="s">
        <v>659</v>
      </c>
    </row>
    <row r="22" spans="1:3">
      <c r="A22" s="3" t="s">
        <v>181</v>
      </c>
    </row>
    <row r="23" spans="1:3">
      <c r="A23" s="4" t="s">
        <v>656</v>
      </c>
      <c r="B23" s="4" t="s">
        <v>37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60</v>
      </c>
      <c r="B1" s="2" t="s">
        <v>399</v>
      </c>
      <c r="C1" s="2" t="s">
        <v>1</v>
      </c>
      <c r="D1" s="2" t="s">
        <v>661</v>
      </c>
    </row>
    <row r="2" spans="1:4">
      <c r="B2" s="2" t="s">
        <v>662</v>
      </c>
      <c r="C2" s="2" t="s">
        <v>31</v>
      </c>
      <c r="D2" s="2" t="s">
        <v>663</v>
      </c>
    </row>
    <row r="3" spans="1:4">
      <c r="A3" s="4" t="s">
        <v>664</v>
      </c>
    </row>
    <row r="4" spans="1:4">
      <c r="A4" s="3" t="s">
        <v>183</v>
      </c>
    </row>
    <row r="5" spans="1:4">
      <c r="A5" s="4" t="s">
        <v>665</v>
      </c>
      <c r="C5" s="6" t="n">
        <v>5.5</v>
      </c>
    </row>
    <row r="6" spans="1:4">
      <c r="A6" s="4" t="s">
        <v>666</v>
      </c>
    </row>
    <row r="7" spans="1:4">
      <c r="A7" s="3" t="s">
        <v>183</v>
      </c>
    </row>
    <row r="8" spans="1:4">
      <c r="A8" s="4" t="s">
        <v>665</v>
      </c>
      <c r="D8" s="6" t="n">
        <v>3.9</v>
      </c>
    </row>
    <row r="9" spans="1:4">
      <c r="A9" s="4" t="s">
        <v>667</v>
      </c>
    </row>
    <row r="10" spans="1:4">
      <c r="A10" s="3" t="s">
        <v>183</v>
      </c>
    </row>
    <row r="11" spans="1:4">
      <c r="A11" s="4" t="s">
        <v>665</v>
      </c>
      <c r="B11" s="6" t="n">
        <v>4.1</v>
      </c>
    </row>
    <row r="12" spans="1:4">
      <c r="A12" s="4" t="s">
        <v>668</v>
      </c>
      <c r="B12" s="6" t="n">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31</v>
      </c>
    </row>
    <row r="3" spans="1:4">
      <c r="A3" s="4" t="s">
        <v>142</v>
      </c>
    </row>
    <row r="4" spans="1:4">
      <c r="A4" s="4" t="s">
        <v>158</v>
      </c>
      <c r="B4" s="5" t="n">
        <v>1995</v>
      </c>
      <c r="C4" s="5" t="n">
        <v>1363</v>
      </c>
      <c r="D4" s="5" t="n">
        <v>16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7" t="n">
        <v>9474</v>
      </c>
      <c r="C4" s="7" t="n">
        <v>8864</v>
      </c>
      <c r="D4" s="7" t="n">
        <v>8292</v>
      </c>
    </row>
    <row r="5" spans="1:4">
      <c r="A5" s="4" t="s">
        <v>672</v>
      </c>
      <c r="B5" s="5" t="n">
        <v>405</v>
      </c>
      <c r="C5" s="5" t="n">
        <v>1687</v>
      </c>
      <c r="D5" s="5" t="n">
        <v>1355</v>
      </c>
    </row>
    <row r="6" spans="1:4">
      <c r="A6" s="4" t="s">
        <v>673</v>
      </c>
      <c r="B6" s="7" t="n">
        <v>9879</v>
      </c>
      <c r="C6" s="7" t="n">
        <v>10551</v>
      </c>
      <c r="D6" s="7" t="n">
        <v>9647</v>
      </c>
    </row>
    <row r="7" spans="1:4">
      <c r="A7" s="4" t="s">
        <v>674</v>
      </c>
    </row>
    <row r="8" spans="1:4">
      <c r="A8" s="3" t="s">
        <v>185</v>
      </c>
    </row>
    <row r="9" spans="1:4">
      <c r="A9" s="4" t="s">
        <v>675</v>
      </c>
      <c r="B9" s="10" t="n">
        <v>5.9</v>
      </c>
    </row>
    <row r="10" spans="1:4">
      <c r="A10" s="4" t="s">
        <v>676</v>
      </c>
    </row>
    <row r="11" spans="1:4">
      <c r="A11" s="3" t="s">
        <v>185</v>
      </c>
    </row>
    <row r="12" spans="1:4">
      <c r="A12" s="4" t="s">
        <v>675</v>
      </c>
      <c r="B12" s="5" t="n">
        <v>0</v>
      </c>
    </row>
    <row r="13" spans="1:4">
      <c r="A13" s="4" t="s">
        <v>677</v>
      </c>
    </row>
    <row r="14" spans="1:4">
      <c r="A14" s="3" t="s">
        <v>185</v>
      </c>
    </row>
    <row r="15" spans="1:4">
      <c r="A15" s="4" t="s">
        <v>675</v>
      </c>
      <c r="B15"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14"/>
  </cols>
  <sheetData>
    <row r="1" spans="1:5">
      <c r="A1" s="1" t="s">
        <v>678</v>
      </c>
      <c r="B1" s="2" t="s">
        <v>399</v>
      </c>
      <c r="C1" s="2" t="s">
        <v>1</v>
      </c>
    </row>
    <row r="2" spans="1:5">
      <c r="B2" s="2" t="s">
        <v>533</v>
      </c>
      <c r="C2" s="2" t="s">
        <v>2</v>
      </c>
      <c r="D2" s="2" t="s">
        <v>30</v>
      </c>
      <c r="E2" s="2" t="s">
        <v>31</v>
      </c>
    </row>
    <row r="3" spans="1:5">
      <c r="A3" s="3" t="s">
        <v>185</v>
      </c>
    </row>
    <row r="4" spans="1:5">
      <c r="A4" s="4" t="s">
        <v>665</v>
      </c>
      <c r="C4" s="7" t="n">
        <v>9879</v>
      </c>
      <c r="D4" s="7" t="n">
        <v>10551</v>
      </c>
      <c r="E4" s="7" t="n">
        <v>9647</v>
      </c>
    </row>
    <row r="5" spans="1:5">
      <c r="A5" s="4" t="s">
        <v>679</v>
      </c>
    </row>
    <row r="6" spans="1:5">
      <c r="A6" s="3" t="s">
        <v>185</v>
      </c>
    </row>
    <row r="7" spans="1:5">
      <c r="A7" s="4" t="s">
        <v>680</v>
      </c>
      <c r="C7" s="7" t="n">
        <v>4400</v>
      </c>
      <c r="D7" s="7" t="n">
        <v>3600</v>
      </c>
      <c r="E7" s="5" t="n">
        <v>400</v>
      </c>
    </row>
    <row r="8" spans="1:5">
      <c r="A8" s="3" t="s">
        <v>681</v>
      </c>
    </row>
    <row r="9" spans="1:5">
      <c r="A9" s="4" t="s">
        <v>682</v>
      </c>
      <c r="B9" s="5" t="n">
        <v>1509000</v>
      </c>
      <c r="C9" s="5" t="n">
        <v>1509000</v>
      </c>
    </row>
    <row r="10" spans="1:5">
      <c r="A10" s="4" t="s">
        <v>683</v>
      </c>
      <c r="B10" s="5" t="n">
        <v>573591</v>
      </c>
      <c r="C10" s="5" t="n">
        <v>574000</v>
      </c>
    </row>
    <row r="11" spans="1:5">
      <c r="A11" s="4" t="s">
        <v>684</v>
      </c>
      <c r="C11" s="5" t="n">
        <v>-40000</v>
      </c>
    </row>
    <row r="12" spans="1:5">
      <c r="A12" s="4" t="s">
        <v>685</v>
      </c>
      <c r="C12" s="5" t="n">
        <v>-206000</v>
      </c>
    </row>
    <row r="13" spans="1:5">
      <c r="A13" s="4" t="s">
        <v>686</v>
      </c>
      <c r="C13" s="5" t="n">
        <v>1837000</v>
      </c>
      <c r="D13" s="5" t="n">
        <v>1509000</v>
      </c>
    </row>
    <row r="14" spans="1:5">
      <c r="A14" s="4" t="s">
        <v>687</v>
      </c>
      <c r="C14" s="5" t="n">
        <v>732000</v>
      </c>
    </row>
    <row r="15" spans="1:5">
      <c r="A15" s="3" t="s">
        <v>688</v>
      </c>
    </row>
    <row r="16" spans="1:5">
      <c r="A16" s="4" t="s">
        <v>689</v>
      </c>
      <c r="B16" s="8" t="n">
        <v>22.7</v>
      </c>
      <c r="C16" s="8" t="n">
        <v>22.7</v>
      </c>
    </row>
    <row r="17" spans="1:5">
      <c r="A17" s="4" t="s">
        <v>690</v>
      </c>
      <c r="C17" s="12" t="n">
        <v>27.25</v>
      </c>
    </row>
    <row r="18" spans="1:5">
      <c r="A18" s="4" t="s">
        <v>691</v>
      </c>
      <c r="C18" s="12" t="n">
        <v>26.58</v>
      </c>
    </row>
    <row r="19" spans="1:5">
      <c r="A19" s="4" t="s">
        <v>692</v>
      </c>
      <c r="C19" s="12" t="n">
        <v>21.4</v>
      </c>
    </row>
    <row r="20" spans="1:5">
      <c r="A20" s="4" t="s">
        <v>693</v>
      </c>
      <c r="C20" s="12" t="n">
        <v>24.18</v>
      </c>
      <c r="D20" s="8" t="n">
        <v>22.7</v>
      </c>
    </row>
    <row r="21" spans="1:5">
      <c r="A21" s="4" t="s">
        <v>694</v>
      </c>
      <c r="C21" s="8" t="n">
        <v>20.57</v>
      </c>
    </row>
    <row r="22" spans="1:5">
      <c r="A22" s="3" t="s">
        <v>695</v>
      </c>
    </row>
    <row r="23" spans="1:5">
      <c r="A23" s="4" t="s">
        <v>696</v>
      </c>
      <c r="C23" s="4" t="s">
        <v>697</v>
      </c>
      <c r="D23" s="4" t="s">
        <v>698</v>
      </c>
    </row>
    <row r="24" spans="1:5">
      <c r="A24" s="4" t="s">
        <v>699</v>
      </c>
      <c r="C24" s="4" t="s">
        <v>700</v>
      </c>
    </row>
    <row r="25" spans="1:5">
      <c r="A25" s="4" t="s">
        <v>701</v>
      </c>
      <c r="C25" s="7" t="n">
        <v>9407</v>
      </c>
      <c r="D25" s="7" t="n">
        <v>7638</v>
      </c>
    </row>
    <row r="26" spans="1:5">
      <c r="A26" s="4" t="s">
        <v>702</v>
      </c>
      <c r="C26" s="5" t="n">
        <v>2152</v>
      </c>
      <c r="D26" s="7" t="n">
        <v>4900</v>
      </c>
      <c r="E26" s="7" t="n">
        <v>600</v>
      </c>
    </row>
    <row r="27" spans="1:5">
      <c r="A27" s="4" t="s">
        <v>703</v>
      </c>
      <c r="C27" s="5" t="n">
        <v>6388</v>
      </c>
    </row>
    <row r="28" spans="1:5">
      <c r="A28" s="4" t="s">
        <v>704</v>
      </c>
      <c r="C28" s="7" t="n">
        <v>1900</v>
      </c>
    </row>
    <row r="29" spans="1:5">
      <c r="A29" s="4" t="s">
        <v>705</v>
      </c>
      <c r="C29" s="4" t="s">
        <v>706</v>
      </c>
    </row>
    <row r="30" spans="1:5">
      <c r="A30" s="4" t="s">
        <v>707</v>
      </c>
      <c r="C30" s="5" t="n">
        <v>400000</v>
      </c>
    </row>
    <row r="31" spans="1:5">
      <c r="A31" s="3" t="s">
        <v>708</v>
      </c>
    </row>
    <row r="32" spans="1:5">
      <c r="A32" s="4" t="s">
        <v>709</v>
      </c>
      <c r="C32" s="4" t="s">
        <v>710</v>
      </c>
      <c r="D32" s="4" t="s">
        <v>711</v>
      </c>
      <c r="E32" s="4" t="s">
        <v>712</v>
      </c>
    </row>
    <row r="33" spans="1:5">
      <c r="A33" s="4" t="s">
        <v>713</v>
      </c>
      <c r="C33" s="4" t="s">
        <v>714</v>
      </c>
      <c r="D33" s="4" t="s">
        <v>712</v>
      </c>
      <c r="E33" s="4" t="s">
        <v>715</v>
      </c>
    </row>
    <row r="34" spans="1:5">
      <c r="A34" s="4" t="s">
        <v>716</v>
      </c>
      <c r="C34" s="4" t="s">
        <v>717</v>
      </c>
      <c r="D34" s="4" t="s">
        <v>717</v>
      </c>
      <c r="E34" s="4" t="s">
        <v>717</v>
      </c>
    </row>
    <row r="35" spans="1:5">
      <c r="A35" s="4" t="s">
        <v>718</v>
      </c>
      <c r="C35" s="4" t="s">
        <v>719</v>
      </c>
      <c r="D35" s="4" t="s">
        <v>720</v>
      </c>
      <c r="E35" s="4" t="s">
        <v>721</v>
      </c>
    </row>
    <row r="36" spans="1:5">
      <c r="A36" s="4" t="s">
        <v>722</v>
      </c>
      <c r="C36" s="8" t="n">
        <v>7.16</v>
      </c>
      <c r="D36" s="8" t="n">
        <v>7.99</v>
      </c>
      <c r="E36" s="8" t="n">
        <v>9.69</v>
      </c>
    </row>
    <row r="37" spans="1:5">
      <c r="A37" s="4" t="s">
        <v>723</v>
      </c>
    </row>
    <row r="38" spans="1:5">
      <c r="A38" s="3" t="s">
        <v>185</v>
      </c>
    </row>
    <row r="39" spans="1:5">
      <c r="A39" s="4" t="s">
        <v>724</v>
      </c>
      <c r="C39" s="4" t="s">
        <v>725</v>
      </c>
    </row>
    <row r="40" spans="1:5">
      <c r="A40" s="4" t="s">
        <v>726</v>
      </c>
      <c r="C40" s="4" t="s">
        <v>376</v>
      </c>
    </row>
    <row r="41" spans="1:5">
      <c r="A41" s="4" t="s">
        <v>727</v>
      </c>
    </row>
    <row r="42" spans="1:5">
      <c r="A42" s="3" t="s">
        <v>185</v>
      </c>
    </row>
    <row r="43" spans="1:5">
      <c r="A43" s="4" t="s">
        <v>726</v>
      </c>
      <c r="C43" s="4" t="s">
        <v>728</v>
      </c>
    </row>
    <row r="44" spans="1:5">
      <c r="A44" s="4" t="s">
        <v>729</v>
      </c>
    </row>
    <row r="45" spans="1:5">
      <c r="A45" s="3" t="s">
        <v>185</v>
      </c>
    </row>
    <row r="46" spans="1:5">
      <c r="A46" s="4" t="s">
        <v>665</v>
      </c>
      <c r="C46" s="7" t="n">
        <v>4200</v>
      </c>
      <c r="D46" s="7" t="n">
        <v>3400</v>
      </c>
      <c r="E46" s="7" t="n">
        <v>3200</v>
      </c>
    </row>
    <row r="47" spans="1:5">
      <c r="A47" s="4" t="s">
        <v>730</v>
      </c>
    </row>
    <row r="48" spans="1:5">
      <c r="A48" s="3" t="s">
        <v>185</v>
      </c>
    </row>
    <row r="49" spans="1:5">
      <c r="A49" s="4" t="s">
        <v>731</v>
      </c>
      <c r="C49" s="4" t="s">
        <v>369</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185</v>
      </c>
    </row>
    <row r="4" spans="1:4">
      <c r="A4" s="4" t="s">
        <v>665</v>
      </c>
      <c r="B4" s="7" t="n">
        <v>9879</v>
      </c>
      <c r="C4" s="7" t="n">
        <v>10551</v>
      </c>
      <c r="D4" s="7" t="n">
        <v>9647</v>
      </c>
    </row>
    <row r="5" spans="1:4">
      <c r="A5" s="4" t="s">
        <v>733</v>
      </c>
    </row>
    <row r="6" spans="1:4">
      <c r="A6" s="3" t="s">
        <v>185</v>
      </c>
    </row>
    <row r="7" spans="1:4">
      <c r="A7" s="4" t="s">
        <v>734</v>
      </c>
      <c r="B7" s="4" t="s">
        <v>735</v>
      </c>
    </row>
    <row r="8" spans="1:4">
      <c r="A8" s="4" t="s">
        <v>736</v>
      </c>
      <c r="B8" s="4" t="s">
        <v>376</v>
      </c>
    </row>
    <row r="9" spans="1:4">
      <c r="A9" s="4" t="s">
        <v>726</v>
      </c>
      <c r="B9" s="4" t="s">
        <v>728</v>
      </c>
    </row>
    <row r="10" spans="1:4">
      <c r="A10" s="4" t="s">
        <v>704</v>
      </c>
      <c r="B10" s="7" t="n">
        <v>0</v>
      </c>
    </row>
    <row r="11" spans="1:4">
      <c r="A11" s="4" t="s">
        <v>737</v>
      </c>
    </row>
    <row r="12" spans="1:4">
      <c r="A12" s="3" t="s">
        <v>708</v>
      </c>
    </row>
    <row r="13" spans="1:4">
      <c r="A13" s="4" t="s">
        <v>722</v>
      </c>
      <c r="B13" s="8" t="n">
        <v>17.33</v>
      </c>
    </row>
    <row r="14" spans="1:4">
      <c r="A14" s="4" t="s">
        <v>738</v>
      </c>
    </row>
    <row r="15" spans="1:4">
      <c r="A15" s="3" t="s">
        <v>708</v>
      </c>
    </row>
    <row r="16" spans="1:4">
      <c r="A16" s="4" t="s">
        <v>709</v>
      </c>
      <c r="B16" s="4" t="s">
        <v>739</v>
      </c>
    </row>
    <row r="17" spans="1:4">
      <c r="A17" s="4" t="s">
        <v>713</v>
      </c>
      <c r="B17" s="4" t="s">
        <v>739</v>
      </c>
    </row>
    <row r="18" spans="1:4">
      <c r="A18" s="4" t="s">
        <v>716</v>
      </c>
      <c r="B18" s="4" t="s">
        <v>740</v>
      </c>
    </row>
    <row r="19" spans="1:4">
      <c r="A19" s="4" t="s">
        <v>718</v>
      </c>
      <c r="B19" s="4" t="s">
        <v>741</v>
      </c>
    </row>
    <row r="20" spans="1:4">
      <c r="A20" s="4" t="s">
        <v>722</v>
      </c>
      <c r="B20" s="8" t="n">
        <v>10.22</v>
      </c>
    </row>
    <row r="21" spans="1:4">
      <c r="A21" s="4" t="s">
        <v>742</v>
      </c>
    </row>
    <row r="22" spans="1:4">
      <c r="A22" s="3" t="s">
        <v>185</v>
      </c>
    </row>
    <row r="23" spans="1:4">
      <c r="A23" s="4" t="s">
        <v>665</v>
      </c>
      <c r="B23" s="7" t="n">
        <v>300</v>
      </c>
      <c r="C23" s="7" t="n">
        <v>700</v>
      </c>
      <c r="D23" s="7"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43</v>
      </c>
      <c r="B1" s="2" t="s">
        <v>1</v>
      </c>
    </row>
    <row r="2" spans="1:4">
      <c r="B2" s="2" t="s">
        <v>2</v>
      </c>
      <c r="C2" s="2" t="s">
        <v>30</v>
      </c>
      <c r="D2" s="2" t="s">
        <v>31</v>
      </c>
    </row>
    <row r="3" spans="1:4">
      <c r="A3" s="3" t="s">
        <v>185</v>
      </c>
    </row>
    <row r="4" spans="1:4">
      <c r="A4" s="4" t="s">
        <v>665</v>
      </c>
      <c r="B4" s="7" t="n">
        <v>9879</v>
      </c>
      <c r="C4" s="7" t="n">
        <v>10551</v>
      </c>
      <c r="D4" s="7" t="n">
        <v>9647</v>
      </c>
    </row>
    <row r="5" spans="1:4">
      <c r="A5" s="4" t="s">
        <v>744</v>
      </c>
    </row>
    <row r="6" spans="1:4">
      <c r="A6" s="3" t="s">
        <v>185</v>
      </c>
    </row>
    <row r="7" spans="1:4">
      <c r="A7" s="4" t="s">
        <v>734</v>
      </c>
      <c r="B7" s="4" t="s">
        <v>735</v>
      </c>
    </row>
    <row r="8" spans="1:4">
      <c r="A8" s="4" t="s">
        <v>736</v>
      </c>
      <c r="B8" s="4" t="s">
        <v>376</v>
      </c>
    </row>
    <row r="9" spans="1:4">
      <c r="A9" s="4" t="s">
        <v>726</v>
      </c>
      <c r="B9" s="4" t="s">
        <v>728</v>
      </c>
    </row>
    <row r="10" spans="1:4">
      <c r="A10" s="4" t="s">
        <v>704</v>
      </c>
      <c r="B10" s="7" t="n">
        <v>4400</v>
      </c>
    </row>
    <row r="11" spans="1:4">
      <c r="A11" s="4" t="s">
        <v>705</v>
      </c>
      <c r="B11" s="4" t="s">
        <v>745</v>
      </c>
    </row>
    <row r="12" spans="1:4">
      <c r="A12" s="3" t="s">
        <v>681</v>
      </c>
    </row>
    <row r="13" spans="1:4">
      <c r="A13" s="4" t="s">
        <v>746</v>
      </c>
      <c r="B13" s="5" t="n">
        <v>209000</v>
      </c>
    </row>
    <row r="14" spans="1:4">
      <c r="A14" s="4" t="s">
        <v>683</v>
      </c>
      <c r="B14" s="5" t="n">
        <v>107662</v>
      </c>
    </row>
    <row r="15" spans="1:4">
      <c r="A15" s="4" t="s">
        <v>747</v>
      </c>
      <c r="B15" s="5" t="n">
        <v>-69000</v>
      </c>
    </row>
    <row r="16" spans="1:4">
      <c r="A16" s="4" t="s">
        <v>684</v>
      </c>
      <c r="B16" s="5" t="n">
        <v>-15000</v>
      </c>
    </row>
    <row r="17" spans="1:4">
      <c r="A17" s="4" t="s">
        <v>748</v>
      </c>
      <c r="B17" s="5" t="n">
        <v>233000</v>
      </c>
      <c r="C17" s="5" t="n">
        <v>209000</v>
      </c>
    </row>
    <row r="18" spans="1:4">
      <c r="A18" s="3" t="s">
        <v>749</v>
      </c>
    </row>
    <row r="19" spans="1:4">
      <c r="A19" s="4" t="s">
        <v>750</v>
      </c>
      <c r="B19" s="8" t="n">
        <v>25.72</v>
      </c>
    </row>
    <row r="20" spans="1:4">
      <c r="A20" s="4" t="s">
        <v>751</v>
      </c>
      <c r="B20" s="12" t="n">
        <v>27.45</v>
      </c>
    </row>
    <row r="21" spans="1:4">
      <c r="A21" s="4" t="s">
        <v>752</v>
      </c>
      <c r="B21" s="12" t="n">
        <v>25.44</v>
      </c>
    </row>
    <row r="22" spans="1:4">
      <c r="A22" s="4" t="s">
        <v>691</v>
      </c>
      <c r="B22" s="12" t="n">
        <v>26.36</v>
      </c>
    </row>
    <row r="23" spans="1:4">
      <c r="A23" s="4" t="s">
        <v>753</v>
      </c>
      <c r="B23" s="12" t="n">
        <v>26.56</v>
      </c>
      <c r="C23" s="8" t="n">
        <v>25.72</v>
      </c>
    </row>
    <row r="24" spans="1:4">
      <c r="A24" s="4" t="s">
        <v>754</v>
      </c>
    </row>
    <row r="25" spans="1:4">
      <c r="A25" s="3" t="s">
        <v>749</v>
      </c>
    </row>
    <row r="26" spans="1:4">
      <c r="A26" s="4" t="s">
        <v>751</v>
      </c>
      <c r="B26" s="8" t="n">
        <v>23.85</v>
      </c>
      <c r="C26" s="8" t="n">
        <v>27.1</v>
      </c>
      <c r="D26" s="8" t="n">
        <v>27.74</v>
      </c>
    </row>
    <row r="27" spans="1:4">
      <c r="A27" s="4" t="s">
        <v>755</v>
      </c>
    </row>
    <row r="28" spans="1:4">
      <c r="A28" s="3" t="s">
        <v>681</v>
      </c>
    </row>
    <row r="29" spans="1:4">
      <c r="A29" s="4" t="s">
        <v>683</v>
      </c>
      <c r="B29" s="5" t="n">
        <v>100000</v>
      </c>
      <c r="C29" s="5" t="n">
        <v>100000</v>
      </c>
      <c r="D29" s="5" t="n">
        <v>100000</v>
      </c>
    </row>
    <row r="30" spans="1:4">
      <c r="A30" s="4" t="s">
        <v>756</v>
      </c>
    </row>
    <row r="31" spans="1:4">
      <c r="A31" s="3" t="s">
        <v>185</v>
      </c>
    </row>
    <row r="32" spans="1:4">
      <c r="A32" s="4" t="s">
        <v>665</v>
      </c>
      <c r="B32" s="7" t="n">
        <v>2200</v>
      </c>
      <c r="C32" s="7" t="n">
        <v>1700</v>
      </c>
      <c r="D32" s="7" t="n">
        <v>1100</v>
      </c>
    </row>
    <row r="33" spans="1:4">
      <c r="A33" s="4" t="s">
        <v>757</v>
      </c>
    </row>
    <row r="34" spans="1:4">
      <c r="A34" s="3" t="s">
        <v>185</v>
      </c>
    </row>
    <row r="35" spans="1:4">
      <c r="A35" s="4" t="s">
        <v>665</v>
      </c>
      <c r="B35" s="7" t="n">
        <v>700</v>
      </c>
      <c r="C35" s="7" t="n">
        <v>600</v>
      </c>
      <c r="D35" s="5" t="n">
        <v>600</v>
      </c>
    </row>
    <row r="36" spans="1:4">
      <c r="A36" s="4" t="s">
        <v>758</v>
      </c>
    </row>
    <row r="37" spans="1:4">
      <c r="A37" s="3" t="s">
        <v>185</v>
      </c>
    </row>
    <row r="38" spans="1:4">
      <c r="A38" s="4" t="s">
        <v>734</v>
      </c>
      <c r="B38" s="4" t="s">
        <v>735</v>
      </c>
    </row>
    <row r="39" spans="1:4">
      <c r="A39" s="4" t="s">
        <v>736</v>
      </c>
      <c r="B39" s="4" t="s">
        <v>376</v>
      </c>
    </row>
    <row r="40" spans="1:4">
      <c r="A40" s="4" t="s">
        <v>726</v>
      </c>
      <c r="B40" s="4" t="s">
        <v>728</v>
      </c>
    </row>
    <row r="41" spans="1:4">
      <c r="A41" s="4" t="s">
        <v>704</v>
      </c>
      <c r="B41" s="7" t="n">
        <v>0</v>
      </c>
    </row>
    <row r="42" spans="1:4">
      <c r="A42" s="3" t="s">
        <v>681</v>
      </c>
    </row>
    <row r="43" spans="1:4">
      <c r="A43" s="4" t="s">
        <v>746</v>
      </c>
      <c r="B43" s="5" t="n">
        <v>23000</v>
      </c>
    </row>
    <row r="44" spans="1:4">
      <c r="A44" s="4" t="s">
        <v>747</v>
      </c>
      <c r="B44" s="5" t="n">
        <v>-23000</v>
      </c>
    </row>
    <row r="45" spans="1:4">
      <c r="A45" s="4" t="s">
        <v>748</v>
      </c>
      <c r="B45" s="5" t="n">
        <v>0</v>
      </c>
      <c r="C45" s="5" t="n">
        <v>23000</v>
      </c>
    </row>
    <row r="46" spans="1:4">
      <c r="A46" s="3" t="s">
        <v>749</v>
      </c>
    </row>
    <row r="47" spans="1:4">
      <c r="A47" s="4" t="s">
        <v>750</v>
      </c>
      <c r="B47" s="8" t="n">
        <v>19.8</v>
      </c>
    </row>
    <row r="48" spans="1:4">
      <c r="A48" s="4" t="s">
        <v>752</v>
      </c>
      <c r="B48" s="8" t="n">
        <v>19.8</v>
      </c>
    </row>
    <row r="49" spans="1:4">
      <c r="A49" s="4" t="s">
        <v>753</v>
      </c>
      <c r="C49" s="8" t="n">
        <v>19.8</v>
      </c>
    </row>
    <row r="50" spans="1:4">
      <c r="A50" s="4" t="s">
        <v>759</v>
      </c>
    </row>
    <row r="51" spans="1:4">
      <c r="A51" s="3" t="s">
        <v>185</v>
      </c>
    </row>
    <row r="52" spans="1:4">
      <c r="A52" s="4" t="s">
        <v>665</v>
      </c>
      <c r="B52" s="7" t="n">
        <v>900</v>
      </c>
      <c r="C52" s="7" t="n">
        <v>800</v>
      </c>
      <c r="D52" s="7" t="n">
        <v>1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0</v>
      </c>
      <c r="B1" s="2" t="s">
        <v>1</v>
      </c>
    </row>
    <row r="2" spans="1:4">
      <c r="B2" s="2" t="s">
        <v>2</v>
      </c>
      <c r="C2" s="2" t="s">
        <v>30</v>
      </c>
      <c r="D2" s="2" t="s">
        <v>31</v>
      </c>
    </row>
    <row r="3" spans="1:4">
      <c r="A3" s="3" t="s">
        <v>185</v>
      </c>
    </row>
    <row r="4" spans="1:4">
      <c r="A4" s="4" t="s">
        <v>761</v>
      </c>
      <c r="B4" s="7" t="n">
        <v>9879</v>
      </c>
      <c r="C4" s="7" t="n">
        <v>10551</v>
      </c>
      <c r="D4" s="7" t="n">
        <v>9647</v>
      </c>
    </row>
    <row r="5" spans="1:4">
      <c r="A5" s="4" t="s">
        <v>762</v>
      </c>
    </row>
    <row r="6" spans="1:4">
      <c r="A6" s="3" t="s">
        <v>185</v>
      </c>
    </row>
    <row r="7" spans="1:4">
      <c r="A7" s="4" t="s">
        <v>763</v>
      </c>
      <c r="B7" s="4" t="s">
        <v>764</v>
      </c>
    </row>
    <row r="8" spans="1:4">
      <c r="A8" s="4" t="s">
        <v>765</v>
      </c>
      <c r="B8" s="4" t="s">
        <v>766</v>
      </c>
    </row>
    <row r="9" spans="1:4">
      <c r="A9" s="4" t="s">
        <v>767</v>
      </c>
    </row>
    <row r="10" spans="1:4">
      <c r="A10" s="3" t="s">
        <v>185</v>
      </c>
    </row>
    <row r="11" spans="1:4">
      <c r="A11" s="4" t="s">
        <v>768</v>
      </c>
      <c r="B11" s="4" t="s">
        <v>769</v>
      </c>
    </row>
    <row r="12" spans="1:4">
      <c r="A12" s="4" t="s">
        <v>770</v>
      </c>
    </row>
    <row r="13" spans="1:4">
      <c r="A13" s="3" t="s">
        <v>185</v>
      </c>
    </row>
    <row r="14" spans="1:4">
      <c r="A14" s="4" t="s">
        <v>768</v>
      </c>
      <c r="B14" s="4" t="s">
        <v>771</v>
      </c>
    </row>
    <row r="15" spans="1:4">
      <c r="A15" s="4" t="s">
        <v>772</v>
      </c>
      <c r="B15" s="4" t="s">
        <v>367</v>
      </c>
    </row>
    <row r="16" spans="1:4">
      <c r="A16" s="4" t="s">
        <v>773</v>
      </c>
    </row>
    <row r="17" spans="1:4">
      <c r="A17" s="3" t="s">
        <v>185</v>
      </c>
    </row>
    <row r="18" spans="1:4">
      <c r="A18" s="4" t="s">
        <v>704</v>
      </c>
      <c r="B18" s="7" t="n">
        <v>2900</v>
      </c>
    </row>
    <row r="19" spans="1:4">
      <c r="A19" s="4" t="s">
        <v>705</v>
      </c>
      <c r="B19" s="4" t="s">
        <v>774</v>
      </c>
    </row>
    <row r="20" spans="1:4">
      <c r="A20" s="4" t="s">
        <v>761</v>
      </c>
      <c r="B20" s="7" t="n">
        <v>2394</v>
      </c>
      <c r="C20" s="7" t="n">
        <v>3068</v>
      </c>
      <c r="D20" s="5" t="n">
        <v>3376</v>
      </c>
    </row>
    <row r="21" spans="1:4">
      <c r="A21" s="3" t="s">
        <v>681</v>
      </c>
    </row>
    <row r="22" spans="1:4">
      <c r="A22" s="4" t="s">
        <v>746</v>
      </c>
      <c r="B22" s="5" t="n">
        <v>559</v>
      </c>
    </row>
    <row r="23" spans="1:4">
      <c r="A23" s="4" t="s">
        <v>683</v>
      </c>
      <c r="B23" s="5" t="n">
        <v>356</v>
      </c>
    </row>
    <row r="24" spans="1:4">
      <c r="A24" s="4" t="s">
        <v>747</v>
      </c>
      <c r="B24" s="5" t="n">
        <v>-89</v>
      </c>
    </row>
    <row r="25" spans="1:4">
      <c r="A25" s="4" t="s">
        <v>684</v>
      </c>
      <c r="B25" s="5" t="n">
        <v>-285</v>
      </c>
    </row>
    <row r="26" spans="1:4">
      <c r="A26" s="4" t="s">
        <v>748</v>
      </c>
      <c r="B26" s="5" t="n">
        <v>541</v>
      </c>
      <c r="C26" s="5" t="n">
        <v>559</v>
      </c>
    </row>
    <row r="27" spans="1:4">
      <c r="A27" s="3" t="s">
        <v>749</v>
      </c>
    </row>
    <row r="28" spans="1:4">
      <c r="A28" s="4" t="s">
        <v>750</v>
      </c>
      <c r="B28" s="8" t="n">
        <v>24.87</v>
      </c>
    </row>
    <row r="29" spans="1:4">
      <c r="A29" s="4" t="s">
        <v>751</v>
      </c>
      <c r="B29" s="12" t="n">
        <v>25.93</v>
      </c>
    </row>
    <row r="30" spans="1:4">
      <c r="A30" s="4" t="s">
        <v>752</v>
      </c>
      <c r="B30" s="12" t="n">
        <v>22.91</v>
      </c>
    </row>
    <row r="31" spans="1:4">
      <c r="A31" s="4" t="s">
        <v>691</v>
      </c>
      <c r="B31" s="12" t="n">
        <v>25.54</v>
      </c>
    </row>
    <row r="32" spans="1:4">
      <c r="A32" s="4" t="s">
        <v>753</v>
      </c>
      <c r="B32" s="8" t="n">
        <v>25.52</v>
      </c>
      <c r="C32" s="8" t="n">
        <v>24.87</v>
      </c>
    </row>
    <row r="33" spans="1:4">
      <c r="A33" s="4" t="s">
        <v>775</v>
      </c>
    </row>
    <row r="34" spans="1:4">
      <c r="A34" s="3" t="s">
        <v>185</v>
      </c>
    </row>
    <row r="35" spans="1:4">
      <c r="A35" s="4" t="s">
        <v>761</v>
      </c>
      <c r="D35" s="5" t="n">
        <v>926</v>
      </c>
    </row>
    <row r="36" spans="1:4">
      <c r="A36" s="4" t="s">
        <v>776</v>
      </c>
    </row>
    <row r="37" spans="1:4">
      <c r="A37" s="3" t="s">
        <v>185</v>
      </c>
    </row>
    <row r="38" spans="1:4">
      <c r="A38" s="4" t="s">
        <v>761</v>
      </c>
      <c r="C38" s="7" t="n">
        <v>675</v>
      </c>
      <c r="D38" s="5" t="n">
        <v>840</v>
      </c>
    </row>
    <row r="39" spans="1:4">
      <c r="A39" s="4" t="s">
        <v>777</v>
      </c>
    </row>
    <row r="40" spans="1:4">
      <c r="A40" s="3" t="s">
        <v>185</v>
      </c>
    </row>
    <row r="41" spans="1:4">
      <c r="A41" s="4" t="s">
        <v>761</v>
      </c>
      <c r="B41" s="7" t="n">
        <v>1052</v>
      </c>
      <c r="C41" s="5" t="n">
        <v>1284</v>
      </c>
      <c r="D41" s="7" t="n">
        <v>1610</v>
      </c>
    </row>
    <row r="42" spans="1:4">
      <c r="A42" s="4" t="s">
        <v>778</v>
      </c>
    </row>
    <row r="43" spans="1:4">
      <c r="A43" s="3" t="s">
        <v>185</v>
      </c>
    </row>
    <row r="44" spans="1:4">
      <c r="A44" s="4" t="s">
        <v>761</v>
      </c>
      <c r="B44" s="5" t="n">
        <v>455</v>
      </c>
      <c r="C44" s="7" t="n">
        <v>1109</v>
      </c>
    </row>
    <row r="45" spans="1:4">
      <c r="A45" s="4" t="s">
        <v>779</v>
      </c>
    </row>
    <row r="46" spans="1:4">
      <c r="A46" s="3" t="s">
        <v>185</v>
      </c>
    </row>
    <row r="47" spans="1:4">
      <c r="A47" s="4" t="s">
        <v>761</v>
      </c>
      <c r="B47" s="7" t="n">
        <v>887</v>
      </c>
    </row>
    <row r="48" spans="1:4">
      <c r="A48" s="4" t="s">
        <v>780</v>
      </c>
    </row>
    <row r="49" spans="1:4">
      <c r="A49" s="3" t="s">
        <v>749</v>
      </c>
    </row>
    <row r="50" spans="1:4">
      <c r="A50" s="4" t="s">
        <v>751</v>
      </c>
      <c r="D50" s="8" t="n">
        <v>25.73</v>
      </c>
    </row>
    <row r="51" spans="1:4">
      <c r="A51" s="4" t="s">
        <v>781</v>
      </c>
    </row>
    <row r="52" spans="1:4">
      <c r="A52" s="3" t="s">
        <v>749</v>
      </c>
    </row>
    <row r="53" spans="1:4">
      <c r="A53" s="4" t="s">
        <v>751</v>
      </c>
      <c r="C53" s="8" t="n">
        <v>24.79</v>
      </c>
    </row>
    <row r="54" spans="1:4">
      <c r="A54" s="4" t="s">
        <v>782</v>
      </c>
    </row>
    <row r="55" spans="1:4">
      <c r="A55" s="3" t="s">
        <v>749</v>
      </c>
    </row>
    <row r="56" spans="1:4">
      <c r="A56" s="4" t="s">
        <v>751</v>
      </c>
      <c r="B56" s="8" t="n">
        <v>25.93</v>
      </c>
    </row>
    <row r="57" spans="1:4">
      <c r="A57" s="4" t="s">
        <v>783</v>
      </c>
    </row>
    <row r="58" spans="1:4">
      <c r="A58" s="3" t="s">
        <v>749</v>
      </c>
    </row>
    <row r="59" spans="1:4">
      <c r="A59" s="4" t="s">
        <v>751</v>
      </c>
      <c r="D59" s="8" t="n">
        <v>34.4</v>
      </c>
    </row>
    <row r="60" spans="1:4">
      <c r="A60" s="4" t="s">
        <v>784</v>
      </c>
    </row>
    <row r="61" spans="1:4">
      <c r="A61" s="3" t="s">
        <v>749</v>
      </c>
    </row>
    <row r="62" spans="1:4">
      <c r="A62" s="4" t="s">
        <v>751</v>
      </c>
      <c r="C62" s="8" t="n">
        <v>33.32</v>
      </c>
    </row>
    <row r="63" spans="1:4">
      <c r="A63" s="4" t="s">
        <v>785</v>
      </c>
    </row>
    <row r="64" spans="1:4">
      <c r="A64" s="3" t="s">
        <v>749</v>
      </c>
    </row>
    <row r="65" spans="1:4">
      <c r="A65" s="4" t="s">
        <v>751</v>
      </c>
      <c r="B65" s="8" t="n">
        <v>36.24</v>
      </c>
    </row>
    <row r="66" spans="1:4">
      <c r="A66" s="4" t="s">
        <v>786</v>
      </c>
    </row>
    <row r="67" spans="1:4">
      <c r="A67" s="3" t="s">
        <v>185</v>
      </c>
    </row>
    <row r="68" spans="1:4">
      <c r="A68" s="4" t="s">
        <v>761</v>
      </c>
      <c r="D68"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0</v>
      </c>
      <c r="D2" s="2" t="s">
        <v>31</v>
      </c>
    </row>
    <row r="3" spans="1:4">
      <c r="A3" s="3" t="s">
        <v>788</v>
      </c>
    </row>
    <row r="4" spans="1:4">
      <c r="A4" s="4" t="s">
        <v>665</v>
      </c>
      <c r="B4" s="7" t="n">
        <v>9879</v>
      </c>
      <c r="C4" s="7" t="n">
        <v>10551</v>
      </c>
      <c r="D4" s="7" t="n">
        <v>9647</v>
      </c>
    </row>
    <row r="5" spans="1:4">
      <c r="A5" s="4" t="s">
        <v>789</v>
      </c>
    </row>
    <row r="6" spans="1:4">
      <c r="A6" s="3" t="s">
        <v>788</v>
      </c>
    </row>
    <row r="7" spans="1:4">
      <c r="A7" s="4" t="s">
        <v>790</v>
      </c>
      <c r="B7" s="5" t="n">
        <v>1</v>
      </c>
    </row>
    <row r="8" spans="1:4">
      <c r="A8" s="4" t="s">
        <v>791</v>
      </c>
      <c r="B8" s="5" t="n">
        <v>100000</v>
      </c>
    </row>
    <row r="9" spans="1:4">
      <c r="A9" s="4" t="s">
        <v>792</v>
      </c>
    </row>
    <row r="10" spans="1:4">
      <c r="A10" s="3" t="s">
        <v>788</v>
      </c>
    </row>
    <row r="11" spans="1:4">
      <c r="A11" s="4" t="s">
        <v>665</v>
      </c>
      <c r="B11" s="7" t="n">
        <v>100</v>
      </c>
      <c r="C11" s="5" t="n">
        <v>200</v>
      </c>
      <c r="D11" s="7" t="n">
        <v>-200</v>
      </c>
    </row>
    <row r="12" spans="1:4">
      <c r="A12" s="4" t="s">
        <v>793</v>
      </c>
    </row>
    <row r="13" spans="1:4">
      <c r="A13" s="3" t="s">
        <v>788</v>
      </c>
    </row>
    <row r="14" spans="1:4">
      <c r="A14" s="4" t="s">
        <v>794</v>
      </c>
      <c r="B14" s="7" t="n">
        <v>2000</v>
      </c>
      <c r="C14" s="7" t="n">
        <v>1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318</v>
      </c>
    </row>
    <row r="4" spans="1:4">
      <c r="A4" s="4" t="s">
        <v>796</v>
      </c>
      <c r="B4" s="7" t="n">
        <v>589919</v>
      </c>
    </row>
    <row r="5" spans="1:4">
      <c r="A5" s="4" t="s">
        <v>796</v>
      </c>
      <c r="B5" s="5" t="n">
        <v>612181</v>
      </c>
      <c r="C5" s="7" t="n">
        <v>589919</v>
      </c>
    </row>
    <row r="6" spans="1:4">
      <c r="A6" s="3" t="s">
        <v>320</v>
      </c>
    </row>
    <row r="7" spans="1:4">
      <c r="A7" s="4" t="s">
        <v>647</v>
      </c>
      <c r="B7" s="5" t="n">
        <v>11186</v>
      </c>
      <c r="C7" s="5" t="n">
        <v>10070</v>
      </c>
      <c r="D7" s="7" t="n">
        <v>8954</v>
      </c>
    </row>
    <row r="8" spans="1:4">
      <c r="A8" s="4" t="s">
        <v>43</v>
      </c>
      <c r="B8" s="5" t="n">
        <v>729</v>
      </c>
      <c r="C8" s="5" t="n">
        <v>1062</v>
      </c>
      <c r="D8" s="5" t="n">
        <v>1711</v>
      </c>
    </row>
    <row r="9" spans="1:4">
      <c r="A9" s="4" t="s">
        <v>53</v>
      </c>
      <c r="B9" s="5" t="n">
        <v>1120</v>
      </c>
      <c r="C9" s="5" t="n">
        <v>54</v>
      </c>
      <c r="D9" s="5" t="n">
        <v>-595</v>
      </c>
    </row>
    <row r="10" spans="1:4">
      <c r="A10" s="4" t="s">
        <v>650</v>
      </c>
      <c r="B10" s="5" t="n">
        <v>13035</v>
      </c>
      <c r="C10" s="5" t="n">
        <v>11186</v>
      </c>
      <c r="D10" s="5" t="n">
        <v>10070</v>
      </c>
    </row>
    <row r="11" spans="1:4">
      <c r="A11" s="4" t="s">
        <v>145</v>
      </c>
    </row>
    <row r="12" spans="1:4">
      <c r="A12" s="3" t="s">
        <v>318</v>
      </c>
    </row>
    <row r="13" spans="1:4">
      <c r="A13" s="4" t="s">
        <v>796</v>
      </c>
      <c r="B13" s="5" t="n">
        <v>-32883</v>
      </c>
      <c r="C13" s="5" t="n">
        <v>-34000</v>
      </c>
      <c r="D13" s="5" t="n">
        <v>-32139</v>
      </c>
    </row>
    <row r="14" spans="1:4">
      <c r="A14" s="4" t="s">
        <v>797</v>
      </c>
      <c r="B14" s="5" t="n">
        <v>7580</v>
      </c>
      <c r="C14" s="5" t="n">
        <v>-2778</v>
      </c>
      <c r="D14" s="5" t="n">
        <v>-6732</v>
      </c>
    </row>
    <row r="15" spans="1:4">
      <c r="A15" s="4" t="s">
        <v>798</v>
      </c>
      <c r="B15" s="5" t="n">
        <v>1713</v>
      </c>
      <c r="C15" s="5" t="n">
        <v>4879</v>
      </c>
      <c r="D15" s="5" t="n">
        <v>4934</v>
      </c>
    </row>
    <row r="16" spans="1:4">
      <c r="A16" s="4" t="s">
        <v>799</v>
      </c>
      <c r="B16" s="5" t="n">
        <v>-1609</v>
      </c>
      <c r="C16" s="5" t="n">
        <v>-984</v>
      </c>
      <c r="D16" s="5" t="n">
        <v>-63</v>
      </c>
    </row>
    <row r="17" spans="1:4">
      <c r="A17" s="4" t="s">
        <v>800</v>
      </c>
      <c r="B17" s="5" t="n">
        <v>7684</v>
      </c>
      <c r="C17" s="5" t="n">
        <v>1117</v>
      </c>
      <c r="D17" s="5" t="n">
        <v>-1861</v>
      </c>
    </row>
    <row r="18" spans="1:4">
      <c r="A18" s="4" t="s">
        <v>796</v>
      </c>
      <c r="B18" s="5" t="n">
        <v>-25199</v>
      </c>
      <c r="C18" s="5" t="n">
        <v>-32883</v>
      </c>
      <c r="D18" s="5" t="n">
        <v>-34000</v>
      </c>
    </row>
    <row r="19" spans="1:4">
      <c r="A19" s="4" t="s">
        <v>801</v>
      </c>
    </row>
    <row r="20" spans="1:4">
      <c r="A20" s="3" t="s">
        <v>318</v>
      </c>
    </row>
    <row r="21" spans="1:4">
      <c r="A21" s="4" t="s">
        <v>796</v>
      </c>
      <c r="B21" s="5" t="n">
        <v>-927</v>
      </c>
      <c r="C21" s="5" t="n">
        <v>-445</v>
      </c>
      <c r="D21" s="5" t="n">
        <v>1517</v>
      </c>
    </row>
    <row r="22" spans="1:4">
      <c r="A22" s="4" t="s">
        <v>797</v>
      </c>
      <c r="B22" s="5" t="n">
        <v>3315</v>
      </c>
      <c r="C22" s="5" t="n">
        <v>-482</v>
      </c>
      <c r="D22" s="5" t="n">
        <v>-1962</v>
      </c>
    </row>
    <row r="23" spans="1:4">
      <c r="A23" s="4" t="s">
        <v>800</v>
      </c>
      <c r="B23" s="5" t="n">
        <v>3315</v>
      </c>
      <c r="C23" s="5" t="n">
        <v>-482</v>
      </c>
      <c r="D23" s="5" t="n">
        <v>-1962</v>
      </c>
    </row>
    <row r="24" spans="1:4">
      <c r="A24" s="4" t="s">
        <v>796</v>
      </c>
      <c r="B24" s="5" t="n">
        <v>2388</v>
      </c>
      <c r="C24" s="5" t="n">
        <v>-927</v>
      </c>
      <c r="D24" s="5" t="n">
        <v>-445</v>
      </c>
    </row>
    <row r="25" spans="1:4">
      <c r="A25" s="4" t="s">
        <v>802</v>
      </c>
    </row>
    <row r="26" spans="1:4">
      <c r="A26" s="3" t="s">
        <v>318</v>
      </c>
    </row>
    <row r="27" spans="1:4">
      <c r="A27" s="4" t="s">
        <v>796</v>
      </c>
      <c r="B27" s="5" t="n">
        <v>74</v>
      </c>
      <c r="C27" s="5" t="n">
        <v>-286</v>
      </c>
      <c r="D27" s="5" t="n">
        <v>-560</v>
      </c>
    </row>
    <row r="28" spans="1:4">
      <c r="A28" s="4" t="s">
        <v>797</v>
      </c>
      <c r="B28" s="5" t="n">
        <v>164</v>
      </c>
      <c r="C28" s="5" t="n">
        <v>-1478</v>
      </c>
      <c r="D28" s="5" t="n">
        <v>-1711</v>
      </c>
    </row>
    <row r="29" spans="1:4">
      <c r="A29" s="4" t="s">
        <v>798</v>
      </c>
      <c r="B29" s="5" t="n">
        <v>-208</v>
      </c>
      <c r="C29" s="5" t="n">
        <v>2060</v>
      </c>
      <c r="D29" s="5" t="n">
        <v>2154</v>
      </c>
    </row>
    <row r="30" spans="1:4">
      <c r="A30" s="4" t="s">
        <v>799</v>
      </c>
      <c r="B30" s="5" t="n">
        <v>124</v>
      </c>
      <c r="C30" s="5" t="n">
        <v>-222</v>
      </c>
      <c r="D30" s="5" t="n">
        <v>-169</v>
      </c>
    </row>
    <row r="31" spans="1:4">
      <c r="A31" s="4" t="s">
        <v>800</v>
      </c>
      <c r="B31" s="5" t="n">
        <v>80</v>
      </c>
      <c r="C31" s="5" t="n">
        <v>360</v>
      </c>
      <c r="D31" s="5" t="n">
        <v>274</v>
      </c>
    </row>
    <row r="32" spans="1:4">
      <c r="A32" s="4" t="s">
        <v>796</v>
      </c>
      <c r="B32" s="5" t="n">
        <v>154</v>
      </c>
      <c r="C32" s="5" t="n">
        <v>74</v>
      </c>
      <c r="D32" s="5" t="n">
        <v>-286</v>
      </c>
    </row>
    <row r="33" spans="1:4">
      <c r="A33" s="4" t="s">
        <v>803</v>
      </c>
    </row>
    <row r="34" spans="1:4">
      <c r="A34" s="3" t="s">
        <v>318</v>
      </c>
    </row>
    <row r="35" spans="1:4">
      <c r="A35" s="4" t="s">
        <v>796</v>
      </c>
      <c r="B35" s="5" t="n">
        <v>1752</v>
      </c>
      <c r="C35" s="5" t="n">
        <v>1058</v>
      </c>
      <c r="D35" s="5" t="n">
        <v>1605</v>
      </c>
    </row>
    <row r="36" spans="1:4">
      <c r="A36" s="4" t="s">
        <v>797</v>
      </c>
      <c r="B36" s="5" t="n">
        <v>844</v>
      </c>
      <c r="C36" s="5" t="n">
        <v>1592</v>
      </c>
      <c r="D36" s="5" t="n">
        <v>-447</v>
      </c>
    </row>
    <row r="37" spans="1:4">
      <c r="A37" s="4" t="s">
        <v>798</v>
      </c>
      <c r="B37" s="5" t="n">
        <v>-1420</v>
      </c>
      <c r="C37" s="5" t="n">
        <v>-471</v>
      </c>
      <c r="D37" s="5" t="n">
        <v>-436</v>
      </c>
    </row>
    <row r="38" spans="1:4">
      <c r="A38" s="4" t="s">
        <v>799</v>
      </c>
      <c r="B38" s="5" t="n">
        <v>200</v>
      </c>
      <c r="C38" s="5" t="n">
        <v>-427</v>
      </c>
      <c r="D38" s="5" t="n">
        <v>336</v>
      </c>
    </row>
    <row r="39" spans="1:4">
      <c r="A39" s="4" t="s">
        <v>800</v>
      </c>
      <c r="B39" s="5" t="n">
        <v>-376</v>
      </c>
      <c r="C39" s="5" t="n">
        <v>694</v>
      </c>
      <c r="D39" s="5" t="n">
        <v>-547</v>
      </c>
    </row>
    <row r="40" spans="1:4">
      <c r="A40" s="4" t="s">
        <v>796</v>
      </c>
      <c r="B40" s="5" t="n">
        <v>1376</v>
      </c>
      <c r="C40" s="5" t="n">
        <v>1752</v>
      </c>
      <c r="D40" s="5" t="n">
        <v>1058</v>
      </c>
    </row>
    <row r="41" spans="1:4">
      <c r="A41" s="4" t="s">
        <v>804</v>
      </c>
    </row>
    <row r="42" spans="1:4">
      <c r="A42" s="3" t="s">
        <v>318</v>
      </c>
    </row>
    <row r="43" spans="1:4">
      <c r="A43" s="4" t="s">
        <v>796</v>
      </c>
      <c r="B43" s="5" t="n">
        <v>-33782</v>
      </c>
      <c r="C43" s="5" t="n">
        <v>-34327</v>
      </c>
      <c r="D43" s="5" t="n">
        <v>-34701</v>
      </c>
    </row>
    <row r="44" spans="1:4">
      <c r="A44" s="4" t="s">
        <v>797</v>
      </c>
      <c r="B44" s="5" t="n">
        <v>3257</v>
      </c>
      <c r="C44" s="5" t="n">
        <v>-2410</v>
      </c>
      <c r="D44" s="5" t="n">
        <v>-2612</v>
      </c>
    </row>
    <row r="45" spans="1:4">
      <c r="A45" s="4" t="s">
        <v>798</v>
      </c>
      <c r="B45" s="5" t="n">
        <v>3341</v>
      </c>
      <c r="C45" s="5" t="n">
        <v>3290</v>
      </c>
      <c r="D45" s="5" t="n">
        <v>3216</v>
      </c>
    </row>
    <row r="46" spans="1:4">
      <c r="A46" s="4" t="s">
        <v>799</v>
      </c>
      <c r="B46" s="5" t="n">
        <v>-1933</v>
      </c>
      <c r="C46" s="5" t="n">
        <v>-335</v>
      </c>
      <c r="D46" s="5" t="n">
        <v>-230</v>
      </c>
    </row>
    <row r="47" spans="1:4">
      <c r="A47" s="4" t="s">
        <v>800</v>
      </c>
      <c r="B47" s="5" t="n">
        <v>4665</v>
      </c>
      <c r="C47" s="5" t="n">
        <v>545</v>
      </c>
      <c r="D47" s="5" t="n">
        <v>374</v>
      </c>
    </row>
    <row r="48" spans="1:4">
      <c r="A48" s="4" t="s">
        <v>796</v>
      </c>
      <c r="B48" s="7" t="n">
        <v>-29117</v>
      </c>
      <c r="C48" s="7" t="n">
        <v>-33782</v>
      </c>
      <c r="D48" s="7" t="n">
        <v>-343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805</v>
      </c>
      <c r="B1" s="2" t="s">
        <v>1</v>
      </c>
    </row>
    <row r="2" spans="1:2">
      <c r="B2" s="2" t="s">
        <v>806</v>
      </c>
    </row>
    <row r="3" spans="1:2">
      <c r="A3" s="4" t="s">
        <v>807</v>
      </c>
    </row>
    <row r="4" spans="1:2">
      <c r="A4" s="3" t="s">
        <v>189</v>
      </c>
    </row>
    <row r="5" spans="1:2">
      <c r="A5" s="4" t="s">
        <v>808</v>
      </c>
      <c r="B5" s="5" t="n">
        <v>2</v>
      </c>
    </row>
    <row r="6" spans="1:2">
      <c r="A6" s="4" t="s">
        <v>809</v>
      </c>
      <c r="B6" s="5" t="n">
        <v>1</v>
      </c>
    </row>
    <row r="7" spans="1:2">
      <c r="A7" s="4" t="s">
        <v>494</v>
      </c>
    </row>
    <row r="8" spans="1:2">
      <c r="A8" s="3" t="s">
        <v>189</v>
      </c>
    </row>
    <row r="9" spans="1:2">
      <c r="A9" s="4" t="s">
        <v>808</v>
      </c>
      <c r="B9" s="5" t="n">
        <v>1</v>
      </c>
    </row>
    <row r="10" spans="1:2">
      <c r="A10" s="4" t="s">
        <v>810</v>
      </c>
      <c r="B10" s="5" t="n">
        <v>3</v>
      </c>
    </row>
    <row r="11" spans="1:2">
      <c r="A11" s="4" t="s">
        <v>495</v>
      </c>
    </row>
    <row r="12" spans="1:2">
      <c r="A12" s="3" t="s">
        <v>189</v>
      </c>
    </row>
    <row r="13" spans="1:2">
      <c r="A13" s="4" t="s">
        <v>808</v>
      </c>
      <c r="B13" s="5" t="n">
        <v>1</v>
      </c>
    </row>
    <row r="14" spans="1:2">
      <c r="A14" s="4" t="s">
        <v>811</v>
      </c>
      <c r="B14" s="5" t="n">
        <v>14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189</v>
      </c>
    </row>
    <row r="4" spans="1:4">
      <c r="A4" s="4" t="s">
        <v>33</v>
      </c>
      <c r="B4" s="7" t="n">
        <v>1583947</v>
      </c>
      <c r="C4" s="7" t="n">
        <v>1520060</v>
      </c>
      <c r="D4" s="7" t="n">
        <v>1525398</v>
      </c>
    </row>
    <row r="5" spans="1:4">
      <c r="A5" s="4" t="s">
        <v>813</v>
      </c>
      <c r="B5" s="5" t="n">
        <v>129369</v>
      </c>
      <c r="C5" s="5" t="n">
        <v>133342</v>
      </c>
      <c r="D5" s="5" t="n">
        <v>125331</v>
      </c>
    </row>
    <row r="6" spans="1:4">
      <c r="A6" s="4" t="s">
        <v>38</v>
      </c>
      <c r="B6" s="5" t="n">
        <v>538</v>
      </c>
      <c r="C6" s="5" t="n">
        <v>1073</v>
      </c>
      <c r="D6" s="5" t="n">
        <v>486</v>
      </c>
    </row>
    <row r="7" spans="1:4">
      <c r="A7" s="4" t="s">
        <v>39</v>
      </c>
      <c r="B7" s="5" t="n">
        <v>1709</v>
      </c>
      <c r="C7" s="5" t="n">
        <v>981</v>
      </c>
      <c r="D7" s="5" t="n">
        <v>827</v>
      </c>
    </row>
    <row r="8" spans="1:4">
      <c r="A8" s="4" t="s">
        <v>40</v>
      </c>
      <c r="B8" s="5" t="n">
        <v>-1650</v>
      </c>
      <c r="C8" s="5" t="n">
        <v>-2510</v>
      </c>
      <c r="D8" s="5" t="n">
        <v>-629</v>
      </c>
    </row>
    <row r="9" spans="1:4">
      <c r="A9" s="4" t="s">
        <v>41</v>
      </c>
      <c r="B9" s="5" t="n">
        <v>128890</v>
      </c>
      <c r="C9" s="5" t="n">
        <v>130740</v>
      </c>
      <c r="D9" s="5" t="n">
        <v>125043</v>
      </c>
    </row>
    <row r="10" spans="1:4">
      <c r="A10" s="4" t="s">
        <v>814</v>
      </c>
      <c r="B10" s="5" t="n">
        <v>31767</v>
      </c>
      <c r="C10" s="5" t="n">
        <v>29131</v>
      </c>
      <c r="D10" s="5" t="n">
        <v>26517</v>
      </c>
    </row>
    <row r="11" spans="1:4">
      <c r="A11" s="4" t="s">
        <v>815</v>
      </c>
      <c r="B11" s="5" t="n">
        <v>36337</v>
      </c>
      <c r="C11" s="5" t="n">
        <v>20304</v>
      </c>
      <c r="D11" s="5" t="n">
        <v>24684</v>
      </c>
    </row>
    <row r="12" spans="1:4">
      <c r="A12" s="4" t="s">
        <v>816</v>
      </c>
      <c r="B12" s="5" t="n">
        <v>892967</v>
      </c>
      <c r="C12" s="5" t="n">
        <v>888855</v>
      </c>
      <c r="D12" s="5" t="n">
        <v>800029</v>
      </c>
    </row>
    <row r="13" spans="1:4">
      <c r="A13" s="4" t="s">
        <v>807</v>
      </c>
    </row>
    <row r="14" spans="1:4">
      <c r="A14" s="3" t="s">
        <v>189</v>
      </c>
    </row>
    <row r="15" spans="1:4">
      <c r="A15" s="4" t="s">
        <v>33</v>
      </c>
      <c r="B15" s="5" t="n">
        <v>1010097</v>
      </c>
      <c r="C15" s="5" t="n">
        <v>986917</v>
      </c>
      <c r="D15" s="5" t="n">
        <v>1027615</v>
      </c>
    </row>
    <row r="16" spans="1:4">
      <c r="A16" s="4" t="s">
        <v>494</v>
      </c>
    </row>
    <row r="17" spans="1:4">
      <c r="A17" s="3" t="s">
        <v>189</v>
      </c>
    </row>
    <row r="18" spans="1:4">
      <c r="A18" s="4" t="s">
        <v>33</v>
      </c>
      <c r="B18" s="5" t="n">
        <v>95919</v>
      </c>
      <c r="C18" s="5" t="n">
        <v>87181</v>
      </c>
      <c r="D18" s="5" t="n">
        <v>92601</v>
      </c>
    </row>
    <row r="19" spans="1:4">
      <c r="A19" s="4" t="s">
        <v>817</v>
      </c>
    </row>
    <row r="20" spans="1:4">
      <c r="A20" s="3" t="s">
        <v>189</v>
      </c>
    </row>
    <row r="21" spans="1:4">
      <c r="A21" s="4" t="s">
        <v>33</v>
      </c>
      <c r="B21" s="5" t="n">
        <v>3318</v>
      </c>
      <c r="C21" s="5" t="n">
        <v>2724</v>
      </c>
      <c r="D21" s="5" t="n">
        <v>2703</v>
      </c>
    </row>
    <row r="22" spans="1:4">
      <c r="A22" s="4" t="s">
        <v>818</v>
      </c>
    </row>
    <row r="23" spans="1:4">
      <c r="A23" s="3" t="s">
        <v>189</v>
      </c>
    </row>
    <row r="24" spans="1:4">
      <c r="A24" s="4" t="s">
        <v>33</v>
      </c>
      <c r="B24" s="5" t="n">
        <v>1227363</v>
      </c>
      <c r="C24" s="5" t="n">
        <v>1191443</v>
      </c>
      <c r="D24" s="5" t="n">
        <v>1215805</v>
      </c>
    </row>
    <row r="25" spans="1:4">
      <c r="A25" s="4" t="s">
        <v>813</v>
      </c>
      <c r="B25" s="5" t="n">
        <v>130349</v>
      </c>
      <c r="C25" s="5" t="n">
        <v>148996</v>
      </c>
      <c r="D25" s="5" t="n">
        <v>137135</v>
      </c>
    </row>
    <row r="26" spans="1:4">
      <c r="A26" s="4" t="s">
        <v>814</v>
      </c>
      <c r="B26" s="5" t="n">
        <v>15823</v>
      </c>
      <c r="C26" s="5" t="n">
        <v>14692</v>
      </c>
      <c r="D26" s="5" t="n">
        <v>13559</v>
      </c>
    </row>
    <row r="27" spans="1:4">
      <c r="A27" s="4" t="s">
        <v>815</v>
      </c>
      <c r="B27" s="5" t="n">
        <v>30049</v>
      </c>
      <c r="C27" s="5" t="n">
        <v>13193</v>
      </c>
      <c r="D27" s="5" t="n">
        <v>14744</v>
      </c>
    </row>
    <row r="28" spans="1:4">
      <c r="A28" s="4" t="s">
        <v>816</v>
      </c>
      <c r="B28" s="5" t="n">
        <v>363864</v>
      </c>
      <c r="C28" s="5" t="n">
        <v>357889</v>
      </c>
      <c r="D28" s="5" t="n">
        <v>323411</v>
      </c>
    </row>
    <row r="29" spans="1:4">
      <c r="A29" s="4" t="s">
        <v>819</v>
      </c>
    </row>
    <row r="30" spans="1:4">
      <c r="A30" s="3" t="s">
        <v>189</v>
      </c>
    </row>
    <row r="31" spans="1:4">
      <c r="A31" s="4" t="s">
        <v>33</v>
      </c>
      <c r="B31" s="5" t="n">
        <v>111393</v>
      </c>
      <c r="C31" s="5" t="n">
        <v>100228</v>
      </c>
      <c r="D31" s="5" t="n">
        <v>102540</v>
      </c>
    </row>
    <row r="32" spans="1:4">
      <c r="A32" s="4" t="s">
        <v>813</v>
      </c>
      <c r="B32" s="5" t="n">
        <v>11641</v>
      </c>
      <c r="C32" s="5" t="n">
        <v>8623</v>
      </c>
      <c r="D32" s="5" t="n">
        <v>7734</v>
      </c>
    </row>
    <row r="33" spans="1:4">
      <c r="A33" s="4" t="s">
        <v>814</v>
      </c>
      <c r="B33" s="5" t="n">
        <v>993</v>
      </c>
      <c r="C33" s="5" t="n">
        <v>863</v>
      </c>
      <c r="D33" s="5" t="n">
        <v>874</v>
      </c>
    </row>
    <row r="34" spans="1:4">
      <c r="A34" s="4" t="s">
        <v>815</v>
      </c>
      <c r="B34" s="5" t="n">
        <v>711</v>
      </c>
      <c r="C34" s="5" t="n">
        <v>786</v>
      </c>
      <c r="D34" s="5" t="n">
        <v>562</v>
      </c>
    </row>
    <row r="35" spans="1:4">
      <c r="A35" s="4" t="s">
        <v>816</v>
      </c>
      <c r="B35" s="5" t="n">
        <v>57312</v>
      </c>
      <c r="C35" s="5" t="n">
        <v>53064</v>
      </c>
      <c r="D35" s="5" t="n">
        <v>51165</v>
      </c>
    </row>
    <row r="36" spans="1:4">
      <c r="A36" s="4" t="s">
        <v>820</v>
      </c>
    </row>
    <row r="37" spans="1:4">
      <c r="A37" s="3" t="s">
        <v>189</v>
      </c>
    </row>
    <row r="38" spans="1:4">
      <c r="A38" s="4" t="s">
        <v>33</v>
      </c>
      <c r="B38" s="5" t="n">
        <v>474613</v>
      </c>
      <c r="C38" s="5" t="n">
        <v>443238</v>
      </c>
      <c r="D38" s="5" t="n">
        <v>402479</v>
      </c>
    </row>
    <row r="39" spans="1:4">
      <c r="A39" s="4" t="s">
        <v>813</v>
      </c>
      <c r="B39" s="5" t="n">
        <v>20709</v>
      </c>
      <c r="C39" s="5" t="n">
        <v>19205</v>
      </c>
      <c r="D39" s="5" t="n">
        <v>25567</v>
      </c>
    </row>
    <row r="40" spans="1:4">
      <c r="A40" s="4" t="s">
        <v>814</v>
      </c>
      <c r="B40" s="5" t="n">
        <v>3758</v>
      </c>
      <c r="C40" s="5" t="n">
        <v>3131</v>
      </c>
      <c r="D40" s="5" t="n">
        <v>2800</v>
      </c>
    </row>
    <row r="41" spans="1:4">
      <c r="A41" s="4" t="s">
        <v>815</v>
      </c>
      <c r="B41" s="5" t="n">
        <v>3377</v>
      </c>
      <c r="C41" s="5" t="n">
        <v>2831</v>
      </c>
      <c r="D41" s="5" t="n">
        <v>3245</v>
      </c>
    </row>
    <row r="42" spans="1:4">
      <c r="A42" s="4" t="s">
        <v>816</v>
      </c>
      <c r="B42" s="5" t="n">
        <v>177853</v>
      </c>
      <c r="C42" s="5" t="n">
        <v>172601</v>
      </c>
      <c r="D42" s="5" t="n">
        <v>146963</v>
      </c>
    </row>
    <row r="43" spans="1:4">
      <c r="A43" s="4" t="s">
        <v>821</v>
      </c>
    </row>
    <row r="44" spans="1:4">
      <c r="A44" s="3" t="s">
        <v>189</v>
      </c>
    </row>
    <row r="45" spans="1:4">
      <c r="A45" s="4" t="s">
        <v>813</v>
      </c>
      <c r="B45" s="5" t="n">
        <v>-33330</v>
      </c>
      <c r="C45" s="5" t="n">
        <v>-43482</v>
      </c>
      <c r="D45" s="5" t="n">
        <v>-45105</v>
      </c>
    </row>
    <row r="46" spans="1:4">
      <c r="A46" s="4" t="s">
        <v>814</v>
      </c>
      <c r="B46" s="5" t="n">
        <v>11193</v>
      </c>
      <c r="C46" s="5" t="n">
        <v>10445</v>
      </c>
      <c r="D46" s="5" t="n">
        <v>9284</v>
      </c>
    </row>
    <row r="47" spans="1:4">
      <c r="A47" s="4" t="s">
        <v>815</v>
      </c>
      <c r="B47" s="5" t="n">
        <v>2200</v>
      </c>
      <c r="C47" s="5" t="n">
        <v>3494</v>
      </c>
      <c r="D47" s="5" t="n">
        <v>6133</v>
      </c>
    </row>
    <row r="48" spans="1:4">
      <c r="A48" s="4" t="s">
        <v>822</v>
      </c>
    </row>
    <row r="49" spans="1:4">
      <c r="A49" s="3" t="s">
        <v>189</v>
      </c>
    </row>
    <row r="50" spans="1:4">
      <c r="A50" s="4" t="s">
        <v>33</v>
      </c>
      <c r="B50" s="5" t="n">
        <v>12739</v>
      </c>
      <c r="C50" s="5" t="n">
        <v>9161</v>
      </c>
      <c r="D50" s="5" t="n">
        <v>6423</v>
      </c>
    </row>
    <row r="51" spans="1:4">
      <c r="A51" s="4" t="s">
        <v>823</v>
      </c>
    </row>
    <row r="52" spans="1:4">
      <c r="A52" s="3" t="s">
        <v>189</v>
      </c>
    </row>
    <row r="53" spans="1:4">
      <c r="A53" s="4" t="s">
        <v>33</v>
      </c>
      <c r="B53" s="5" t="n">
        <v>-242161</v>
      </c>
      <c r="C53" s="5" t="n">
        <v>-224010</v>
      </c>
      <c r="D53" s="5" t="n">
        <v>-201849</v>
      </c>
    </row>
    <row r="54" spans="1:4">
      <c r="A54" s="4" t="s">
        <v>824</v>
      </c>
    </row>
    <row r="55" spans="1:4">
      <c r="A55" s="3" t="s">
        <v>189</v>
      </c>
    </row>
    <row r="56" spans="1:4">
      <c r="A56" s="4" t="s">
        <v>33</v>
      </c>
      <c r="B56" s="5" t="n">
        <v>-217266</v>
      </c>
      <c r="C56" s="5" t="n">
        <v>-204526</v>
      </c>
      <c r="D56" s="5" t="n">
        <v>-188190</v>
      </c>
    </row>
    <row r="57" spans="1:4">
      <c r="A57" s="4" t="s">
        <v>825</v>
      </c>
    </row>
    <row r="58" spans="1:4">
      <c r="A58" s="3" t="s">
        <v>189</v>
      </c>
    </row>
    <row r="59" spans="1:4">
      <c r="A59" s="4" t="s">
        <v>33</v>
      </c>
      <c r="B59" s="5" t="n">
        <v>-15474</v>
      </c>
      <c r="C59" s="5" t="n">
        <v>-13047</v>
      </c>
      <c r="D59" s="5" t="n">
        <v>-9939</v>
      </c>
    </row>
    <row r="60" spans="1:4">
      <c r="A60" s="4" t="s">
        <v>826</v>
      </c>
    </row>
    <row r="61" spans="1:4">
      <c r="A61" s="3" t="s">
        <v>189</v>
      </c>
    </row>
    <row r="62" spans="1:4">
      <c r="A62" s="4" t="s">
        <v>33</v>
      </c>
      <c r="B62" s="5" t="n">
        <v>-9421</v>
      </c>
      <c r="C62" s="5" t="n">
        <v>-6437</v>
      </c>
      <c r="D62" s="5" t="n">
        <v>-3720</v>
      </c>
    </row>
    <row r="63" spans="1:4">
      <c r="A63" s="4" t="s">
        <v>827</v>
      </c>
    </row>
    <row r="64" spans="1:4">
      <c r="A64" s="3" t="s">
        <v>189</v>
      </c>
    </row>
    <row r="65" spans="1:4">
      <c r="A65" s="4" t="s">
        <v>816</v>
      </c>
      <c r="B65" s="7" t="n">
        <v>293938</v>
      </c>
      <c r="C65" s="7" t="n">
        <v>305301</v>
      </c>
      <c r="D65" s="7" t="n">
        <v>2784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7" t="n">
        <v>275449</v>
      </c>
      <c r="C4" s="7" t="n">
        <v>262989</v>
      </c>
      <c r="D4" s="7" t="n">
        <v>218464</v>
      </c>
    </row>
    <row r="5" spans="1:4">
      <c r="A5" s="4" t="s">
        <v>831</v>
      </c>
    </row>
    <row r="6" spans="1:4">
      <c r="A6" s="3" t="s">
        <v>829</v>
      </c>
    </row>
    <row r="7" spans="1:4">
      <c r="A7" s="4" t="s">
        <v>832</v>
      </c>
      <c r="B7" s="4" t="s">
        <v>725</v>
      </c>
      <c r="C7" s="4" t="s">
        <v>725</v>
      </c>
      <c r="D7" s="4" t="s">
        <v>725</v>
      </c>
    </row>
    <row r="8" spans="1:4">
      <c r="A8" s="4" t="s">
        <v>833</v>
      </c>
    </row>
    <row r="9" spans="1:4">
      <c r="A9" s="3" t="s">
        <v>829</v>
      </c>
    </row>
    <row r="10" spans="1:4">
      <c r="A10" s="4" t="s">
        <v>830</v>
      </c>
      <c r="B10" s="7" t="n">
        <v>251778</v>
      </c>
      <c r="C10" s="7" t="n">
        <v>239198</v>
      </c>
      <c r="D10" s="7" t="n">
        <v>211021</v>
      </c>
    </row>
    <row r="11" spans="1:4">
      <c r="A11" s="4" t="s">
        <v>834</v>
      </c>
    </row>
    <row r="12" spans="1:4">
      <c r="A12" s="3" t="s">
        <v>829</v>
      </c>
    </row>
    <row r="13" spans="1:4">
      <c r="A13" s="4" t="s">
        <v>832</v>
      </c>
      <c r="B13" s="4" t="s">
        <v>835</v>
      </c>
      <c r="C13" s="4" t="s">
        <v>836</v>
      </c>
      <c r="D13" s="4" t="s">
        <v>837</v>
      </c>
    </row>
    <row r="14" spans="1:4">
      <c r="A14" s="4" t="s">
        <v>838</v>
      </c>
    </row>
    <row r="15" spans="1:4">
      <c r="A15" s="3" t="s">
        <v>829</v>
      </c>
    </row>
    <row r="16" spans="1:4">
      <c r="A16" s="4" t="s">
        <v>830</v>
      </c>
      <c r="B16" s="7" t="n">
        <v>23671</v>
      </c>
      <c r="C16" s="7" t="n">
        <v>23791</v>
      </c>
      <c r="D16" s="7" t="n">
        <v>7443</v>
      </c>
    </row>
    <row r="17" spans="1:4">
      <c r="A17" s="4" t="s">
        <v>839</v>
      </c>
    </row>
    <row r="18" spans="1:4">
      <c r="A18" s="3" t="s">
        <v>829</v>
      </c>
    </row>
    <row r="19" spans="1:4">
      <c r="A19" s="4" t="s">
        <v>832</v>
      </c>
      <c r="B19" s="4" t="s">
        <v>840</v>
      </c>
      <c r="C19" s="4" t="s">
        <v>840</v>
      </c>
      <c r="D19" s="4" t="s">
        <v>840</v>
      </c>
    </row>
    <row r="20" spans="1:4">
      <c r="A20" s="4" t="s">
        <v>841</v>
      </c>
    </row>
    <row r="21" spans="1:4">
      <c r="A21" s="3" t="s">
        <v>829</v>
      </c>
    </row>
    <row r="22" spans="1:4">
      <c r="A22" s="4" t="s">
        <v>832</v>
      </c>
      <c r="B22" s="4" t="s">
        <v>842</v>
      </c>
      <c r="C22" s="4" t="s">
        <v>843</v>
      </c>
      <c r="D22" s="4" t="s">
        <v>8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5</v>
      </c>
      <c r="B1" s="2" t="s">
        <v>1</v>
      </c>
    </row>
    <row r="2" spans="1:5">
      <c r="B2" s="2" t="s">
        <v>846</v>
      </c>
      <c r="C2" s="2" t="s">
        <v>2</v>
      </c>
      <c r="D2" s="2" t="s">
        <v>30</v>
      </c>
      <c r="E2" s="2" t="s">
        <v>31</v>
      </c>
    </row>
    <row r="3" spans="1:5">
      <c r="A3" s="3" t="s">
        <v>847</v>
      </c>
    </row>
    <row r="4" spans="1:5">
      <c r="A4" s="4" t="s">
        <v>848</v>
      </c>
      <c r="C4" s="7" t="n">
        <v>111516</v>
      </c>
      <c r="D4" s="7" t="n">
        <v>122196</v>
      </c>
      <c r="E4" s="7" t="n">
        <v>115750</v>
      </c>
    </row>
    <row r="5" spans="1:5">
      <c r="A5" s="4" t="s">
        <v>849</v>
      </c>
      <c r="C5" s="5" t="n">
        <v>17374</v>
      </c>
      <c r="D5" s="5" t="n">
        <v>8544</v>
      </c>
      <c r="E5" s="5" t="n">
        <v>9293</v>
      </c>
    </row>
    <row r="6" spans="1:5">
      <c r="A6" s="4" t="s">
        <v>41</v>
      </c>
      <c r="C6" s="5" t="n">
        <v>128890</v>
      </c>
      <c r="D6" s="5" t="n">
        <v>130740</v>
      </c>
      <c r="E6" s="5" t="n">
        <v>125043</v>
      </c>
    </row>
    <row r="7" spans="1:5">
      <c r="A7" s="3" t="s">
        <v>850</v>
      </c>
    </row>
    <row r="8" spans="1:5">
      <c r="A8" s="4" t="s">
        <v>851</v>
      </c>
      <c r="C8" s="5" t="n">
        <v>21206</v>
      </c>
      <c r="D8" s="5" t="n">
        <v>35606</v>
      </c>
      <c r="E8" s="5" t="n">
        <v>32403</v>
      </c>
    </row>
    <row r="9" spans="1:5">
      <c r="A9" s="4" t="s">
        <v>852</v>
      </c>
      <c r="C9" s="5" t="n">
        <v>16401</v>
      </c>
      <c r="D9" s="5" t="n">
        <v>2349</v>
      </c>
      <c r="E9" s="5" t="n">
        <v>3559</v>
      </c>
    </row>
    <row r="10" spans="1:5">
      <c r="A10" s="3" t="s">
        <v>853</v>
      </c>
    </row>
    <row r="11" spans="1:5">
      <c r="A11" s="4" t="s">
        <v>851</v>
      </c>
      <c r="C11" s="5" t="n">
        <v>4886</v>
      </c>
      <c r="D11" s="5" t="n">
        <v>5194</v>
      </c>
      <c r="E11" s="5" t="n">
        <v>4750</v>
      </c>
    </row>
    <row r="12" spans="1:5">
      <c r="A12" s="4" t="s">
        <v>852</v>
      </c>
      <c r="C12" s="5" t="n">
        <v>1075</v>
      </c>
      <c r="D12" s="5" t="n">
        <v>-1703</v>
      </c>
      <c r="E12" s="5" t="n">
        <v>859</v>
      </c>
    </row>
    <row r="13" spans="1:5">
      <c r="A13" s="3" t="s">
        <v>854</v>
      </c>
    </row>
    <row r="14" spans="1:5">
      <c r="A14" s="4" t="s">
        <v>851</v>
      </c>
      <c r="C14" s="5" t="n">
        <v>3820</v>
      </c>
      <c r="D14" s="5" t="n">
        <v>2388</v>
      </c>
      <c r="E14" s="5" t="n">
        <v>2345</v>
      </c>
    </row>
    <row r="15" spans="1:5">
      <c r="A15" s="4" t="s">
        <v>852</v>
      </c>
      <c r="C15" s="5" t="n">
        <v>-93</v>
      </c>
      <c r="D15" s="5" t="n">
        <v>-78</v>
      </c>
      <c r="E15" s="5" t="n">
        <v>164</v>
      </c>
    </row>
    <row r="16" spans="1:5">
      <c r="A16" s="4" t="s">
        <v>855</v>
      </c>
      <c r="C16" s="7" t="n">
        <v>47295</v>
      </c>
      <c r="D16" s="7" t="n">
        <v>43756</v>
      </c>
      <c r="E16" s="7" t="n">
        <v>44080</v>
      </c>
    </row>
    <row r="17" spans="1:5">
      <c r="A17" s="3" t="s">
        <v>856</v>
      </c>
    </row>
    <row r="18" spans="1:5">
      <c r="A18" s="4" t="s">
        <v>857</v>
      </c>
      <c r="C18" s="4" t="s">
        <v>858</v>
      </c>
      <c r="D18" s="4" t="s">
        <v>859</v>
      </c>
      <c r="E18" s="4" t="s">
        <v>859</v>
      </c>
    </row>
    <row r="19" spans="1:5">
      <c r="A19" s="3" t="s">
        <v>860</v>
      </c>
    </row>
    <row r="20" spans="1:5">
      <c r="A20" s="4" t="s">
        <v>861</v>
      </c>
      <c r="C20" s="4" t="s">
        <v>862</v>
      </c>
    </row>
    <row r="21" spans="1:5">
      <c r="A21" s="4" t="s">
        <v>863</v>
      </c>
      <c r="C21" s="4" t="s">
        <v>864</v>
      </c>
      <c r="D21" s="4" t="s">
        <v>865</v>
      </c>
      <c r="E21" s="4" t="s">
        <v>866</v>
      </c>
    </row>
    <row r="22" spans="1:5">
      <c r="A22" s="4" t="s">
        <v>867</v>
      </c>
      <c r="C22" s="4" t="s">
        <v>868</v>
      </c>
      <c r="D22" s="4" t="s">
        <v>869</v>
      </c>
      <c r="E22" s="4" t="s">
        <v>870</v>
      </c>
    </row>
    <row r="23" spans="1:5">
      <c r="A23" s="4" t="s">
        <v>871</v>
      </c>
      <c r="C23" s="4" t="s">
        <v>872</v>
      </c>
      <c r="D23" s="4" t="s">
        <v>873</v>
      </c>
      <c r="E23" s="4" t="s">
        <v>872</v>
      </c>
    </row>
    <row r="24" spans="1:5">
      <c r="A24" s="4" t="s">
        <v>874</v>
      </c>
      <c r="C24" s="4" t="s">
        <v>875</v>
      </c>
    </row>
    <row r="25" spans="1:5">
      <c r="A25" s="4" t="s">
        <v>876</v>
      </c>
      <c r="C25" s="4" t="s">
        <v>877</v>
      </c>
      <c r="D25" s="4" t="s">
        <v>878</v>
      </c>
      <c r="E25" s="4" t="s">
        <v>872</v>
      </c>
    </row>
    <row r="26" spans="1:5">
      <c r="A26" s="4" t="s">
        <v>879</v>
      </c>
      <c r="C26" s="4" t="s">
        <v>880</v>
      </c>
      <c r="D26" s="4" t="s">
        <v>881</v>
      </c>
      <c r="E26" s="4" t="s">
        <v>882</v>
      </c>
    </row>
    <row r="27" spans="1:5">
      <c r="A27" s="4" t="s">
        <v>883</v>
      </c>
      <c r="C27" s="7" t="n">
        <v>10200</v>
      </c>
    </row>
    <row r="28" spans="1:5">
      <c r="A28" s="4" t="s">
        <v>884</v>
      </c>
      <c r="C28" s="5" t="n">
        <v>10000</v>
      </c>
    </row>
    <row r="29" spans="1:5">
      <c r="A29" s="4" t="s">
        <v>885</v>
      </c>
      <c r="C29" s="7" t="n">
        <v>200</v>
      </c>
    </row>
    <row r="30" spans="1:5">
      <c r="A30" s="4" t="s">
        <v>886</v>
      </c>
      <c r="C30" s="4" t="s">
        <v>887</v>
      </c>
    </row>
    <row r="31" spans="1:5">
      <c r="A31" s="4" t="s">
        <v>888</v>
      </c>
      <c r="C31" s="4" t="s">
        <v>889</v>
      </c>
    </row>
    <row r="32" spans="1:5">
      <c r="A32" s="4" t="s">
        <v>890</v>
      </c>
      <c r="C32" s="7" t="n">
        <v>45100</v>
      </c>
    </row>
    <row r="33" spans="1:5">
      <c r="A33" s="4" t="s">
        <v>891</v>
      </c>
      <c r="C33" s="5" t="n">
        <v>2600</v>
      </c>
    </row>
    <row r="34" spans="1:5">
      <c r="A34" s="3" t="s">
        <v>816</v>
      </c>
    </row>
    <row r="35" spans="1:5">
      <c r="A35" s="4" t="s">
        <v>892</v>
      </c>
      <c r="C35" s="5" t="n">
        <v>18326</v>
      </c>
      <c r="D35" s="7" t="n">
        <v>26689</v>
      </c>
    </row>
    <row r="36" spans="1:5">
      <c r="A36" s="4" t="s">
        <v>893</v>
      </c>
      <c r="C36" s="5" t="n">
        <v>5050</v>
      </c>
      <c r="D36" s="5" t="n">
        <v>4927</v>
      </c>
    </row>
    <row r="37" spans="1:5">
      <c r="A37" s="4" t="s">
        <v>894</v>
      </c>
      <c r="C37" s="5" t="n">
        <v>5348</v>
      </c>
      <c r="D37" s="5" t="n">
        <v>8261</v>
      </c>
    </row>
    <row r="38" spans="1:5">
      <c r="A38" s="4" t="s">
        <v>895</v>
      </c>
      <c r="C38" s="5" t="n">
        <v>2971</v>
      </c>
      <c r="D38" s="5" t="n">
        <v>4768</v>
      </c>
    </row>
    <row r="39" spans="1:5">
      <c r="A39" s="4" t="s">
        <v>896</v>
      </c>
      <c r="C39" s="5" t="n">
        <v>2714</v>
      </c>
      <c r="D39" s="5" t="n">
        <v>3707</v>
      </c>
    </row>
    <row r="40" spans="1:5">
      <c r="A40" s="4" t="s">
        <v>897</v>
      </c>
      <c r="C40" s="5" t="n">
        <v>2343</v>
      </c>
      <c r="D40" s="5" t="n">
        <v>3752</v>
      </c>
    </row>
    <row r="41" spans="1:5">
      <c r="A41" s="4" t="s">
        <v>898</v>
      </c>
      <c r="D41" s="5" t="n">
        <v>1299</v>
      </c>
    </row>
    <row r="42" spans="1:5">
      <c r="A42" s="4" t="s">
        <v>521</v>
      </c>
      <c r="D42" s="5" t="n">
        <v>3364</v>
      </c>
    </row>
    <row r="43" spans="1:5">
      <c r="A43" s="4" t="s">
        <v>899</v>
      </c>
      <c r="C43" s="5" t="n">
        <v>-1224</v>
      </c>
      <c r="D43" s="5" t="n">
        <v>-1786</v>
      </c>
    </row>
    <row r="44" spans="1:5">
      <c r="A44" s="4" t="s">
        <v>900</v>
      </c>
      <c r="C44" s="5" t="n">
        <v>35528</v>
      </c>
      <c r="D44" s="5" t="n">
        <v>54981</v>
      </c>
    </row>
    <row r="45" spans="1:5">
      <c r="A45" s="3" t="s">
        <v>901</v>
      </c>
    </row>
    <row r="46" spans="1:5">
      <c r="A46" s="4" t="s">
        <v>437</v>
      </c>
      <c r="C46" s="5" t="n">
        <v>-7684</v>
      </c>
      <c r="D46" s="5" t="n">
        <v>-8453</v>
      </c>
    </row>
    <row r="47" spans="1:5">
      <c r="A47" s="4" t="s">
        <v>902</v>
      </c>
      <c r="C47" s="5" t="n">
        <v>-1531</v>
      </c>
      <c r="D47" s="5" t="n">
        <v>-3052</v>
      </c>
    </row>
    <row r="48" spans="1:5">
      <c r="A48" s="4" t="s">
        <v>903</v>
      </c>
      <c r="C48" s="5" t="n">
        <v>-3575</v>
      </c>
      <c r="D48" s="5" t="n">
        <v>-3345</v>
      </c>
    </row>
    <row r="49" spans="1:5">
      <c r="A49" s="4" t="s">
        <v>898</v>
      </c>
      <c r="C49" s="5" t="n">
        <v>-1230</v>
      </c>
    </row>
    <row r="50" spans="1:5">
      <c r="A50" s="4" t="s">
        <v>521</v>
      </c>
      <c r="C50" s="5" t="n">
        <v>-243</v>
      </c>
    </row>
    <row r="51" spans="1:5">
      <c r="A51" s="4" t="s">
        <v>904</v>
      </c>
      <c r="C51" s="5" t="n">
        <v>21265</v>
      </c>
      <c r="D51" s="7" t="n">
        <v>40131</v>
      </c>
    </row>
    <row r="52" spans="1:5">
      <c r="A52" s="3" t="s">
        <v>905</v>
      </c>
    </row>
    <row r="53" spans="1:5">
      <c r="A53" s="4" t="s">
        <v>906</v>
      </c>
      <c r="C53" s="5" t="n">
        <v>4804</v>
      </c>
    </row>
    <row r="54" spans="1:5">
      <c r="A54" s="4" t="s">
        <v>907</v>
      </c>
      <c r="C54" s="5" t="n">
        <v>17</v>
      </c>
    </row>
    <row r="55" spans="1:5">
      <c r="A55" s="4" t="s">
        <v>908</v>
      </c>
      <c r="C55" s="7" t="n">
        <v>72000</v>
      </c>
    </row>
    <row r="56" spans="1:5">
      <c r="A56" s="4" t="s">
        <v>909</v>
      </c>
    </row>
    <row r="57" spans="1:5">
      <c r="A57" s="3" t="s">
        <v>856</v>
      </c>
    </row>
    <row r="58" spans="1:5">
      <c r="A58" s="4" t="s">
        <v>857</v>
      </c>
      <c r="B58" s="4" t="s">
        <v>91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1"/>
  </cols>
  <sheetData>
    <row r="1" spans="1:2">
      <c r="A1" s="1" t="s">
        <v>911</v>
      </c>
      <c r="B1" s="2" t="s">
        <v>1</v>
      </c>
    </row>
    <row r="2" spans="1:2">
      <c r="B2" s="2" t="s">
        <v>643</v>
      </c>
    </row>
    <row r="3" spans="1:2">
      <c r="A3" s="3" t="s">
        <v>338</v>
      </c>
    </row>
    <row r="4" spans="1:2">
      <c r="A4" s="4" t="s">
        <v>912</v>
      </c>
      <c r="B4" s="7" t="n">
        <v>1786</v>
      </c>
    </row>
    <row r="5" spans="1:2">
      <c r="A5" s="4" t="s">
        <v>913</v>
      </c>
      <c r="B5" s="5" t="n">
        <v>-562</v>
      </c>
    </row>
    <row r="6" spans="1:2">
      <c r="A6" s="4" t="s">
        <v>914</v>
      </c>
      <c r="B6" s="5" t="n">
        <v>1224</v>
      </c>
    </row>
    <row r="7" spans="1:2">
      <c r="A7" s="4" t="s">
        <v>915</v>
      </c>
    </row>
    <row r="8" spans="1:2">
      <c r="A8" s="3" t="s">
        <v>338</v>
      </c>
    </row>
    <row r="9" spans="1:2">
      <c r="A9" s="4" t="s">
        <v>912</v>
      </c>
      <c r="B9" s="5" t="n">
        <v>1769</v>
      </c>
    </row>
    <row r="10" spans="1:2">
      <c r="A10" s="4" t="s">
        <v>913</v>
      </c>
      <c r="B10" s="5" t="n">
        <v>-562</v>
      </c>
    </row>
    <row r="11" spans="1:2">
      <c r="A11" s="4" t="s">
        <v>914</v>
      </c>
      <c r="B11" s="5" t="n">
        <v>1207</v>
      </c>
    </row>
    <row r="12" spans="1:2">
      <c r="A12" s="4" t="s">
        <v>849</v>
      </c>
    </row>
    <row r="13" spans="1:2">
      <c r="A13" s="3" t="s">
        <v>338</v>
      </c>
    </row>
    <row r="14" spans="1:2">
      <c r="A14" s="4" t="s">
        <v>912</v>
      </c>
      <c r="B14" s="5" t="n">
        <v>17</v>
      </c>
    </row>
    <row r="15" spans="1:2">
      <c r="A15" s="4" t="s">
        <v>914</v>
      </c>
      <c r="B15" s="7" t="n">
        <v>1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31</v>
      </c>
    </row>
    <row r="3" spans="1:4">
      <c r="A3" s="3" t="s">
        <v>340</v>
      </c>
    </row>
    <row r="4" spans="1:4">
      <c r="A4" s="4" t="s">
        <v>917</v>
      </c>
      <c r="B4" s="7" t="n">
        <v>620</v>
      </c>
      <c r="C4" s="7" t="n">
        <v>1821</v>
      </c>
      <c r="D4" s="7" t="n">
        <v>2226</v>
      </c>
    </row>
    <row r="5" spans="1:4">
      <c r="A5" s="3" t="s">
        <v>918</v>
      </c>
    </row>
    <row r="6" spans="1:4">
      <c r="A6" s="4" t="s">
        <v>919</v>
      </c>
      <c r="B6" s="5" t="n">
        <v>464</v>
      </c>
      <c r="C6" s="5" t="n">
        <v>148</v>
      </c>
      <c r="D6" s="5" t="n">
        <v>87</v>
      </c>
    </row>
    <row r="7" spans="1:4">
      <c r="A7" s="4" t="s">
        <v>920</v>
      </c>
      <c r="B7" s="5" t="n">
        <v>25</v>
      </c>
    </row>
    <row r="8" spans="1:4">
      <c r="A8" s="3" t="s">
        <v>921</v>
      </c>
    </row>
    <row r="9" spans="1:4">
      <c r="A9" s="4" t="s">
        <v>920</v>
      </c>
      <c r="C9" s="5" t="n">
        <v>-4</v>
      </c>
      <c r="D9" s="5" t="n">
        <v>-321</v>
      </c>
    </row>
    <row r="10" spans="1:4">
      <c r="A10" s="4" t="s">
        <v>922</v>
      </c>
      <c r="C10" s="5" t="n">
        <v>-27</v>
      </c>
    </row>
    <row r="11" spans="1:4">
      <c r="A11" s="4" t="s">
        <v>923</v>
      </c>
      <c r="B11" s="5" t="n">
        <v>-95</v>
      </c>
      <c r="C11" s="5" t="n">
        <v>-1318</v>
      </c>
      <c r="D11" s="5" t="n">
        <v>-171</v>
      </c>
    </row>
    <row r="12" spans="1:4">
      <c r="A12" s="4" t="s">
        <v>924</v>
      </c>
      <c r="B12" s="5" t="n">
        <v>1014</v>
      </c>
      <c r="C12" s="5" t="n">
        <v>620</v>
      </c>
      <c r="D12" s="5" t="n">
        <v>1821</v>
      </c>
    </row>
    <row r="13" spans="1:4">
      <c r="A13" s="4" t="s">
        <v>925</v>
      </c>
      <c r="B13" s="5" t="n">
        <v>300</v>
      </c>
      <c r="C13" s="5" t="n">
        <v>200</v>
      </c>
    </row>
    <row r="14" spans="1:4">
      <c r="A14" s="4" t="s">
        <v>926</v>
      </c>
      <c r="B14" s="5" t="n">
        <v>900</v>
      </c>
    </row>
    <row r="15" spans="1:4">
      <c r="A15" s="4" t="s">
        <v>927</v>
      </c>
      <c r="B15" s="7" t="n">
        <v>37100</v>
      </c>
      <c r="C15" s="7" t="n">
        <v>33700</v>
      </c>
      <c r="D15" s="7" t="n">
        <v>345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3" t="s">
        <v>929</v>
      </c>
    </row>
    <row r="4" spans="1:4">
      <c r="A4" s="4" t="s">
        <v>45</v>
      </c>
      <c r="B4" s="7" t="n">
        <v>80866</v>
      </c>
      <c r="C4" s="7" t="n">
        <v>85922</v>
      </c>
      <c r="D4" s="7" t="n">
        <v>79252</v>
      </c>
    </row>
    <row r="5" spans="1:4">
      <c r="A5" s="4" t="s">
        <v>930</v>
      </c>
      <c r="B5" s="5" t="n">
        <v>-407</v>
      </c>
      <c r="C5" s="5" t="n">
        <v>-422</v>
      </c>
      <c r="D5" s="5" t="n">
        <v>-401</v>
      </c>
    </row>
    <row r="6" spans="1:4">
      <c r="A6" s="4" t="s">
        <v>931</v>
      </c>
      <c r="B6" s="5" t="n">
        <v>-407</v>
      </c>
      <c r="C6" s="5" t="n">
        <v>-422</v>
      </c>
      <c r="D6" s="5" t="n">
        <v>-401</v>
      </c>
    </row>
    <row r="7" spans="1:4">
      <c r="A7" s="4" t="s">
        <v>932</v>
      </c>
      <c r="B7" s="5" t="n">
        <v>80459</v>
      </c>
      <c r="C7" s="5" t="n">
        <v>85500</v>
      </c>
      <c r="D7" s="5" t="n">
        <v>78851</v>
      </c>
    </row>
    <row r="8" spans="1:4">
      <c r="A8" s="4" t="s">
        <v>933</v>
      </c>
      <c r="B8" s="7" t="n">
        <v>80459</v>
      </c>
      <c r="C8" s="7" t="n">
        <v>85500</v>
      </c>
      <c r="D8" s="7" t="n">
        <v>78851</v>
      </c>
    </row>
    <row r="9" spans="1:4">
      <c r="A9" s="3" t="s">
        <v>934</v>
      </c>
    </row>
    <row r="10" spans="1:4">
      <c r="A10" s="4" t="s">
        <v>935</v>
      </c>
      <c r="B10" s="5" t="n">
        <v>47621</v>
      </c>
      <c r="C10" s="5" t="n">
        <v>48963</v>
      </c>
      <c r="D10" s="5" t="n">
        <v>50194</v>
      </c>
    </row>
    <row r="11" spans="1:4">
      <c r="A11" s="3" t="s">
        <v>936</v>
      </c>
    </row>
    <row r="12" spans="1:4">
      <c r="A12" s="4" t="s">
        <v>937</v>
      </c>
      <c r="B12" s="5" t="n">
        <v>211</v>
      </c>
      <c r="C12" s="5" t="n">
        <v>194</v>
      </c>
      <c r="D12" s="5" t="n">
        <v>238</v>
      </c>
    </row>
    <row r="13" spans="1:4">
      <c r="A13" s="4" t="s">
        <v>938</v>
      </c>
      <c r="B13" s="5" t="n">
        <v>303</v>
      </c>
      <c r="C13" s="5" t="n">
        <v>313</v>
      </c>
      <c r="D13" s="5" t="n">
        <v>333</v>
      </c>
    </row>
    <row r="14" spans="1:4">
      <c r="A14" s="4" t="s">
        <v>939</v>
      </c>
      <c r="B14" s="5" t="n">
        <v>48135</v>
      </c>
      <c r="C14" s="5" t="n">
        <v>49470</v>
      </c>
      <c r="D14" s="5" t="n">
        <v>507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40</v>
      </c>
      <c r="B1" s="2" t="s">
        <v>1</v>
      </c>
    </row>
    <row r="2" spans="1:2">
      <c r="B2" s="2" t="s">
        <v>941</v>
      </c>
    </row>
    <row r="3" spans="1:2">
      <c r="A3" s="3" t="s">
        <v>942</v>
      </c>
    </row>
    <row r="4" spans="1:2">
      <c r="A4" s="4" t="s">
        <v>943</v>
      </c>
      <c r="B4" s="10" t="n">
        <v>0.4</v>
      </c>
    </row>
    <row r="5" spans="1:2">
      <c r="A5" s="4" t="s">
        <v>944</v>
      </c>
      <c r="B5" s="8" t="n">
        <v>26.6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0</v>
      </c>
    </row>
    <row r="3" spans="1:3">
      <c r="A3" s="3" t="s">
        <v>816</v>
      </c>
    </row>
    <row r="4" spans="1:3">
      <c r="A4" s="4" t="s">
        <v>75</v>
      </c>
      <c r="B4" s="7" t="n">
        <v>59354</v>
      </c>
      <c r="C4" s="7" t="n">
        <v>53677</v>
      </c>
    </row>
    <row r="5" spans="1:3">
      <c r="A5" s="4" t="s">
        <v>946</v>
      </c>
    </row>
    <row r="6" spans="1:3">
      <c r="A6" s="3" t="s">
        <v>901</v>
      </c>
    </row>
    <row r="7" spans="1:3">
      <c r="A7" s="4" t="s">
        <v>630</v>
      </c>
      <c r="B7" s="5" t="n">
        <v>0</v>
      </c>
      <c r="C7" s="5" t="n">
        <v>0</v>
      </c>
    </row>
    <row r="8" spans="1:3">
      <c r="A8" s="4" t="s">
        <v>631</v>
      </c>
      <c r="B8" s="5" t="n">
        <v>0</v>
      </c>
      <c r="C8" s="5" t="n">
        <v>0</v>
      </c>
    </row>
    <row r="9" spans="1:3">
      <c r="A9" s="4" t="s">
        <v>947</v>
      </c>
      <c r="B9" s="5" t="n">
        <v>0</v>
      </c>
      <c r="C9" s="5" t="n">
        <v>0</v>
      </c>
    </row>
    <row r="10" spans="1:3">
      <c r="A10" s="4" t="s">
        <v>948</v>
      </c>
      <c r="B10" s="5" t="n">
        <v>0</v>
      </c>
      <c r="C10" s="5" t="n">
        <v>0</v>
      </c>
    </row>
    <row r="11" spans="1:3">
      <c r="A11" s="4" t="s">
        <v>949</v>
      </c>
      <c r="B11" s="5" t="n">
        <v>0</v>
      </c>
      <c r="C11" s="5" t="n">
        <v>0</v>
      </c>
    </row>
    <row r="12" spans="1:3">
      <c r="A12" s="4" t="s">
        <v>950</v>
      </c>
      <c r="B12" s="5" t="n">
        <v>0</v>
      </c>
      <c r="C12" s="5" t="n">
        <v>0</v>
      </c>
    </row>
    <row r="13" spans="1:3">
      <c r="A13" s="4" t="s">
        <v>951</v>
      </c>
    </row>
    <row r="14" spans="1:3">
      <c r="A14" s="3" t="s">
        <v>816</v>
      </c>
    </row>
    <row r="15" spans="1:3">
      <c r="A15" s="4" t="s">
        <v>75</v>
      </c>
      <c r="B15" s="5" t="n">
        <v>4481</v>
      </c>
      <c r="C15" s="5" t="n">
        <v>3083</v>
      </c>
    </row>
    <row r="16" spans="1:3">
      <c r="A16" s="4" t="s">
        <v>952</v>
      </c>
    </row>
    <row r="17" spans="1:3">
      <c r="A17" s="3" t="s">
        <v>816</v>
      </c>
    </row>
    <row r="18" spans="1:3">
      <c r="A18" s="4" t="s">
        <v>75</v>
      </c>
      <c r="B18" s="5" t="n">
        <v>1141</v>
      </c>
      <c r="C18" s="5" t="n">
        <v>1217</v>
      </c>
    </row>
    <row r="19" spans="1:3">
      <c r="A19" s="4" t="s">
        <v>953</v>
      </c>
    </row>
    <row r="20" spans="1:3">
      <c r="A20" s="3" t="s">
        <v>816</v>
      </c>
    </row>
    <row r="21" spans="1:3">
      <c r="A21" s="4" t="s">
        <v>75</v>
      </c>
      <c r="B21" s="5" t="n">
        <v>3340</v>
      </c>
      <c r="C21" s="5" t="n">
        <v>1866</v>
      </c>
    </row>
    <row r="22" spans="1:3">
      <c r="A22" s="4" t="s">
        <v>954</v>
      </c>
    </row>
    <row r="23" spans="1:3">
      <c r="A23" s="3" t="s">
        <v>816</v>
      </c>
    </row>
    <row r="24" spans="1:3">
      <c r="A24" s="4" t="s">
        <v>75</v>
      </c>
      <c r="B24" s="5" t="n">
        <v>37173</v>
      </c>
      <c r="C24" s="5" t="n">
        <v>36644</v>
      </c>
    </row>
    <row r="25" spans="1:3">
      <c r="A25" s="4" t="s">
        <v>955</v>
      </c>
    </row>
    <row r="26" spans="1:3">
      <c r="A26" s="3" t="s">
        <v>816</v>
      </c>
    </row>
    <row r="27" spans="1:3">
      <c r="A27" s="4" t="s">
        <v>75</v>
      </c>
      <c r="B27" s="5" t="n">
        <v>37079</v>
      </c>
      <c r="C27" s="5" t="n">
        <v>36638</v>
      </c>
    </row>
    <row r="28" spans="1:3">
      <c r="A28" s="4" t="s">
        <v>956</v>
      </c>
    </row>
    <row r="29" spans="1:3">
      <c r="A29" s="3" t="s">
        <v>816</v>
      </c>
    </row>
    <row r="30" spans="1:3">
      <c r="A30" s="4" t="s">
        <v>75</v>
      </c>
      <c r="B30" s="5" t="n">
        <v>94</v>
      </c>
      <c r="C30" s="5" t="n">
        <v>6</v>
      </c>
    </row>
    <row r="31" spans="1:3">
      <c r="A31" s="4" t="s">
        <v>957</v>
      </c>
    </row>
    <row r="32" spans="1:3">
      <c r="A32" s="3" t="s">
        <v>816</v>
      </c>
    </row>
    <row r="33" spans="1:3">
      <c r="A33" s="4" t="s">
        <v>75</v>
      </c>
      <c r="B33" s="5" t="n">
        <v>10954</v>
      </c>
      <c r="C33" s="5" t="n">
        <v>6900</v>
      </c>
    </row>
    <row r="34" spans="1:3">
      <c r="A34" s="3" t="s">
        <v>901</v>
      </c>
    </row>
    <row r="35" spans="1:3">
      <c r="A35" s="4" t="s">
        <v>439</v>
      </c>
      <c r="B35" s="5" t="n">
        <v>344</v>
      </c>
      <c r="C35" s="5" t="n">
        <v>1248</v>
      </c>
    </row>
    <row r="36" spans="1:3">
      <c r="A36" s="4" t="s">
        <v>958</v>
      </c>
    </row>
    <row r="37" spans="1:3">
      <c r="A37" s="3" t="s">
        <v>816</v>
      </c>
    </row>
    <row r="38" spans="1:3">
      <c r="A38" s="4" t="s">
        <v>75</v>
      </c>
      <c r="C38" s="5" t="n">
        <v>1400</v>
      </c>
    </row>
    <row r="39" spans="1:3">
      <c r="A39" s="4" t="s">
        <v>959</v>
      </c>
    </row>
    <row r="40" spans="1:3">
      <c r="A40" s="3" t="s">
        <v>816</v>
      </c>
    </row>
    <row r="41" spans="1:3">
      <c r="A41" s="4" t="s">
        <v>75</v>
      </c>
      <c r="B41" s="7" t="n">
        <v>10954</v>
      </c>
      <c r="C41" s="7" t="n">
        <v>5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60</v>
      </c>
      <c r="B1" s="2" t="s">
        <v>1</v>
      </c>
    </row>
    <row r="2" spans="1:3">
      <c r="B2" s="2" t="s">
        <v>961</v>
      </c>
      <c r="C2" s="2" t="s">
        <v>481</v>
      </c>
    </row>
    <row r="3" spans="1:3">
      <c r="A3" s="3" t="s">
        <v>962</v>
      </c>
    </row>
    <row r="4" spans="1:3">
      <c r="A4" s="4" t="s">
        <v>963</v>
      </c>
      <c r="B4" s="7" t="n">
        <v>-650</v>
      </c>
    </row>
    <row r="5" spans="1:3">
      <c r="A5" s="11" t="n">
        <v>3</v>
      </c>
    </row>
    <row r="6" spans="1:3">
      <c r="A6" s="3" t="s">
        <v>962</v>
      </c>
    </row>
    <row r="7" spans="1:3">
      <c r="A7" s="4" t="s">
        <v>964</v>
      </c>
      <c r="B7" s="5" t="n">
        <v>2</v>
      </c>
    </row>
    <row r="8" spans="1:3">
      <c r="A8" s="4" t="s">
        <v>965</v>
      </c>
      <c r="B8" s="5" t="n">
        <v>1</v>
      </c>
    </row>
    <row r="9" spans="1:3">
      <c r="A9" s="4" t="s">
        <v>966</v>
      </c>
      <c r="B9" s="7" t="n">
        <v>3000</v>
      </c>
    </row>
    <row r="10" spans="1:3">
      <c r="A10" s="4" t="s">
        <v>967</v>
      </c>
      <c r="B10" s="7" t="n">
        <v>5500</v>
      </c>
    </row>
    <row r="11" spans="1:3">
      <c r="A11" s="4" t="s">
        <v>968</v>
      </c>
    </row>
    <row r="12" spans="1:3">
      <c r="A12" s="3" t="s">
        <v>962</v>
      </c>
    </row>
    <row r="13" spans="1:3">
      <c r="A13" s="4" t="s">
        <v>963</v>
      </c>
      <c r="C13" s="7" t="n">
        <v>700</v>
      </c>
    </row>
    <row r="14" spans="1:3">
      <c r="A14" s="4" t="s">
        <v>488</v>
      </c>
      <c r="C14" s="4" t="s">
        <v>3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643</v>
      </c>
    </row>
    <row r="3" spans="1:2">
      <c r="A3" s="3" t="s">
        <v>348</v>
      </c>
    </row>
    <row r="4" spans="1:2">
      <c r="A4" s="4" t="s">
        <v>970</v>
      </c>
      <c r="B4" s="7" t="n">
        <v>6900</v>
      </c>
    </row>
    <row r="5" spans="1:2">
      <c r="A5" s="4" t="s">
        <v>971</v>
      </c>
      <c r="B5" s="5" t="n">
        <v>2500</v>
      </c>
    </row>
    <row r="6" spans="1:2">
      <c r="A6" s="4" t="s">
        <v>972</v>
      </c>
      <c r="B6" s="5" t="n">
        <v>2204</v>
      </c>
    </row>
    <row r="7" spans="1:2">
      <c r="A7" s="4" t="s">
        <v>973</v>
      </c>
      <c r="B7" s="5" t="n">
        <v>-650</v>
      </c>
    </row>
    <row r="8" spans="1:2">
      <c r="A8" s="4" t="s">
        <v>974</v>
      </c>
      <c r="B8" s="5" t="n">
        <v>10954</v>
      </c>
    </row>
    <row r="9" spans="1:2">
      <c r="A9" s="3" t="s">
        <v>350</v>
      </c>
    </row>
    <row r="10" spans="1:2">
      <c r="A10" s="4" t="s">
        <v>970</v>
      </c>
      <c r="B10" s="5" t="n">
        <v>1248</v>
      </c>
    </row>
    <row r="11" spans="1:2">
      <c r="A11" s="4" t="s">
        <v>975</v>
      </c>
      <c r="B11" s="5" t="n">
        <v>-963</v>
      </c>
    </row>
    <row r="12" spans="1:2">
      <c r="A12" s="4" t="s">
        <v>486</v>
      </c>
      <c r="B12" s="5" t="n">
        <v>59</v>
      </c>
    </row>
    <row r="13" spans="1:2">
      <c r="A13" s="4" t="s">
        <v>974</v>
      </c>
      <c r="B13" s="7" t="n">
        <v>3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6</v>
      </c>
      <c r="B1" s="2" t="s">
        <v>2</v>
      </c>
      <c r="C1" s="2" t="s">
        <v>30</v>
      </c>
    </row>
    <row r="2" spans="1:3">
      <c r="A2" s="3" t="s">
        <v>816</v>
      </c>
    </row>
    <row r="3" spans="1:3">
      <c r="A3" s="4" t="s">
        <v>517</v>
      </c>
      <c r="B3" s="7" t="n">
        <v>59354</v>
      </c>
      <c r="C3" s="7" t="n">
        <v>53677</v>
      </c>
    </row>
    <row r="4" spans="1:3">
      <c r="A4" s="4" t="s">
        <v>977</v>
      </c>
    </row>
    <row r="5" spans="1:3">
      <c r="A5" s="3" t="s">
        <v>816</v>
      </c>
    </row>
    <row r="6" spans="1:3">
      <c r="A6" s="4" t="s">
        <v>517</v>
      </c>
      <c r="B6" s="7" t="n">
        <v>6700</v>
      </c>
      <c r="C6" s="7" t="n">
        <v>71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0</v>
      </c>
      <c r="D2" s="2" t="s">
        <v>31</v>
      </c>
    </row>
    <row r="3" spans="1:4">
      <c r="A3" s="4" t="s">
        <v>979</v>
      </c>
    </row>
    <row r="4" spans="1:4">
      <c r="A4" s="3" t="s">
        <v>980</v>
      </c>
    </row>
    <row r="5" spans="1:4">
      <c r="A5" s="4" t="s">
        <v>981</v>
      </c>
      <c r="B5" s="7" t="n">
        <v>2563</v>
      </c>
      <c r="C5" s="7" t="n">
        <v>3145</v>
      </c>
      <c r="D5" s="7" t="n">
        <v>4622</v>
      </c>
    </row>
    <row r="6" spans="1:4">
      <c r="A6" s="4" t="s">
        <v>982</v>
      </c>
      <c r="B6" s="5" t="n">
        <v>261</v>
      </c>
      <c r="C6" s="5" t="n">
        <v>-278</v>
      </c>
      <c r="D6" s="5" t="n">
        <v>-664</v>
      </c>
    </row>
    <row r="7" spans="1:4">
      <c r="A7" s="4" t="s">
        <v>983</v>
      </c>
      <c r="B7" s="5" t="n">
        <v>-868</v>
      </c>
      <c r="C7" s="5" t="n">
        <v>-304</v>
      </c>
      <c r="D7" s="5" t="n">
        <v>-813</v>
      </c>
    </row>
    <row r="8" spans="1:4">
      <c r="A8" s="4" t="s">
        <v>984</v>
      </c>
      <c r="B8" s="5" t="n">
        <v>1956</v>
      </c>
      <c r="C8" s="5" t="n">
        <v>2563</v>
      </c>
      <c r="D8" s="5" t="n">
        <v>3145</v>
      </c>
    </row>
    <row r="9" spans="1:4">
      <c r="A9" s="4" t="s">
        <v>985</v>
      </c>
    </row>
    <row r="10" spans="1:4">
      <c r="A10" s="3" t="s">
        <v>980</v>
      </c>
    </row>
    <row r="11" spans="1:4">
      <c r="A11" s="4" t="s">
        <v>981</v>
      </c>
      <c r="B11" s="5" t="n">
        <v>1786</v>
      </c>
      <c r="C11" s="5" t="n">
        <v>3625</v>
      </c>
      <c r="D11" s="5" t="n">
        <v>4322</v>
      </c>
    </row>
    <row r="12" spans="1:4">
      <c r="A12" s="4" t="s">
        <v>986</v>
      </c>
      <c r="B12" s="5" t="n">
        <v>-299</v>
      </c>
      <c r="C12" s="5" t="n">
        <v>-562</v>
      </c>
      <c r="D12" s="5" t="n">
        <v>-358</v>
      </c>
    </row>
    <row r="13" spans="1:4">
      <c r="A13" s="4" t="s">
        <v>983</v>
      </c>
      <c r="B13" s="5" t="n">
        <v>-263</v>
      </c>
      <c r="C13" s="5" t="n">
        <v>-1277</v>
      </c>
      <c r="D13" s="5" t="n">
        <v>-339</v>
      </c>
    </row>
    <row r="14" spans="1:4">
      <c r="A14" s="4" t="s">
        <v>984</v>
      </c>
      <c r="B14" s="7" t="n">
        <v>1224</v>
      </c>
      <c r="C14" s="7" t="n">
        <v>1786</v>
      </c>
      <c r="D14" s="7" t="n">
        <v>36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6:29:18Z</dcterms:created>
  <dcterms:modified xmlns:dcterms="http://purl.org/dc/terms/" xmlns:xsi="http://www.w3.org/2001/XMLSchema-instance" xsi:type="dcterms:W3CDTF">2018-06-19T16:29:18Z</dcterms:modified>
</cp:coreProperties>
</file>